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Cash Equivalents and Shor"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Borrowings"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Warrants" sheetId="15" state="visible" r:id="rId15"/>
    <sheet xmlns:r="http://schemas.openxmlformats.org/officeDocument/2006/relationships" name="Property and Equipment"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Collaboration and Licensing Agr" sheetId="19" state="visible" r:id="rId19"/>
    <sheet xmlns:r="http://schemas.openxmlformats.org/officeDocument/2006/relationships" name="Income Taxes" sheetId="20" state="visible" r:id="rId20"/>
    <sheet xmlns:r="http://schemas.openxmlformats.org/officeDocument/2006/relationships" name="Geographic Information and Conc"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and Sh_2" sheetId="27" state="visible" r:id="rId27"/>
    <sheet xmlns:r="http://schemas.openxmlformats.org/officeDocument/2006/relationships" name="Fair Value Measurements (Tables" sheetId="28" state="visible" r:id="rId28"/>
    <sheet xmlns:r="http://schemas.openxmlformats.org/officeDocument/2006/relationships" name="Borrowings (Tables)" sheetId="29" state="visible" r:id="rId29"/>
    <sheet xmlns:r="http://schemas.openxmlformats.org/officeDocument/2006/relationships" name="Equity Incentive Plans (Tables)" sheetId="30" state="visible" r:id="rId30"/>
    <sheet xmlns:r="http://schemas.openxmlformats.org/officeDocument/2006/relationships" name="Property and Equipment (Tables)"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Geographic Information and Co_2"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Selected Quarterly Financial _2" sheetId="38" state="visible" r:id="rId38"/>
    <sheet xmlns:r="http://schemas.openxmlformats.org/officeDocument/2006/relationships" name="Organization and Basis of Pr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Cash, Cash Equivalents and Sh_3" sheetId="46" state="visible" r:id="rId46"/>
    <sheet xmlns:r="http://schemas.openxmlformats.org/officeDocument/2006/relationships" name="Cash, Cash Equivalents and Sh_4"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Fair Value Measurements - Loan " sheetId="50" state="visible" r:id="rId50"/>
    <sheet xmlns:r="http://schemas.openxmlformats.org/officeDocument/2006/relationships" name="Fair Value Measurements - Chang" sheetId="51" state="visible" r:id="rId51"/>
    <sheet xmlns:r="http://schemas.openxmlformats.org/officeDocument/2006/relationships" name="Derivative Financial Instrume_2" sheetId="52" state="visible" r:id="rId52"/>
    <sheet xmlns:r="http://schemas.openxmlformats.org/officeDocument/2006/relationships" name="Borrowings (Details)" sheetId="53" state="visible" r:id="rId53"/>
    <sheet xmlns:r="http://schemas.openxmlformats.org/officeDocument/2006/relationships" name="Stockholders' Equity (Details)" sheetId="54" state="visible" r:id="rId54"/>
    <sheet xmlns:r="http://schemas.openxmlformats.org/officeDocument/2006/relationships" name="Equity Incentive Plans - Additi" sheetId="55" state="visible" r:id="rId55"/>
    <sheet xmlns:r="http://schemas.openxmlformats.org/officeDocument/2006/relationships" name="Equity Incentive Plans - Summar" sheetId="56" state="visible" r:id="rId56"/>
    <sheet xmlns:r="http://schemas.openxmlformats.org/officeDocument/2006/relationships" name="Equity Incentive Plans - Summ_2" sheetId="57" state="visible" r:id="rId57"/>
    <sheet xmlns:r="http://schemas.openxmlformats.org/officeDocument/2006/relationships" name="Equity Incentive Plans - Summ_3" sheetId="58" state="visible" r:id="rId58"/>
    <sheet xmlns:r="http://schemas.openxmlformats.org/officeDocument/2006/relationships" name="Equity Incentive Plans - Employ" sheetId="59" state="visible" r:id="rId59"/>
    <sheet xmlns:r="http://schemas.openxmlformats.org/officeDocument/2006/relationships" name="Equity Incentive Plans - Summ_4" sheetId="60" state="visible" r:id="rId60"/>
    <sheet xmlns:r="http://schemas.openxmlformats.org/officeDocument/2006/relationships" name="Equity Incentive Plans - Unreco" sheetId="61" state="visible" r:id="rId61"/>
    <sheet xmlns:r="http://schemas.openxmlformats.org/officeDocument/2006/relationships" name="Warrants (Details)" sheetId="62" state="visible" r:id="rId62"/>
    <sheet xmlns:r="http://schemas.openxmlformats.org/officeDocument/2006/relationships" name="Property and Equipment - Summar" sheetId="63" state="visible" r:id="rId63"/>
    <sheet xmlns:r="http://schemas.openxmlformats.org/officeDocument/2006/relationships" name="Property and Equipment - Additi" sheetId="64" state="visible" r:id="rId64"/>
    <sheet xmlns:r="http://schemas.openxmlformats.org/officeDocument/2006/relationships" name="Accrued Expenses and Other Cu_3" sheetId="65" state="visible" r:id="rId65"/>
    <sheet xmlns:r="http://schemas.openxmlformats.org/officeDocument/2006/relationships" name="Leases (Details)" sheetId="66" state="visible" r:id="rId66"/>
    <sheet xmlns:r="http://schemas.openxmlformats.org/officeDocument/2006/relationships" name="Leases - Balance Sheet and Stat" sheetId="67" state="visible" r:id="rId67"/>
    <sheet xmlns:r="http://schemas.openxmlformats.org/officeDocument/2006/relationships" name="Leases - Undiscounted Cash Paym" sheetId="68" state="visible" r:id="rId68"/>
    <sheet xmlns:r="http://schemas.openxmlformats.org/officeDocument/2006/relationships" name="Collaboration and Licensing A_2" sheetId="69" state="visible" r:id="rId69"/>
    <sheet xmlns:r="http://schemas.openxmlformats.org/officeDocument/2006/relationships" name="Income Taxes - (Details)" sheetId="70" state="visible" r:id="rId70"/>
    <sheet xmlns:r="http://schemas.openxmlformats.org/officeDocument/2006/relationships" name="Income Taxes - Reconciliation o" sheetId="71" state="visible" r:id="rId71"/>
    <sheet xmlns:r="http://schemas.openxmlformats.org/officeDocument/2006/relationships" name="Income Taxes - Significant Comp" sheetId="72" state="visible" r:id="rId72"/>
    <sheet xmlns:r="http://schemas.openxmlformats.org/officeDocument/2006/relationships" name="Income Taxes - Additional Infor" sheetId="73" state="visible" r:id="rId73"/>
    <sheet xmlns:r="http://schemas.openxmlformats.org/officeDocument/2006/relationships" name="Income Taxes - Reconciliation_2" sheetId="74" state="visible" r:id="rId74"/>
    <sheet xmlns:r="http://schemas.openxmlformats.org/officeDocument/2006/relationships" name="Geographic Information and Co_3" sheetId="75" state="visible" r:id="rId75"/>
    <sheet xmlns:r="http://schemas.openxmlformats.org/officeDocument/2006/relationships" name="Geographic Information and Co_4" sheetId="76" state="visible" r:id="rId76"/>
    <sheet xmlns:r="http://schemas.openxmlformats.org/officeDocument/2006/relationships" name="Net Loss Per Share - Computatio" sheetId="77" state="visible" r:id="rId77"/>
    <sheet xmlns:r="http://schemas.openxmlformats.org/officeDocument/2006/relationships" name="Net Loss Per Share - Additional"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elected Quarterly Financial _3" sheetId="81" state="visible" r:id="rId81"/>
  </sheets>
  <definedNames/>
  <calcPr calcId="124519" fullCalcOnLoad="1"/>
</workbook>
</file>

<file path=xl/sharedStrings.xml><?xml version="1.0" encoding="utf-8"?>
<sst xmlns="http://schemas.openxmlformats.org/spreadsheetml/2006/main" uniqueCount="828">
  <si>
    <t>Document and Entity Information - USD ($)</t>
  </si>
  <si>
    <t>12 Months Ended</t>
  </si>
  <si>
    <t>Dec. 31, 2019</t>
  </si>
  <si>
    <t>Mar. 03, 2020</t>
  </si>
  <si>
    <t>Jun. 30, 2019</t>
  </si>
  <si>
    <t>Document And Entity Information</t>
  </si>
  <si>
    <t>Document Type</t>
  </si>
  <si>
    <t>10-K</t>
  </si>
  <si>
    <t>Document Period End Date</t>
  </si>
  <si>
    <t>Dec. 31,
		2019</t>
  </si>
  <si>
    <t>Entity Registrant Name</t>
  </si>
  <si>
    <t>ARDELYX,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Public Float</t>
  </si>
  <si>
    <t>Entity Common Stock, Shares Outstanding</t>
  </si>
  <si>
    <t>Entity Central Index Key</t>
  </si>
  <si>
    <t>0001437402</t>
  </si>
  <si>
    <t>Current Fiscal Year End Date</t>
  </si>
  <si>
    <t>--12-31</t>
  </si>
  <si>
    <t>Document Fiscal Year Focus</t>
  </si>
  <si>
    <t>2019</t>
  </si>
  <si>
    <t>Document Fiscal Period Focus</t>
  </si>
  <si>
    <t>FY</t>
  </si>
  <si>
    <t>Amendment Flag</t>
  </si>
  <si>
    <t>Trading Symbol</t>
  </si>
  <si>
    <t>ARDX</t>
  </si>
  <si>
    <t>Balance Sheets - USD ($) $ in Thousands</t>
  </si>
  <si>
    <t>Dec. 31, 2018</t>
  </si>
  <si>
    <t>Current assets:</t>
  </si>
  <si>
    <t>Cash and cash equivalents</t>
  </si>
  <si>
    <t>Short-term investments</t>
  </si>
  <si>
    <t>Accounts receivable</t>
  </si>
  <si>
    <t>Unbilled revenue</t>
  </si>
  <si>
    <t>Prepaid expenses and other current assets</t>
  </si>
  <si>
    <t>Total current assets</t>
  </si>
  <si>
    <t>Property and equipment, net</t>
  </si>
  <si>
    <t>Right-of-use assets</t>
  </si>
  <si>
    <t>Other assets</t>
  </si>
  <si>
    <t>Total assets</t>
  </si>
  <si>
    <t>Current liabilities:</t>
  </si>
  <si>
    <t>Accounts payable</t>
  </si>
  <si>
    <t>Accrued compensation and benefits</t>
  </si>
  <si>
    <t>Uncharged license fees</t>
  </si>
  <si>
    <t>Current portion of operating lease liability</t>
  </si>
  <si>
    <t>Loan payable, current portion</t>
  </si>
  <si>
    <t>Deferred revenue</t>
  </si>
  <si>
    <t>Accrued expenses and other current liabilities</t>
  </si>
  <si>
    <t>Total current liabilities</t>
  </si>
  <si>
    <t>Operating lease liability, net of current portion</t>
  </si>
  <si>
    <t>Loan payable, net of current portion</t>
  </si>
  <si>
    <t>Other long-term liabilities</t>
  </si>
  <si>
    <t>Total liabilities</t>
  </si>
  <si>
    <t>Commitments and contingencies (Note 17)</t>
  </si>
  <si>
    <t xml:space="preserve"> </t>
  </si>
  <si>
    <t>Stockholders' equity:</t>
  </si>
  <si>
    <t>Preferred stock, $0.0001 par value; 5,000,000 shares authorized; no shares issued and outstanding as of December 31, 2019 and December 31, 2018, respectively.</t>
  </si>
  <si>
    <t>Common stock, $0.0001 par value; 300,000,000 shares authorized; 88,817,741 and 62,516,627 shares issued and outstanding as of December 31, 2019 and December 31, 2018, respectively.</t>
  </si>
  <si>
    <t>Additional paid-in capital</t>
  </si>
  <si>
    <t>Accumulated deficit</t>
  </si>
  <si>
    <t>Accumulated other comprehensive income (loss)</t>
  </si>
  <si>
    <t>Total stockholders' equity</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Dec. 31, 2017</t>
  </si>
  <si>
    <t>Revenues:</t>
  </si>
  <si>
    <t>Total revenue</t>
  </si>
  <si>
    <t>Cost of revenue</t>
  </si>
  <si>
    <t>Gross profit</t>
  </si>
  <si>
    <t>Operating expenses:</t>
  </si>
  <si>
    <t>Research and development</t>
  </si>
  <si>
    <t>General and administrative</t>
  </si>
  <si>
    <t>Total operating expenses</t>
  </si>
  <si>
    <t>Loss from operations</t>
  </si>
  <si>
    <t>Interest expense</t>
  </si>
  <si>
    <t>Other income, net</t>
  </si>
  <si>
    <t>Loss before provision for income taxes</t>
  </si>
  <si>
    <t>Provision for income taxes</t>
  </si>
  <si>
    <t>Net loss</t>
  </si>
  <si>
    <t>Net loss per common share, basic and diluted</t>
  </si>
  <si>
    <t>Shares used in computing net loss per share - basic and diluted</t>
  </si>
  <si>
    <t>Comprehensive loss:</t>
  </si>
  <si>
    <t>Unrealized gains on available-for-sale securities</t>
  </si>
  <si>
    <t>Comprehensive loss</t>
  </si>
  <si>
    <t>Licensing</t>
  </si>
  <si>
    <t>Collaborative development</t>
  </si>
  <si>
    <t>Other</t>
  </si>
  <si>
    <t>Statements of Stockholders' Equity - USD ($)</t>
  </si>
  <si>
    <t>Common Stock [Member]Public Offering [Member]</t>
  </si>
  <si>
    <t>Common Stock [Member]Private Investment in Public Equity (PIPE) [Member]</t>
  </si>
  <si>
    <t>Common Stock [Member]Underwriters' Option</t>
  </si>
  <si>
    <t>Common Stock [Member]Restricted Stock Units (RSUs) [Member]</t>
  </si>
  <si>
    <t>Common Stock [Member]</t>
  </si>
  <si>
    <t>Additional Paid-In Capital [Member]Public Offering [Member]</t>
  </si>
  <si>
    <t>Additional Paid-In Capital [Member]Private Investment in Public Equity (PIPE) [Member]</t>
  </si>
  <si>
    <t>Additional Paid-In Capital [Member]Underwriters' Option</t>
  </si>
  <si>
    <t>Additional Paid-In Capital [Member]</t>
  </si>
  <si>
    <t>Accumulated Deficit [Member]</t>
  </si>
  <si>
    <t>Other Comprehensive Income (Loss) [Member]Restricted Stock Units (RSUs) [Member]</t>
  </si>
  <si>
    <t>Other Comprehensive Income (Loss) [Member]</t>
  </si>
  <si>
    <t>Public Offering [Member]</t>
  </si>
  <si>
    <t>Private Investment in Public Equity (PIPE) [Member]</t>
  </si>
  <si>
    <t>Underwriters' Option</t>
  </si>
  <si>
    <t>Restricted Stock Units (RSUs) [Member]</t>
  </si>
  <si>
    <t>Total</t>
  </si>
  <si>
    <t>Balance, amount at Dec. 31, 2016</t>
  </si>
  <si>
    <t>Balance, shares at Dec. 31, 2016</t>
  </si>
  <si>
    <t>Issuance of common stock under employee stock purchase plan, amount</t>
  </si>
  <si>
    <t>Issuance of common stock under employee stock purchase plan, shares</t>
  </si>
  <si>
    <t>Issuance of common stock for services, shares</t>
  </si>
  <si>
    <t>Issuance of common stock upon exercise of options</t>
  </si>
  <si>
    <t>Stock-based compensation</t>
  </si>
  <si>
    <t>Other comprehensive loss</t>
  </si>
  <si>
    <t>Issuance of common stock, value</t>
  </si>
  <si>
    <t>Issuance of common stock, shares</t>
  </si>
  <si>
    <t>Balance, amount at Dec. 31, 2017</t>
  </si>
  <si>
    <t>Balance, shares at Dec. 31, 2017</t>
  </si>
  <si>
    <t>Issuance of common stock for services, amount</t>
  </si>
  <si>
    <t>Issuance of common stock upon exercise of options, shares</t>
  </si>
  <si>
    <t>Balance, amount at Dec. 31, 2018</t>
  </si>
  <si>
    <t>Balance, shares at Dec. 31, 2018</t>
  </si>
  <si>
    <t>Adoption of ASU No. 2014-09 on January 1, 2018</t>
  </si>
  <si>
    <t>Balance, amount at Dec. 31, 2019</t>
  </si>
  <si>
    <t>Balance, shares at Dec. 31, 2019</t>
  </si>
  <si>
    <t>Adoption of ASU No. 2014-09 on January 1, 2018 | ASU 2014-09</t>
  </si>
  <si>
    <t>Statements of Cash Flows - USD ($) $ in Thousands</t>
  </si>
  <si>
    <t>Operating activities</t>
  </si>
  <si>
    <t>Adjustments to reconcile net loss to net cash used in operating activities:</t>
  </si>
  <si>
    <t>Depreciation expense</t>
  </si>
  <si>
    <t>Amortization of deferred financing costs</t>
  </si>
  <si>
    <t>Amortization of deferred compensation for services</t>
  </si>
  <si>
    <t>Amortization of (premium) discount on investment securities</t>
  </si>
  <si>
    <t>Non-cash lease expense</t>
  </si>
  <si>
    <t>Change in derivative liabilities</t>
  </si>
  <si>
    <t>Non-cash interest associated with debt discount accretion</t>
  </si>
  <si>
    <t>Changes in operating assets and liabilities:</t>
  </si>
  <si>
    <t>Prepaid expenses and other assets</t>
  </si>
  <si>
    <t>Lease liabilities</t>
  </si>
  <si>
    <t>Accrued and other liabilities</t>
  </si>
  <si>
    <t>Net cash used in operating activities</t>
  </si>
  <si>
    <t>Investing activities</t>
  </si>
  <si>
    <t>Proceeds from maturities of investments</t>
  </si>
  <si>
    <t>Sales and redemptions of investments</t>
  </si>
  <si>
    <t>Purchases of investments</t>
  </si>
  <si>
    <t>Purchases of property and equipment</t>
  </si>
  <si>
    <t>Net cash provided by (used in) investing activities</t>
  </si>
  <si>
    <t>Financing activities</t>
  </si>
  <si>
    <t>Proceeds from underwritten public offering, net of issuance costs</t>
  </si>
  <si>
    <t>Proceeds from issuance of common stock upon private placement, net of issuance costs</t>
  </si>
  <si>
    <t>Proceeds from issuance of common stock under stock plans</t>
  </si>
  <si>
    <t>Proceeds from loan payable, net of issuance costs</t>
  </si>
  <si>
    <t>Net cash provided by financing activities</t>
  </si>
  <si>
    <t>Net increase in cash and cash equivalents</t>
  </si>
  <si>
    <t>Cash and cash equivalents at beginning of period</t>
  </si>
  <si>
    <t>Cash and cash equivalents at end of period</t>
  </si>
  <si>
    <t>Supplementary disclosure of cash flow information:</t>
  </si>
  <si>
    <t>Income taxes paid</t>
  </si>
  <si>
    <t>Supplementary disclosure of non-cash activities:</t>
  </si>
  <si>
    <t>Right-of-use assets obtained in exchange for lease obligations</t>
  </si>
  <si>
    <t>Issuance of common stock for services</t>
  </si>
  <si>
    <t>Issuance of derivative in connection with issuance of loan payable</t>
  </si>
  <si>
    <t>Acquisition of property and equipment included in accounts payable and accrued liabilities</t>
  </si>
  <si>
    <t>Organization and Basis of Presentation</t>
  </si>
  <si>
    <t>1. ORGANIZATION AND BASIS OF PRESENTATION
Ardelyx, Inc. (the “Company,” “we,” “us” or “our”) is a specialized biopharmaceutical company focused on developing first-in-class medicines to improve treatment choices for people with cardiorenal diseases.
The Company operates in only one business segment, which is the research and development of biopharmaceutical products.</t>
  </si>
  <si>
    <t>Summary of Significant Accounting Policies</t>
  </si>
  <si>
    <t>2. SUMMARY OF SIGNIFICANT ACCOUNTING POLICIES
Basis of Presentation
The accompanying financial statements have been prepared in accordance with accounting principles generally accepted in the United States of America (“U.S. GAAP”).
Prior Period Errors
In connection with our review of our financial statements as of and for the six months ended June 30, 2019, we corrected errors related to the accounting for clinical trial accruals that had resulted in an overstatement of research and development expenses during the year ended December 31, 2018. Specifically, management concluded that the Company’s research and development expenses recorded during the year ended December 31, 2018 had been overstated by $3.6 million and that the Company’s accrued expenses and other current liabilities as of December 31, 2018 had been overstated by the same amount .
Management analyzed the potential impact of these errors in accordance with the U.S. Securities and Exchange Commission’s (“SEC”) Staff Accounting Bulletin No. 108, Considering the Effects of Prior Year Misstatements when Quantifying Misstatements in Current Year Financial Statements , and concluded that while the errors were significant to the Company’s financial statements as of and for the six months ended June 30, 2019, a correction of the errors would not have been material to the full year results for 2019 and 2018 nor affect the trend of financial results . Accordingly, the Company reduced accrued and other liabilities by $3.6 million and recorded a cumulative adjustment of $3.6 million in the statement of operations and comprehensive loss to reduce research and development expenses in 2019.
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Liquidity
As of December 31, 2019, the Company had cash and cash equivalents and short-term investments of approximately $247.5 million, which include net proceeds of approximately $134.9 million and approximately $20.0 million received in connection with the 2019 Offering and the Private Placement, respectively, as defined and discussed in Note 7. We believe our current available cash, cash equivalents and short-term investments will be sufficient to fund our planned expenditures and meet the Company’s obligations for at least 12 months following March 6, 2020, which is the date that the financial statements are being issued.
Cash and Cash Equivalents
The Company considers all highly liquid investments purchased with an original maturity date of 90 days or less on the date of purchase to be cash equivalents.
Short-Term Investments
Short-term investments consist of debt securities classified as available-for-sale and have maturities greater than 90 days, but less than one year, from the date of acquisition. Short-term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Concentration of Credit Risk
Financial instruments that potentially subject the Company to significant concentrations of credit risk consist primarily of cash, cash equivalents, short-term investments and accounts receivable. The Company is exposed to credit risks in the event of default by the counterparties to the extent of the amount recorded in its balance sheet. Cash, cash equivalents and short-term investments are invested through banks and other financial institutions in the United States.
Accounts Receivable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 No provision was made for doubtful accounts as of December 31, 2019, 2018 and 2017.
Foreign Currency and Forward Contracts
The Company manages its foreign currency exposures with the use of foreign currency purchases as well as currency spot and forward contracts. The Company primarily conducts its business in U.S. dollars; however, a portion of the Company’s expense and capital activities are transacted in foreign currencies which are subject to exchange rate fluctuations that can affect cash or earnings. The Company has been in a loss position and therefore its primary objective is to conserve and manage cash. There are generally two methods by which the Company manages the cash flow risk of foreign exchange fluctuations when a contract is signed (i) it can purchase the foreign funds, in full or in part, upon the execution of the contract, or (ii) it can obtain the right to purchase such funds, in full or in part, at the execution of the contract, i.e., obtain a forward contract from an appropriate bank, that can be exercised to obtain the currency of interest at a particular point in time. The derivative instruments that the Company uses to hedge the exposure shall generally not be designated as cash flow hedges, and as a result, changes in their fair value will be recorded in other income (expense), net, in the Company's statements of operations and comprehensive loss. The fair values of forward foreign currency exchange contracts are estimated using current exchange rates and interest rates and the current creditworthiness of the counterparties is taken into consideration.
Property and Equipment
Property and equipment are stated at cost, less accumulated depreciation and amortization. Depreciation is computed using the straight-line method over the estimated useful lives of the respective assets, with ranges generally from three to five years. Leasehold improvements are amortized over the lesser of the estimated useful lives or the related remaining lease term.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the asset’s carrying amount. Impairment, if any, would be assessed using discounted cash flows or other appropriate measures of fair value. For the years ending December 31, 2019, 2018 and 2017 there have been no impairment losse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Revenue Recognition
On January 1, 2018 the Company adopted the Financial Accounting Standards Board’s (“FASB”) Accounting Standards Update (“ASU”) No. 2014-09, Revenue from Contracts with Customers (Topic 606) and related amendments (“ASC 606”), on a modified retrospective basis, which resulted in an adjustment to the opening accumulated deficit balance on the adoption date. As a result of the adoption of the new standard, on January 1, 2018, the Company recorded the following: (i) unbilled revenue under current assets of $5.0 million representing a future receivable related to the first milestone under the Company’s license agreement with Kyowa Kirin Co., Ltd. (formerly known as Kyowa Hakko Kirin Co., Ltd, or KHK) (“KKC”), which was subsequently achieved by KKC and collected in February 2019, thereby reducing the unbilled revenue balance to zero, (ii) uncharged license fees under current liabilities of $1.0 million representing the corresponding future payable related to AstraZeneca AB, or AstraZeneca, in accordance with the Company’s termination agreement with AstraZeneca, which, upon KKC achieving the milestone, was reclassified to accounts payable and subsequently paid to AstraZeneca during the second quarter of 2019, and (iii) a related decrease in accumulated deficit of approximately $4.0 million as the new standard permitted revenue from milestones that possess certain criteria to be recognized earlier and also contained different recognition criteria related to milestones than under the previous accounting standard.
The Company Goods and services in the agreements may include the grant of licenses for the use of the Company’s technology, the provision of services associated with the research and development of product candidates, manufacturing services, and The terms of these arrangements typically include payment to the Company of one or more of the following: non-refundable, up-front license fees; research, development, regulatory and commercial milestone payments; reimbursement of research and development services; option payments; reimbursement of certain costs; payments for manufacturing supply services; and future royalties on net sales of licensed products.
When two or more contracts are entered into with the same customer at or near the same time, the Company evaluates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In determining the appropriate amount of revenue to be recognized as the Company fulfills its obligations under each of its agreements, management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s on variable consideration; (iv) allocation of the transaction price to the performance obligations; and (v) recognition of revenue when (or as) the Company satisfies each performance obligation. As part of the accounting for contracts with customers, the Company develops assumptions that require judgment to determine whether promised goods and services represent distinct performance obligations and the standalone selling price for each performance obligation identified in the contract. This evaluation is subjective and requires the Company to make judgments about the promised goods and services and whether those goods and services are separable from other aspects of the contract. Further, determining the standalone selling price for performance obligations requires significant judgment, and when an observable price of a promised good or service is not readily available, the Company considers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The Company applies judgment in determining whether a combined performance obligation is satisfied at a point in time or over time, and, if over time,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prospectively as a change in accounting estimate.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the estimate of expected costs to satisfy the performance obligation each reporting period and make adjustments for any significant changes.
Amounts received prior to satisfying the revenue recognition criteria are recorded as contract liabilities in the Company’s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the consideration in the next twelve months, this will be classified in current assets. A net contract asset or liability is presented for each contract with a customer.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s, and if necessary, adjusts its estimate of the overall transaction price. Any such adjustments are recorded on a cumulative catch-up basis, which would affect earnings in the period of adjustment.
Manufacturing supply services: Arrangements that include a promise for future supply of drug substance or drug product for either clinical development or commercial supply at the customer’s discretion are generally considered as options. The Company assess if these options provide a material right to the licensee and if so, they are accounted for as separate performance obligations. If the Company is entitled to additional payments when the customer exercises these options, any payments are recorded in other revenues when the customer obtains control of the goods, which is upon delivery.
Royalties: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Licenses of intellectual property: If a license granted to a customer to use the Company’s intellectual property is determined to be distinct from the other performance obligations identified in the arrangement, the Company recognizes revenue from consideration allocated to the license when the license is transferred to the licensee and the licensee is able to use and benefit from the license. For licens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Options: Customer options, such as options granted to allow a licensee to choose to research, develop and commercialize licensed compound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Contract costs: The Company recognizes as an asset the incremental costs of obtaining a contract with a customer if the costs are expected to be recovered. The Company has elected a practical expedient wherein it recognizes the incremental costs of obtaining a contract as an expense when incurred if the amortization period of the asset that it otherwise would have recognized is one year or less. To date, the Company has not incurred any material incremental costs of obtaining a contract with a customer.
Contract modification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Company’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goods or services are not distinct, the Company accounts for the contract modification as an add-on to the existing contract and as an adjustment to revenue on a cumulative catch-up basis.
The Company receives payments from its licensees as established in each contract. Upfront payments and fees are recorded as deferred revenue upon receipt or when due and may require deferral of revenue recognition to a future period until the Company performs its obligations under these arrangements. Where applicable, amounts are recorded as unbilled revenue when the Company’s right to consideration is unconditional. The Company does not assess whether a contract with a customer has a significant financing component if the expectation at contract inception is such that the period between payment by the licensees and the transfer of the promised goods or services to the licensees will be one year or less.
Research and Development Costs
Research and development costs are charged to expense as incurred and consist of costs incurred to further the Company’s research and development activities and include salaries and related employee benefits, costs associated with clinical trials, costs related to pre-commercialization manufacturing activities such as manufacturing process validation activities and the manufacturing of clinical drug supply,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
Accrued Research and Development Expenses
The Company is required to estimate its accrued expenses at the end of each reporting period. This process involves reviewing open contracts and purchase orders, communicating with Company personnel to identify services that have been performed on the Company’s behalf and estimating the level of service performed and the associated cost incurred for the service when the Company has not yet been invoiced or otherwise notified of the actual costs. The majority of the Company’s service providers submit invoices in arrears for services performed or when contractual milestones are met. The Company makes estimates of its accrued expenses as of each balance sheet date in the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or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Stock-Based Compensation
The Company recognizes compensation expense for all stock-based payment awards made to employees, nonemployees and directors based on estimated fair values. For employee and nonemployee stock options, the Company determines the grant date fair value of the awards using the Black-Scholes option-pricing model and generally recognizes the fair value as stock-based compensation expense on a straight-line basis over the vesting period of the respective awards. For restricted stock and performance-based restricted stock, to the extent they are probable, the compensation cost for these awards is based on the closing price of the Company’s common stock on the date of grant and recognized as compensation expense on a straight-line basis over the requisite service peri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Derivatives and Hedging Activities
The Company accounts for its derivative instruments as either assets or liabilities on the balance sheet and measures them at fair value. Derivatives are adjusted to fair value through other income (expense), net in the statements of operations and comprehensive loss.
Leases
The Company determines if an arrangement is a lease at the inception of the arrangement. Operating leases are included in right-of-use assets, current portion of operating lease liability, and operating lease liability, net of current portion in our balance sheets. Right-of-use assets represent the Company’s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nd exclude lease incentives. The Company’s lease terms may include options to extend or terminate the lease when it is reasonably certain that the Company will exercise any such options. Lease expense is recognized on a straight-line basis over the expected lease term. The Company has elected not to separate lease and non-lease components, such as common area maintenance charges, and instead it accounts for these as a single lease component.
Comprehensive Loss
Comprehensive loss is composed of two components: net loss and other comprehensive income (loss). Other comprehensive income (loss) refers to gains and losses that are recorded as an element of stockholders’ equity but are excluded from net loss.
Net Loss per Share
Basic net loss per common share is calculated by dividing the net loss by the weighted-average number of common shares outstanding during the period, without consideration of potential common shares. Diluted net loss per common share in the periods presented is the same as basic net loss per common share, since the effects of potentially dilutive securities are antidilutive due to the net loss for all periods presented.
Recent Accounting Pronouncements
New Accounting Pronouncements - Recently Adopted
On January 1, 2019, the Company adopted the FASB’s Accounting Standards Update (“ASU”), No. 2018-07, Compensation – Stock Compensation , which simplifies the accounting for share-based payments to non-employees by aligning it with the accounting guidance for share-based payments for employees. This ASU expands the scope of Topic 718, Compensation – Stock Compensation , which currently only includes share-based payments issued to employees, to also include share-based payments issued to non-employees for goods and services. Consequently, the accounting for share-based payments to non-employees and employees is substantially aligned. The adoption of this standard did not have a material impact on the Company’s financial statements.
In February 2016, the FASB issued ASU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Topic 842): Targeted Improvements (“ASU 2018-11”). In issuing ASU 2018-11, the FASB permitted another transition method for ASU 2016-02, which allows the transition to the new lease standard by recognizing a cumulative-effect adjustment to the opening balance of retained earnings in the period of adoption. The Company elected the transition method and package of practical expedients permitted under the transition guidance, which allowed the Company to carryforward its historical lease classification, its assessment on whether a contract is or contains a lease, and its initial direct costs for any leases that exist prior to adoption of the new standard. The Company also elected to combine lease and non-lease components and to keep leases with an initial term of 12 months or less off the balance sheet and recognize the associated lease payments in the statements of operations on a straight-line basis over the lease term. We adopted the ASU on January 1, 2019 using a modified retrospective approach and recorded a right-of-use asset and a corresponding lease liability to account for our facility lease as a cumulative-effect adjustment to the opening balance of accrued expense and other current liabilities and other long-term liabilities in the period of adoption.
Impact of Adoption
The Company, on adopting Topic 842 on January 1, 2019, used the modified retrospective approach with the cumulative effect of initially applying the standard as an adjustment to the opening balance of accrued and other liabilities and other long-term liabilities. The following adjustments were recorded in the Company’s balance sheet on January 1, 2019 (in thousands):
December 31,
Adjustments
January 1,
2018
Due to Topic 842
2019
Right-of-use assets
$
—
$
5,810
$
5,810
Current portion of operating lease liability
$
—
$
1,892
$
1,892
Operating lease liability, net of current portion
$
—
$
4,684
$
4,684
Accrued expenses and other current liabilities
$
12,857
$
(184)
$
12,673
Other long-term liabilities
$
582
$
(582)
$
—
As a result of adopting Topic 842 on January 1, 2019, the following financial statement line items in the Company’s balance sheet at December 31, 2019 and the statement of operations and comprehensive loss for the year ended December 31, 2019 were affected compared to as would have been recorded under ASC 840, Leases (Topic 840) , (in thousands):
December 31, 2019
As Reported under Topic 842
Under Topic 840
Effect of Change
Right-of-use assets
$
3,970
$
—
$
3,970
Current portion of operating lease liability
$
2,608
$
—
$
2,608
Operating lease liability, net of current portion
$
2,076
$
—
$
2,076
Accrued expenses and other current liabilities
$
7,248
$
7,571
$
(323)
Other long-term liabilities
$
—
$
258
$
(258)
Year Ended December 31, 2019
As Reported under Topic 842
Under Topic 840
Effect of Change
Operating expenses:
Research and development related to leases
$
2,070
$
1,962
$
108
General and administrative related to leases
522
498
24
Total
$
2,592
$
2,460
$
132
New Accounting Pronouncements – Adoption on January 1, 2020
In November 2018, the FASB issued ASU 2018-18, Collaborative Arrangements (Topic 808): Clarifying the Interaction between Topic 808 and Topic 606 , which clarifies that certain transactions between collaborative arrangement partici</t>
  </si>
  <si>
    <t>Cash, Cash Equivalents and Short-Term Investments</t>
  </si>
  <si>
    <t>3. CASH, CASH EQUIVALENTS AND SHORT-TERM INVESTMENTS
Securities classified as cash, cash equivalents and short-term investments as of December 31, 2019 and December 31, 2018 are summarized below (in thousands). Estimated fair value is based on quoted market prices for these investments.
December 31, 2019
Gross Unrealized
Amortized Cost
Gains
Losses
Fair Value
Cash and cash equivalents:
Cash
$
3,124
$
—
$
—
$
3,124
Money market funds
147,208
—
—
147,208
Corporate bonds
11,441
—
—
11,441
Commercial paper
19,357
3
—
19,360
Total cash and cash equivalents
$
181,130
$
3
$
—
$
181,133
Short-term investments
Corporate bonds
$
21,690
$
6
$
(3)
$
21,693
Commercial paper
36,667
14
—
36,681
Asset-backed securities
8,005
—
—
8,005
Total short-term investments
$
66,362
$
20
$
(3)
$
66,379
Total cash equivalents and investments
$
247,492
$
23
$
(3)
$
247,512
December 31, 2018
Gross Unrealized
Amortized Cost
Gains
Losses
Fair Value
Cash and cash equivalents:
Cash
$
3,733
$
—
$
—
$
3,733
Money market funds
73,238
—
—
73,238
Commercial paper
1,797
—
—
1,797
Total cash and cash equivalents
$
78,768
$
—
$
—
$
78,768
Short-term investments
U.S. treasury securities
$
3,996
$
—
$
—
$
3,996
Corporate bonds
34,611
—
(21)
34,590
Commercial paper
41,371
—
(14)
41,357
Asset-backed securities
9,381
—
(3)
9,378
Total short-term investments
$
89,359
$
—
$
(38)
$
89,321
Total cash equivalents and investments
$
168,127
$
—
$
(38)
$
168,089
Cash equivalents consist of money market funds and other debt securities with original maturities of three months or less at the time of purchase, and the carrying amount is a reasonable approximation of fair value. The Company invests its cash in high quality securities of financial and commercial institutions. These securities are carried at fair value, which is based on readily available market information, with unrealized gains and losses included in accumulated other comprehensive income (loss) within stockholders’ equity on the Company’s balance sheets. The Company uses the specific identification method to determine the amount of realized gains or losses on sales of marketable securities. Realized gains or losses have been insignificant and are included in other income (expense), net, in the statement of operations .
All available-for-sale securities held as of December 31, 2019 and 2018, had contractual maturities of less than one year. The Company’s available-for-sale securities are subject to a periodic impairment review. The Company considers a deb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s cost basis. If an investment is other-than-temporarily impaired, the Company writes it down through the statement of operations to its fair value and establishes that value as a new cost basis for the investment. The Company did not identify any of its available-for-sale securities as other-than-temporarily impaired in any of the periods presented. As of December 31, 2019 and 2018, no investment was in a continuous unrealized loss position for more than one year and the Company believes that it is more likely than not that the investments will be held until maturity or a forecasted recovery of fair value .</t>
  </si>
  <si>
    <t>Fair Value Measurements</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corporate bonds, commercial paper, certificates of deposit and over-the-counter derivatives .
Level 3 – Valuations based on unobservable inputs in which there is little or no market data, which require the Company to develop its own assumptions.
The following table sets forth the fair value of the Company’s financial assets and liabilities measured on a recurring basis by level within the fair value hierarchy (in thousands) :
December 31, 2019
Total
Fair Value
Level 1
Level 2
Level 3
Assets:
Money market funds
$
147,208
$
147,208
$
—
$
—
Corporate bonds
33,134
—
33,134
—
Commercial paper
56,041
—
56,041
—
Asset-backed securities
8,005
—
8,005
—
Total
$
244,388
$
147,208
$
97,180
$
—
Liabilities:
Derivative liability for Exit Fee
$
969
$
—
$
—
$
969
Total
$
969
$
—
$
—
$
969
December 31, 2018
Total
Fair Value
Level 1
Level 2
Level 3
Assets:
Money market funds
$
73,238
$
73,238
$
—
$
—
U.S. treasury securities
3,996
3,996
—
—
Corporate bonds
34,590
—
34,590
—
Commercial paper
43,154
—
43,154
—
Asset-backed securities
9,378
—
9,378
—
Total
$
164,356
$
77,234
$
87,122
$
—
Liabilities:
Derivative liability for exit fee
$
533
$
—
$
—
$
533
Foreign currency derivative contracts
52
—
52
—
Total
$
585
$
—
$
52
$
533
Where quoted prices are available in an active market, securities are classified as Level 1. The Company classifies money market funds, U.S. treasury securities and U.S. treasury notes as Level 1. When quoted market prices are not available for the specific security, the Company estimates fair value by using benchmark yields, reported trades, broker/dealer quotes and issuer spreads. The Company classifies corporate bonds, commercial paper, asset-backed securities and foreign currency derivative contracts as Level 2. In certain cases, where there is limited activity or less transparency around inputs to valuation, securities are classified as Level 3. There were no transfers between Level 1 and Level 2 during the periods presented.
In May 2018, in connection with entering into the Loan Agreement, as defined and discussed in Note 6, the Company entered into an agreement pursuant to which the Company agreed to pay $1.5 million in cash, or the Exit Fee, upon any change of control transaction in respect of the Company or if the Company obtains both (i) FDA approval of tenapanor for the treatment of hyperphosphatemia in CKD patients on dialysis and (ii) FDA approval of tenapanor for the treatment of patients with irritable bowel syndrome with constipation, or IBS-C, which was obtained on September 12, 2019 when the FDA approved IBSRELA ® (tenapanor), a 50 mg, twice daily oral pill for the treatment of IBS-C, in adults (the “Exit Fee Agreement”) . Notwithstanding the prepayment or termination of the Term Loan, the Company’s obligation to pay the Exit Fee will expire on May 16, 2028. The Company concluded that the Exit Fee is a freestanding derivative which should be accounted for at fair value on a recurring basis. The estimated fair value of the Exit Fee is recorded as a derivative liability and included in accrued expense and other current liabilities on the accompanying balance sheets.
The fair value of the derivative liability was determined using a discounted cash flow analysis and is classified as a Level 3 measurement within the fair value hierarchy since the Company’s valuation utilized significant unobservable inputs. Specifically, the key assumptions included in the calculation of the estimated fair value of the derivative instrument include: i) the Company’s estimates of both the probability and timing of a potential $1.5 million payment to Solar Capital Ltd. and Western Alliance Bank as a result of the FDA approvals, and ii) a discount rate which was derived from the Company's estimated cost of debt, adjusted with current LIBOR. Generally, increases or decreases in the probability of occurrence would result in a directionally similar impact in the fair value measurement of the derivative instrument and it is estimated that a 10% increase (decrease) in the probability of occurrence would result in a fair value fluctuation of approximately $0.1 million.
Changes in the fair value of recurring measurements included in Level 3 of the fair value hierarchy are presented as other income (expense), net in the Company's statements of operations and were as follows for the year ended December 31, 2019 (in thousands):
Estimated Fair Value
of Derivative Liability
Balance of Level 3 Liabilities at December 31, 2017
$
—
Initial estimated fair value of derivative liability for Exit Fee in May 2018
546
Change in estimated fair value of derivative liability for Exit Fee
(13)
Balance of Level 3 Liabilities at December 31, 2018
533
Change in estimated fair value of derivative liability for Exit Fee
436
Balance of Level 3 Liabilities at December 31, 2019
$
969
The carrying amounts reflected in the balance sheets for cash equivalents, short-term investments, accounts receivable, prepaid expenses and other current assets, accounts payable and accrued expenses approximate their fair values at both December 31, 2019 and December 31, 2018, due to their short-term nature.</t>
  </si>
  <si>
    <t>Derivative Financial Instruments</t>
  </si>
  <si>
    <t>5.
Foreign Currency Exchange Rate Exposure
The Company has used forward foreign currency exchange contracts to secure a foreign currency exchange rate when a contract is executed involving payment in a foreign currency in order to minimize cash flow exposure to fluctuating exchange rates. Such exposure results from portions of the Company’s forecasted cash outflows being denominated in currencies other than the U.S. dollar, primarily the Swiss franc, or CHF, and the euro, or EUR. The derivative instruments the Company uses to hedge this exposure are not designated as cash flow hedges, and as a result, changes in the fair value of the derivative instruments are recorded in other income (expense), net, in the Company's statements of operations and comprehensive loss. The fair values of forward foreign currency exchange contracts are estimated using current exchange rates and interest rates and take into consideration the current creditworthiness of the counterparties.
In March 2019, the Company settled its forward foreign currency exchange contract in the aggregate notional amount of CHF 3.3 million. As of December 31, 2019, the Company has no open forward foreign currency exchange contracts. The net loss associated with the Company's derivative instruments of $60,558 and $124,194 for the years ended December 31, 2019 and 2018, respectively, is recognized in other income (expense), net, in the statement of operations and comprehensive loss. There were no expenses related to the Company’s derivative instruments during the year ended December 31, 2017.</t>
  </si>
  <si>
    <t>Borrowings</t>
  </si>
  <si>
    <t>6.
Solar Capital and Western Alliance Bank Loan Agreement
On May 16, 2018,
Borrowings under the Term Loan bear interest at a floating per annum rate equal to 7.45% plus the one-month London Inter-bank Offered Rate, or LIBOR. The Company is permitted to make interest-only payments on the Term Loan through June 1, 2020, unless the Company achieves its primary endpoint in the Phase 3 study of tenapanor for the treatment of hyperphosphatemia in end-stage renal disease patients on dialysis, prior to June 1, 2020, in which case December 3, 2019, the Company reported positive topline results for PHREEDOM, a long-term Phase 3 study evaluating the efficacy and safety of tenapanor as monotherapy for the treatment of hyperphosphatemia in patients with CKD on dialysis. The Lenders are in agreement that these positive data from the Phase 3 PHREEDOM study achieve the “Phase 3 Endpoint” required by the Loan Agreement to extend the interest only period by six months to December 1, 2020 . Accordingly, beginning on December 1, 2020 through the maturity date, the Company will be required to make monthly payments of interest plus repayment of the Term Loan in consecutive equal monthly installments of principal. The Company paid a closing fee of 1% of the Term Loan, or $0.5 million, upon the closing of the Term Loan. The Company is obligated to pay a final fee equal to 3.95% of the Term Loan upon the earliest to occur of the maturity date, the acceleration of the Term Loan, the prepayment or repayment of the Term Loan or the termination of the Loan Agreement. The Company may voluntarily prepay the outstanding Term Loan, subject to a prepayment premium of (i) 3% of the principal amount of the Term Loan if prepaid prior to or on the first anniversary of the Closing Date, (ii) 2% of the principal amount of the Term Loan if prepaid after the first anniversary of the Closing Date through and including the second anniversary of the Closing Date, or (iii) 1% of the principal amount of the Term Loan if prepaid after the second anniversary of the Closing Date and prior to the maturity date. The Term Loan is secured by substantially all the Company’s assets, except for the Company’s intellectual property and certain other customary exclusions. Additionally, in connection with the Term Loan, the Company entered into the Exit Fee Agreement , as discussed in Note 4.
The Loan Agreement contains customary representations and warranties and customary affirmative and negative covenants. As of December 31, 2019, the Company was in compliance with all of the covenants set forth in the Loan Agreement.
In addition, the Loan Agreement contains customary events of default that entitle the Lender to cause the Company’s indebtedness under the Loan Agreement to become immediately due and payable, and to exercise remedies against the Company and the collateral securing the Term Loan, including its cash. Upon the occurrence and for the duration of an event of default, an additional default interest rate equal to 4.0% per annum will apply to all obligations owed under the Loan Agreement. As of December 31, 2019, to the Company’s knowledge, there were no facts or circumstances in existence that would give rise to an event of default.
As of December 31, 2019, the Company’s future debt payment obligations towards the principal and final fee, excluding interest payments and the Exit Fee are as follows (in thousands):
2020
$
2,083
2021
25,000
2022
24,892
Total principal and final fee payments
51,975
Less: Unamortized discount and debt issuance costs
(741)
Less: Unaccreted value of final fee
(1,220)
Loan payable
50,014
Less: Loan payable, current portion
1,183
Loan payable, net of current portion
$
48,831</t>
  </si>
  <si>
    <t>Stockholders' Equity</t>
  </si>
  <si>
    <t>7.
On December 9, 2019, the Company completed an underwritten public offering of 20,000,000 shares of common stock at a price of $6.25 per share before underwriting discounts and commissions, or the 2019 Offering. In connection with the 2019 Offering, the Company entered into an underwriting agreement, or the 2019 Underwriting Agreement, with Citigroup Global Markets Inc., Cowen and Company LLC, SVB Leerink LLC and Piper Jaffray &amp; Co., or collectively the 2019 Underwriters, pursuant to which the Company granted to the 2019 Underwriters a 30-day option to purchase up to an additional 3,000,000 shares of the Company’s common stock, or the 2019 Overallotment. The Company completed the sale of 23,000,000 shares, inclusive of the 2019 Overallotment, to the 2019 Underwriters and that sale resulted in the receipt by the Company of aggregate gross proceeds of approximately $143.8 million, less underwriting discounts, commissions and offering expenses totaling approximately $8.9 million, which resulted in net proceeds of approximately $134.9 million.
On November 22, 2019, the Company and KKC entered into a stock purchase agreement, pursuant to which the Company sold an aggregate of 2,873,563 shares of its common stock at $6.96 per share for net proceeds of approximately $20.0 million, or the Private Placement. The Private Placement closed on November 25, 2019.
On May 25, 2018, the Company completed an underwritten public offering of 12,500,000 shares of common stock at a price of $4.00 per share before underwriting discounts and commissions , or the 2018 Offering. In connection with the 2018 Offering, the Company entered into an underwriting agreement, or the 2018 Underwriting Agreement, with Jefferies LLC and SVB Leerink (formerly known as Leerink Partners LLC), or together the 2018 Underwriters, pursuant to which the Company granted to the 2018 Underwriters a 30-day option to purchase up to an additional 1,875,000 shares of the Company’s common stock, or the 2018 Overallotment. The Company completed the sale of 14,375,000 shares, inclusive of the 2018 Overallotment, to the 2018 Underwriters, and that sale resulted in the receipt by the Company of aggregate gross proceeds of approximately $57.5 million, less underwriting discounts, commissions and offering expenses totaling approximately $3.7 million, which resulted in net proceeds of approximately $53.8 million.</t>
  </si>
  <si>
    <t>Equity Incentive Plans</t>
  </si>
  <si>
    <t>8 . EQUITY INCENTIVE PLANS
2008 Plan
The Company granted options under its 2008 Stock Incentive Plan (the “2008 Plan”) until June 2014 when it was terminated as to future awards, although it continues to govern the terms of options that remain outstanding under the 2008 Plan. The 2008 Plan provided for the granting of incentive and non-qualified stock options, and stock purchase rights to employees, directors and consultants at the discretion of the Board of Directors. Stock options granted generally vest over a period of four years from the date of grant. In connection with the Board of Directors and stockholders’ approval of the 2014 Plan, all remaining shares available for future award under the 2008 Plan were transferred to 2014 Plan, and the 2008 Plan was terminated.
2014 Plan
The 2014 Equity Incentive Award Plan (the “2014 Plan”) became effective on June 18, 2014. Under the 2014 Plan, 1,419,328 shares of common stock were initially reserved for issuance pursuant to a variety of stock-based compensation awards, including stock options, stock appreciation rights, or SARs, restricted stock awards, service-based restricted stock unit (“RSU”) awards, performance-based restricted stock unit (“PRSU”) awards, deferred stock awards, deferred stock unit awards, dividend equivalent awards, stock payment awards and performance awards. In addition, 35,221 shares that had been available for future awards under the 2008 Plan as of June 18, 2014, were added to the initial reserve available under the 2014 Plan, bringing the total reserve upon the effective date of the 2014 Plan to 1,454,549. The number of shares initially reserved for issuance or transfer pursuant to awards under the 2014 Plan will be increased by (i) the number of shares represented by awards outstanding under 2008 Plan on June 18, 2014, that are either forfeited or lapse unexercised or that are repurchased for the original purchase price thereof, up to a maximum of 1,153,279 shares, and (ii) if approved by the Administrator of the 2014 Plan, an annual increase on the first day of each fiscal year ending in 2024 equal to the lesser of (A) four percent (4.0%) of the shares of stock outstanding (on an as converted basis) on the last day of the immediately preceding fiscal year and (B) such smaller number of shares of stock as determined by our board of directors; provided, however, that no more than 10,683,053 shares of stock may be issued upon the exercise of incentive stock options.
2016 Plan
In November 2016, the Company’s board of directors approved the 2016 Employment Commencement Incentive Plan (the “Inducement Plan”) under which 1,000,000 shares were reserved. As of December 31, 2019, no shares of the Company’s common stock were subject to inducement grants that were issued pursuant to the Inducement Plan.
Stock Plan Activity
The following table summarizes activity under the 2008 Plan and the 2014 Plan, including grants issued to nonemployees, in the year ended December 31, 2019:
Options Issued and Outstanding
Weighted
Weighted-Average
Average
Shares Available
Exercise Price per
Remaining
Aggregate
for Grant
Number of Shares
Share
Contractual Term
Intrinsic Value
(in Years)
(in thousands)
Balance at December 31, 2018
608,528
5,506,760
$
8.32
Options authorized
2,490,417
—
$
—
Options granted
(2,362,685)
2,362,685
$
2.56
Options exercised
—
(68,062)
$
2.59
Options canceled
528,615
(528,615)
$
7.69
Issuance of common stock for services
(113,136)
—
—
Forfeitures of PRSUs granted in prior years
45,007
—
—
Balance at December 31, 2019
1,196,746
7,272,768
$
6.55
7.40
$
19,128
Vested and expected to vest at December 31, 2019
6,754,711
$
6.74
7.30
$
17,217
Exercisable at December 31, 2019
4,183,281
$
7.95
6.46
$
8,753
The aggregate intrinsic value represents the difference between the total pre-tax value (i.e., the difference between the Company’s stock price and the exercise price) of stock options outstanding as of December 31, 2019, based on the Company’s common stock closing price of $7.51 per share, which would have been received by the option holders had all their in-the-money options been exercised as of that date.
The intrinsic value of options exercised during the years ended December 31, 2019, 2018 and 2017, was $0.4 million, zero, and $0.3 million, respectively.
The weighted-average grant-date estimated fair value of options granted during the years ended December 31, 2019, 2018 and 2017 was $1.79, $4.29 and $8.19 per share, respectively. The estimated grant date fair value of employee stock options was calculated using the Black-Scholes option-pricing model, based on the following weighted-average assumptions:
Year Ended December 31,
2019
Expected term (years)
6.00
Expected volatility
81
%
Risk-free interest rate
2.42
%
Dividend yield
—
%
Expected Term —The Company has limited historical information to develop reasonable expectations about future exercise patterns and post-vesting employment termination behavior for its stock-option grants. As such, the expected term was estimated using the simplified method whereby the expected term equals the arithmetic average of the vesting term and the original contractual term of the option.
Expected Volatility —Since January 1, 2017, the Company has used the historic volatility of its own stock over the retrospective period corresponding to the expected remaining term of the options, or the period since its shares were first quoted on The Nasdaq Global Market, if that is shorter, to compute its expected stock price volatility .
Risk-Free Interest Rate —The risk-free interest rate assumption is based on the zero-coupon U.S. treasury instruments on the date of grant with a maturity date consistent with the expected term of the Company’s stock option grants.
Dividend Yield —To date, the Company has not declared or paid any cash dividends and does not have any plans to do so in the future. Therefore, the Company used an expected dividend yield of zero.
Restricted Stock Units
The following table summarizes restricted stock unit activity under the 2014 Plan in the year ended December 31, 2019, and includes restricted stock units with time or service-based vesting and those restricted stock units with performance-based vesting:
Weighted-
Weighted-Average
Average Grant
Number of
Grant Date Fair
Number of
Date Fair Value
RSUs
Value Per Share
PRSUs
Per Share
Non-vested restricted stock units at December 31, 2018
85,609
$
4.70
894,764
$
4.30
Granted
—
$
—
—
$
—
Vested
(85,609)
$
4.70
—
$
—
Forfeited
—
$
—
(45,007)
$
4.30
Non-vested restricted stock units at December 31, 2019
—
$
—
849,757
$
4.30
RSUs and PRSUs are generally subject to forfeiture if employment terminates prior to the release of vesting restrictions. The related compensation expense, which is based on the grant date fair value of the Company’s common stock multiplied by the number of units granted, is recognized ratably over the period during which the vesting restrictions lapse.
In January 2017, the Company granted 161,865 PRSUs to certain employees that vested upon the achievement of specified performance conditions, subject to the employees’ continued service relationship with the Company through the date of achievement, of which 125,895 PRSUs vested in November 2018. None of these PRSUs vested during the year ended December 31, 2017. The related compensation cost was recognized as an expense over the estimated vesting period ratably after achievement of the milestone was deemed probable. The expense recognized for these awards was based on the grant date fair value of the Company’s common stock multiplied by the number of units granted. The Company recognized zero, $0.6 million and $1.0 million of related expense during the year ended December 31, 2019, 2018 and 2017, respectively.
In July 2018, the Company granted 903,374 PRSUs to its employees that vest upon the achievement of certain performance conditions, subject to the employees’ continued service relationship with the Company through the achievement date. At December 31, 2019, 849,757 of these PRSUs were outstanding and none vested. Based on the evaluation of the performance conditions at December 31, 2019, the Company recorded The related compensation cost was recognized as an expense over the estimated vesting period ratably when achievement of the milestone was considered probable. The expense recognized for these awards is based on the grant date fair value of the Company’s common stock multiplied by the number of units granted .
With respect to RSUs, we recognize expense over the estimated vesting period ratably, contingent on continued service. The Company recognized $0.3 million, $0.9 million and $0.9 million of related expense during the year ended December 31, 2019, 2018 and 2017, respectively. The total estimated fair value of RSUs vested during the years ended December 31, 2019, 2018 and 2017 was $0.2 million, $0.6 million and $0.4 million, respectively.
Issuance of Common Stock for Services
During the years ended December 31, 2019, 2018 and 2017, the Company issued 113,136, 75,183 and 46,858 shares , respectively, of common stock to members of the board of directors who elected to receive stock in lieu of their cash fees under the Company’s Non-Employee Director Compensation Program. The shares issued during the years ended December 31, 2019, 2018 and 2017 were valued at $0.3 million, $0.3 million and $0.2 million, respectively, based on the fair value of the common stock on the date of grant.
Employee Stock Purchase Plan
The Company adopted the 2014 Employee Stock Purchase Plan (“ESPP”) and initially reserved 202,762 shares of common stock as of its effective date of June 18, 2014. If approved by the Administrator of the ESPP, on the first day of each calendar year, ending in 2024, the number of shares in the reserve will increase by an amount equal to the lesser of (i) one percent (1.0%) of the shares of common stock outstanding on the last day of the immediately preceding fiscal year and (ii) such number of shares of common stock as determined by the board of directors; provided, however, no more than 2,230,374 shares of our common stock may be issued under the ESPP.
The following table summarizes ESPP activity in the year ended December 31, 2019:
Shares Available
Number of Shares
Purchase Price
for Grant
Purchased
per Share
Gross Proceeds
(in thousands)
Balance at December 31, 2018
680,322
330,936
Shares purchased
(160,744)
160,744
$
2.48
$
396
Balance at December 31, 2019
519,578
491,680
The following table illustrates the weighted-average assumptions for the Black-Scholes option-pricing model used in determining the fair value of ESPP purchase rights granted to employees:
Year Ended December 31,
2019
Expected term (years)
0.5
Expected volatility
69
%
Risk-free interest rate
2.20
%
Dividend yield
—
%
Stock-based Compensation
Total stock-based compensation recognized was as follows:
Year Ended December 31,
2019
2018
2017
(in thousands)
Research and development
$
4,104
$
3,666
$
4,585
General and administrative
5,832
5,560
5,005
Total
$
9,936
$
9,226
$
9,590
At December 31, 2019, the Company had total unrecognized stock-based compensation expense, net of estimated forfeitures, of the following:
At December 31, 2019
Unrecognized Compensation Expense
Average Vesting Period
(in thousands)
(Years)
Stock options grants
$
8,277
2.5
PRSU grants
$
965
0.7
ESPP
$
53
0.2</t>
  </si>
  <si>
    <t>Warrants</t>
  </si>
  <si>
    <t>9 . WARRANTS
Offering of Common Stock and Warrants
In June 2015, the Company sold and issued an aggregate of 7,242,992 shares of its common stock and warrants to purchase 2,172,899 shares of common stock for aggregate gross proceeds of approximately $77.8 million or net proceeds, after deducting issuance costs, of approximately $74.3 million. The purchase price for the common stock was $10.70 per share and the purchase price for the warrants was $0.125 per warrant. The warrants are exercisable for an exercise price of $13.91 per share at any time prior to the earlier of (i) 5 years from the date of issuance or (ii) certain changes in control of the Company. The Company had determined that the warrants should be classified as equity. In July 2015, the Company filed a registration statement with the SEC with respect to the common stock and warrants.
Other than with respect to warrants issued to holders affiliated with New Enterprise Associates, the warrants contain limitations that prevent each holder of warrants from acquiring shares upon exercise of the warrants that would cause the number of shares beneficially owned by it and its affiliates to exceed 9.99% of the total number of shares of the Company’s common stock then issued and outstanding. In addition, upon certain changes in control of the Company, each holder of a warrant can elect to receive, subject to certain limitations and assumptions, securities in a successor entity. None of the warrants issued in June 2015 have been exercised including during each of the years ended December 31, 2019, 2018 and 2017.</t>
  </si>
  <si>
    <t>Property and Equipment</t>
  </si>
  <si>
    <t>10 . PROPERTY AND EQUIPMENT
Property and equipment consist of the following:
December 31,
2019
2018
(in thousands)
Laboratory equipment
$
7,243
$
6,965
Office equipment and furniture
870
889
Leasehold improvements
7,949
7,949
Property and equipment, gross
16,062
15,803
Less: accumulated depreciation
(12,626)
(10,192)
Total property and equipment, net
$
3,436
$
5,611
Depreciation expense totaled $2.5 million, $2.7 million and $2.6 million for the years ended December 31, 2019, 2018 and 2017, respectively.</t>
  </si>
  <si>
    <t>Accrued Expenses and Other Current Liabilities</t>
  </si>
  <si>
    <t>11 .
Accrued expenses and other current liabilities consist of the following (in thousands):
December 31,
December 31,
2019
2018
Accrued clinical and non-clinical expenses
$
3,451
$
9,790
Accrued contract manufacturing expenses
1,414
1,971
Derivative liability for exit fee
969
533
Accrued regulatory expenses
342
21
Accrued professional and consulting services
323
112
Foreign currency derivative contract
—
52
Other
749
378
$
7,248
$
12,857</t>
  </si>
  <si>
    <t>Leases</t>
  </si>
  <si>
    <t>12 .
The Company has obtained the right of use for office space assets under two operating lease agreements. The Company has evaluated its facility leases and determined that, effective upon the adoption of Topic 842, the leases evaluated are all operating leases. The Company has performed an evaluation of its other contracts with suppliers and collaborators in accordance with Topic 842 and has determined that, except for the facility leases described below, none of the Company’s contracts contain a lease.
The Company obtained the right of use of office space located in Fremont, California, under a lease agreement entered into in September 2008 that was amended in December 2012 to extend the lease agreement to September 2016. In September 2014, the Company signed the second amendment to its facility lease agreement to add space and to extend the lease term through September 2019. In May 2016, the Company signed a third amendment to its facility lease agreement in Fremont, California to add space and to extend the lease term through September 2021 (the “Third Amendment”). The office space consists of 72,500 square feet, that includes an additional 10,716 square feet added in September 2019, with the entire lease terminating on September 10, 2021. The Company has an option to extend the term by five years as to the entire premises at the higher of (i) a 3% annual escalation of the then-current base rent and (ii) the then-current fair market value for comparable premises , by giving written notice of its election to exercise such option at least 12 months but not more than 18 months prior to the end of the expiration of the lease term. This option to extend the lease term by five years has not been included in the calculation since currently the exercise of the option is uncertain and therefore deemed not probable. The Company also obtained the right of use of 3,520 square feet of office space located in Waltham, Massachusetts, in October 2018 that terminates on September 30, 2021.
All of the Company’s leases are operating leases. Certain of the leases have both lease and non-lease components. The Company has elected to account for each separate lease component and the non-lease components associated with that lease component as a single lease component for all classes of underlying assets. As of December 31, 2019, the weighted average discount rate used for the calculations was 12.99% and the weighted average remaining lease term was 1.8 years.
The following table provides additional details of the leases presented in the balance sheets (in thousands except remaining life and discount rate):
December 31, 2019
Facilities
Right of use assets
$
3,970
Current portion of lease liabilities
2,608
Operating lease liability, net of current portion
2,076
Total liabilities
$
4,684
Weighted-average remaining life
years
Weighted-average discount rate
%
The lease costs, which are included in operating expenses in our statements of operations, were as follows (in thousands):
Year Ended
December 31, 2019
Facilities
Operating lease cost
$
2,592
Cash paid for operating lease
$
2,645
The following table summarizes the Company’s undiscounted cash payment obligations for its operating lease liabilities as of December 30, 2019 (in thousands):
Years Ending December 31,
2020
$
3,065
2021
2,183
Total undiscounted operating lease payments
5,248
Imputed interest expenses
(564)
Total operating lease liabilities
4,684
Less: Current portion of operating lease liability
2,608
Operating lease liability, net of current portion
$
2,076
Rent expense under operating leases was $2.6 million, $1.8 million and $1.7 million for the years ended December 31, 2019, 2018 and 2017, respectively.</t>
  </si>
  <si>
    <t>Collaboration and Licensing Agreements</t>
  </si>
  <si>
    <t>13. COLLABORATION AND LICENSING AGREEMENTS
Kyowa Kirin Co., Ltd. (2019 KKC Agreement)
In November 2019, the Company entered into a research collaboration and option agreement with KKC, or the 2019 KKC Agreement, for the research to identify two pre-clinical study-ready compounds that are ready for designation as development compounds, with one compound inhibiting the first undisclosed target, or Program 1, and a second inhibiting the second undisclosed target, or Program 2. Pursuant to the 2019 KKC Agreement, upon completion of the research and designation by the research steering committee of one or more development candidates, or DCs, KKC, has the right to execute one or more separate collaborative agreements relating to the development and commercialization of one or both DCs in certain specified territories.
Under the terms of the 2019 KKC Agreement, KKC agreed to pay the Company a non-refundable, non-creditable upfront fee of $10.0 million, which is payable as follows: the first installment of $5.0 million within 30 days of the Effective Date, and the second installment of $5.0 million on the first anniversary of the Effective Date, unless the 2019 KKC Agreement is earlier terminated by KKC due to material breach by the Company. The term of the 2019 KKC Agreement commenced on November 11, 2019, or the Effective Date, and ends on the earliest of: (a) two years following the Effective Date, or (b) the nomination of a program DC for both programs, (c) or the nomination of one program DC and the decision by the parties to cease research for the other program, (d) or the decision by the parties to cease research for both programs. The Company assessed the 2019 KKC Agreement in accordance with ASC 606 and concluded that the contract’s counterparty, KKC, is a customer. Management also considered the modification guidance prescribed in ASC 606 and concluded that the 2019 KKC Agreement should be accounted for as a separate contract from the 2017 KKC Agreement, as defined and discussed below.
The Company identified various promises in the 2019 KKC Agreement, including the grant of an initial research license, the Program 1 research, the Program 2 research, the right to obtain certain development and commercialization rights with Program 1 in certain territories and the right to obtain development and commercialization rights with Program 2 in certain territories, and participation in a joint steering committee, or JSC, and determined that KKC could not benefit from either of the research programs without the research license and participation in the JSC. As such, the combined license, research programs and participation in the JSC were deemed to be the highest level of goods and services that can be deemed distinct for each of the Program 1 research and Program 2 research. The Company concluded that the options to obtain additional development and commercialization rights that are exercisable by KKC under certain circumstances are not performance obligations of the contract at inception because the option fees reflect the standalone selling price of the options, and therefore, the options are not considered to be material rights.
At the outset of the 2019 KKC Agreement, the Company determined that the initial transaction price is $10.0 million and that revenue associated with the combined performance obligations will be recognized as services are provided using a input method. Since transfer of control occurs over time, in management’s judgment this input method is the best measure of progress towards satisfying the performance obligations and reflects a faithful depiction of the transfer of goods and services . Revenue will be recognized over the Program 1 and Program 2 research periods, which are currently expected to extend through the end of 2021. Management will re-evaluate the estimates related to the transaction price at the end of each reporting period and as uncertain events are resolved or other changes in circumstances occur and adjust the timing of revenue recognition as necessary.
During the year ended December 31, 2019, the Company recognized $0.5 million as revenue under the 2019 KKC Agreement in the statement of operations and comprehensive loss. The aggregate amount of the transaction price allocated to the Company’s partially unsatisfied performance obligations as of December 31, 2019 was $9.5 million, of which $4.5 million is presented in the balance sheet as deferred revenue. As of December 31, 2019, the Company expects to recognize the remaining transaction price allocated to the Company’s partially unsatisfied performance obligations over the remaining research terms, which, as noted above, are currently expected to extend through the end of 2021.
Xuanzhu (HK) Biopharmaceutical Limited, or XuanZhu
In November 2019, the Company entered into a license agreement with XuanZhu, or the XuanZhu Agreement, for a license to certain specific patent and patent applications. The Company assessed these arrangements in accordance with ASC 606 and concluded that the contract counterparty, XuanZhu, is a customer. Under the terms of the XuanZhu Agreement, the Company recognized $1.5 million in license fees when the agreement was executed, of which, $750,000 was received upfront in November 2019 and achievement for the second $750,000 payment was determined to be not materially at risk and probable of achievement and it was included in the transaction price and the amount was not probable of revenue reversal . Based on the Company’s assessment, it identified that it has one combined performance obligation, which is the license and the specific patent grant.
In addition to the license fee of $1.5 million, the Company may be entitled to receive milestone payments. The variable consideration related to the remaining milestone payments has not been included in the transaction price as these were fully constrained at December 31, 2019.
For the year ended December 31, 2019, $1.5 million of license revenue was recorded with no cost of revenue related to the XuanZhu Agreement.
2017 KKC Agreement
In November 2017, the Company entered into an exclusive license agreement with KKC, or the 2017 KKC Agreement, for the development, commercialization and distribution of tenapanor in Japan for cardiorenal indications. The Company granted KKC an exclusive license to develop and commercialize certain NHE3 inhibitors including tenapanor in Japan for the treatment of cardiorenal diseases and conditions, excluding cancer. The Company retained the rights to tenapanor outside of Japan, and also retained the rights to tenapanor in Japan for indications other than those stated above. Pursuant to the License Agreement, KKC is responsible for all of the development and commercialization costs for tenapanor in treatment of cardiorenal diseases and conditions, excluding cancer in Japan. Under the 2017 KKC Agreement, the Company is responsible for supplying the tenapanor drug product for KKC’s use in development and during commercialization until KKC has assumed such responsibility. Additionally, the Company is responsible for supplying the tenapanor drug substance for KKC’s use in development and commercialization throughout the term of the 2017 KKC Agreement, provided that KKC may exercise an option to manufacture the tenapanor drug substance under certain conditions
The Company assessed these arrangements in accordance with ASC 606 and concluded that the contract counterparty, KKC, is a customer. Under the terms of the 2017 KKC Agreement, the Company received $30.0 million in up-front license fees which was recognized as revenue when the agreement was executed. Based on the Company’s assessment, it identified that the license and the manufacturing supply services were its material performance obligations at the inception of the agreement, and as such each of the performance obligations are distinct. Additionally, on January 1, 2018, the Company recorded unbilled revenue under current assets of $5.0 million and an increase in uncharged license fees under current liabilities of $1.0 million related to the first milestone under the 2017 KKC Agreement that KKC achieved in February 2019, reflecting revenues and cost of revenue, respectively, that would have been recognized in the fourth quarter 2017 if the Company had adopted ASC 606 prior to January 1, 2018. On KKC’s achievement of the milestone in February 2019, the balance related to unbilled revenue was adjusted to zero. Correspondingly, the $1.0 million balance related to uncharged license fees that the Company owed to AstraZeneca was reclassified to accounts payable during the first quarter of 2019, and subsequently paid to AstraZeneca during the second quarter of 2019.
In addition to the up-front license fee received of $30.0 million, the Company may be entitled to receive up to $55.0 million in total development milestones, of which $5.0 million has been received to date and 8.5 billion yen in commercialization milestones, or $78.3 million at the currency exchange rate on December 31, 2019, as well as reimbursement of cost, plus a reasonable overhead for the supply of product and high-teen royalties on net sales throughout the term of the agreement. The variable consideration related to the remaining development milestone payments has not been included in the transaction price as these were fully constrained at December 31, 2019.
For the years ended December 31, 2019 and 2018, $0.3 million each of other revenue was recorded for manufacturing supply of tenapanor and other materials to KKC for its product development and clinical trials in Japan, in accordance with the Company’s agreement with KKC, and for each period, negligible cost of revenue was recorded pursuant to the AstraZeneca Termination Agreement.
Shanghai Fosun Pharmaceutical Industrial Development Co. Ltd., or Fosun Pharma
In December 2017, the Company entered into an exclusive license agreement with Fosun Pharma, or the Fosun Agreement, for the development, commercialization and distribution of tenapanor in China for both hyperphosphatemia and irritable bowel syndrome with constipation, or IBS-C. The Company assessed these arrangements in accordance with ASC 606 and concluded that the contract counterparty, Fosun Pharma, is a customer. Under the terms of the Fosun Agreement, the Company received $12.0 million in up-front license fees which was recognized as revenue when the agreement was executed. Based on the Company’s assessment, it identified that the license and the manufacturing supply services were its material performance obligations at the inception of the agreement, and as such each of the performance obligations are distinct.
In addition, the Company may be entitled to additional development and commercialization milestones of up to $110.0 million, as well as reimbursement of cost plus a reasonable overhead for the supply of product and tiered royalties on net sales ranging from the mid-teens to 20%. The variable consideration related to the remaining development milestone payments has not been included in the transaction price as these were fully constrained at December 31, 2019.
For the year ended December 31, 2019, $3.0 million revenue was recorded towards achievement of a milestone related to the Fosun Agreement, and for the year ended December 31, 2018, there was no revenue recorded.
Knight Therapeutics, Inc., or Knight
In March 2018, the Company entered into an exclusive license agreement with Knight Therapeutics, Inc., or the Knight Agreement, for the development, commercialization and distribution of tenapanor in Canada for hyperphosphatemia and IBS-C. The Company assessed these arrangements in accordance with ASC 606 and concluded that the contract counterparty, Knight, is a customer. Based on the Company’s assessment, it identified that the license and the manufacturing supply services were its material performance obligations at the inception of the agreement, and as such each of the performance obligations are distinct.
Under the terms of the agreement, the Company is eligible to receive up to CAD 25 million in total payments, or $19.2 million at the currency exchange rate on December 31, 2019, including an up-front payment and development and sales milestones, reimbursement of supply costs on a schedule specifying cost per tablet, with a reasonable mark up for overhead, as well as tiered royalty rates on net sales ranging from the mid-single digits to the low twenties. The variable consideration related to the remaining development milestone payments has not been included in the transaction price as these were fully constrained at December 31, 2019.
For the years ended December 31, 2019 and 2018, zero and $2.3 million of revenue was recorded, respectively, related to the Knight Agreement, and zero and $0.5 million of cost of revenue was recorded, respectively, pursuant to the AstraZeneca Termination Agreement.
AstraZeneca
In June 2015, the Company entered into a termination agreement with AstraZeneca, or the AstraZeneca Termination Agreement, pursuant to which the Company remains liable to pay AstraZeneca license fees for (i) future royalties at a royalty rate of 10% of net sales of tenapanor or other NHE3 products by the Company or its licensees, and (ii) 20% of non-royalty revenue received from a new collaboration partner should the Company elect to license, or otherwise provide rights to develop and commercialize tenapanor or certain other NHE3 inhibitors, up to a maximum of $75.0 million in aggregate for (i) and (ii). To date in aggregate, the Company has recognized $10.5 million of the $75.0 million, recorded as cost of revenue, as follows:
Cost of Revenue
Recognized
Amount Paid
(in thousands)
Year 2017
$
9,400
*
$
6,000
Year 2018
466
2,864
Year 2019
600
1,002
Total
$
10,466
$
9,866
Maximum payment per termination agreement
75,000
Remaining potential commitment
$
65,134
_______________________
* Includes the $1,000 adjustment recorded pursuant to the adoption of ASC 606, as discussed in Note 2.</t>
  </si>
  <si>
    <t>Income Taxes</t>
  </si>
  <si>
    <t>14 . INCOME TAXES
The components of the provision for income taxes for the year ended December 31, 2019, 2018 and 2017, are as follows (in thousands):
Year Ended December 31,
2019
2018
2017
Current:
State
$
2
$
4
$
5
Foreign
301
—
1,204
Total current
303
4
1,209
Deferred:
Federal
—
—
(30)
Total deferred
—
—
(30)
Provision for income taxes
$
303
$
4
$
1,179
The following is a reconciliation of the statutory federal income tax rate to the Company’s effective tax rate:
Year Ended December 31,
2019
2018
2017
Change in valuation allowance
(21.9)
%
(22.5)
%
19.9
%
Income tax at the federal statutory rate
21.0
21.0
35.0
State taxes, net of federal benefit
0.3
0.6
0.5
Net impact related to foreign subsidiary
—
—
(1.2)
Impact of tax reform rate change
—
—
(56.4)
Tax credits
1.6
1.4
1.0
Stock based compensation
(0.9)
(1.2)
(0.8)
Other
(0.4)
0.7
0.1
Income tax provision
(0.3)
%
—
%
(1.9)
%
Deferred income taxes reflect the tax effects of temporary differences between the carrying amounts of assets and liabilities for financial reporting purposes and the amounts used for income tax purposes. Significant components of the Company’s deferred tax assets are as follows as of December 31, 2019 and 2018:
December 31,
2019
2018
(in thousands)
Deferred tax assets:
Amortization and depreciation
$
45,555
$
38,376
Net operating loss carryforwards
40,896
31,621
Tax credits
10,136
8,200
Stock-based compensation
4,853
3,763
Lease obligation
984
—
Other
940
888
Gross deferred tax assets
103,364
82,848
Valuation allowance
(102,344)
(81,645)
Deferred tax assets net of valuation allowance
1,020
1,203
Deferred tax liabilities
Right of use asset
(834)
—
Revenue recognition
(158)
(1,054)
Other
(28)
(149)
Net deferred tax assets
$
—
$
—
Realization of deferred tax assets is dependent on future taxable income, if any, the timing and the amount of which are uncertain. The Company assesses the available positive and negative evidence to estimate whether sufficient future taxable income will be generated to permit use of the existing deferred tax assets. A significant component of objective negative evidence evaluated was the Company’s cumulative loss incurred over the three-year period ended December 31, 2019. Such objective evidence limits the ability to consider other subjective evidence, such as our projections for future growth. On the basis of this evaluation, as of December 31, 2019, December 31, 2018 and December 31, 2017, a full valuation allowance has been recorded against Company’s net deferred tax asset.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
As of December 31, 2019, the Company had net operating loss carryforwards for federal income tax purposes of approximately $232.1 million, of which approximately $91.4 million can be carried forward indefinitely and the remaining net operating losses expire beginning in 2030, if not utilized. Federal research and development tax credit carryforwards of approximately $11.4 million that expire beginning in 2027, if not utilized, and foreign tax credit carryforwards of approximately $1.2 million that expire in 2027, if not utilized.
In addition, the Company had net operating loss carryforwards for California income tax purposes of approximately $88.3 million that expire beginning of 2030, if not utilized, and state research and development tax credit carryforwards of approximately $7.8 million which can be carried forward indefinitely. The Company had approximately $0.1 million of minimum tax credit carryovers for California income tax purposes. The minimum tax credits have no expiration date. The Company had other state net operating losses of approximately $1.8 million that begin to expire in 2025.
The future utilization of net operating loss and tax credit carryforwards and credits may be subject to an annual limitation, pursuant to Internal Revenue Code Sections 382 and 383, as a result of ownership changes that may have occurred previously or that could occur in the future. Due to the existence of the valuation allowance, limitations under Section 382 and 383 will not impact the Company’s effective tax rate.
A reconciliation of the beginning and ending amount of unrecognized tax benefits is as follows:
December 31,
2019
2018
2017
(in thousands)
Balance at beginning of year
$
23,052
$
20,734
$
3,892
Additions based on tax positions related to prior year
755
1,634
16,103
Additions based on tax positions related to current year
731
684
739
Balance at end of year
$
24,538
$
23,052
$
20,734
The unrecognized tax benefits, if recognized and in absence of full valuation allowance, would impact the income tax provision by $13.2 million, $9.8 million, and $8.6 million as of December 31, 2019, 2018, and 2017, respectively.
The Company has elected to include interest and penalties as a component of tax expense. During the years ended December 31, 2019, 2018 and 2017, the Company did not recognize accrued interest and penalties related to unrecognized tax benefits. Although the timing and outcome of an income tax audit is highly uncertain, the Company does not anticipate that the amount of existing unrecognized tax benefits will significantly change during the next 12 months.
The Company files a federal income tax return in the U.S. and state income tax returns in California, Georgia, Maryland, Massachusetts, Michigan, New Hampshire, Oregon and Wisconsin. Because carryforward attributes generated in past years may be adjusted in a future period, the income tax returns remain open to U.S. federal and California state tax examinations. The Company is not currently under examination in any tax jurisdiction .</t>
  </si>
  <si>
    <t>Geographic Information and Concentrations</t>
  </si>
  <si>
    <t>15. GEOGRAPHIC INFORMATION AND CONCENTRATIONS
Revenue by geographic areas for the years ended December 31, 2019, 2018 and 2017, are as follows (in thousands):
Year Ended December 31,
2019
2018
2017
United States
$
—
$
—
$
—
International:
North America (1)
—
2,320
—
Asia Pacific (2) (3) (4)
5,281
287
42,000
Total revenue
$
5,281
$
2,607
$
42,000
(1)
(2) Asia Pacific in 2019 comprised $0.3 million and $0.5 million from Japan in accordance with the 2017 KKC Agreement and 2019 KKC Agreement, respectively, $1.5 million from Hong Kong in accordance with the XuanZhu Agreement and $3.0 million from China in accordance with the Fosun Agreement.
(3) Revenues from Asia Pacific in 2018 comprised $0.3 million from Japan in accordance with the 2017 KKC Agreement.
(4) Revenues from Asia Pacific in 2017 included $30.0 million from Japan in accordance with the 2017 KKC Agreement and $12.0 million from China in accordance with the Fosun Agreement.
Revenues are attributed to geographical areas based on the domicile of the Company’s collaboration partners.
Revenues recorded in the years ended December 31, 2019, 2018 and 2017, were wholly from collaboration partnerships. Collaboration partnerships accounting for more than 10% of total revenues during the years ended December 31, 2019, 2018 and 2017, are as follows:
Year Ended December 31,
2019
2018
2017
Fosun Pharma
57
%
—
29
%
XuanZhu
28
%
—
—
KKC
15
%
11
%
71
%
Knight
—
89
%
—</t>
  </si>
  <si>
    <t>Net Loss Per Share</t>
  </si>
  <si>
    <t>16 . NET LOSS PER SHARE
Basic net loss per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the Company had net losses for the years ended December 31, 2019, 2018 and 2017, all potential common shares were determined to be anti-dilutive. The following table sets forth the computation of net loss per common share (in thousands, except share and per share amounts):
Year Ended December 31,
2019
2018
2017
Numerator:
Net loss
$
(94,940)
$
(91,298)
$
(64,339)
Denominator:
Weighted average common shares outstanding - basic and diluted
64,478,066
56,219,919
47,435,331
Net loss per share - basic and diluted
$
(1.47)
$
(1.62)
$
(1.36)
For the years ended December 31, 2019, 2018 and 2017, the total numbers of securities that could potentially dilute net income per share in the future that were not considered in the diluted net loss per share calculations because the effect would have been anti-dilutive were as follows:
Year Ended December 31,
2019
2018
2017
Options to purchase common stock
7,128,247
5,378,008
3,977,160
Warrants to purchase common stock
2,172,899
2,172,899
2,172,899
Restricted stock units
—
199,135
323,819
Performance-based restricted stock units
867,506
395,791
148,216
ESPP shares issuable
78,761
63,413
60,524
Total
10,247,413
8,209,246
6,682,618
The number of potential common shares that would have been included in diluted income per share had it not been for the anti-dilutive effect caused by the net loss, computed by converting these securities using the treasury stock method during the years ended December 31, 2019, 2018 and 2017, was approximately 1.1 million, 1.0 million and 1.0 million, respectively.</t>
  </si>
  <si>
    <t>Commitments and Contingencies</t>
  </si>
  <si>
    <t>Commitments and Contingencies.</t>
  </si>
  <si>
    <t>17. COMMITMENTS AND CONTINGENCIES
Operating Leases
The Company has facility leases (see Note 12), as well as operating equipment leases. Future minimum payments on the Company’s noncancelable operating leases as of December 31, 2019 are as follows (in thousands):
Year Ended December 31,
Amounts
2020
$
3,121
2021
2,213
Total
$
5,334
Guarantees and Indemnifications
The Company indemnifies each of its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which allows the transfer of risk associated with our exposure and may enable the Company to recover a portion of any future amounts paid. The Company believes that the fair value of these indemnification obligations is minimal. Accordingly, the Company has not recognized any liabilities relating to these obligations for any period presented.
Legal Proceedings and Claims
From time to time the Company may be involved in claims arising in connection with its business. Based on information currently available, management believes that the amount, or range, of reasonably possible losses in connection with any pending actions against the Company will not be material to the Company’s financial condition or cash flows, and no contingent liabilities were accrued as of December 31, 2019 or 2018 .</t>
  </si>
  <si>
    <t>Selected Quarterly Financial Data (Unaudited)</t>
  </si>
  <si>
    <t>18. SELECTED QUARTERLY FINANCIAL DATA (UNAUDITED)
Selected quarterly financial results from operations for the years ended December 31, 2019 and 2018 are as follows (in thousands, except per share amounts):
2019 Quarter Ended
March 31
June 30
September 30
December 31
Total revenue
$
—
$
18
$
3,013
$
2,250
Gross profit
$
—
$
18
$
2,413
$
2,250
Operating expenses
$
25,498
$
24,846
$
24,502
$
21,098
Net loss
$
(26,144)
$
(25,467)
$
(23,539)
$
(19,790)
Net loss per share - basic and diluted
$
(0.42)
$
(0.41)
$
(0.37)
$
(0.27)
2018 Quarter Ended
March 31
June 30
September 30
December 31
Total revenue
$
2,320
$
30
$
172
$
85
Gross profit
$
1,856
$
30
$
170
$
85
Operating expenses
$
19,541
$
22,184
$
23,902
$
27,461
Net loss
$
(17,019)
$
(22,291)
$
(24,126)
$
(27,862)
Net loss per share - basic and diluted
$
(0.36)
$
(0.42)
$
(0.39)
$
(0.45)</t>
  </si>
  <si>
    <t>Summary of Significant Accounting Policies (Policies)</t>
  </si>
  <si>
    <t>Basis of Presentation</t>
  </si>
  <si>
    <t>Basis of Presentation
The accompanying financial statements have been prepared in accordance with accounting principles generally accepted in the United States of America (“U.S. GAAP”).</t>
  </si>
  <si>
    <t>Prior Period Errors</t>
  </si>
  <si>
    <t>Prior Period Errors
In connection with our review of our financial statements as of and for the six months ended June 30, 2019, we corrected errors related to the accounting for clinical trial accruals that had resulted in an overstatement of research and development expenses during the year ended December 31, 2018. Specifically, management concluded that the Company’s research and development expenses recorded during the year ended December 31, 2018 had been overstated by $3.6 million and that the Company’s accrued expenses and other current liabilities as of December 31, 2018 had been overstated by the same amount .
Management analyzed the potential impact of these errors in accordance with the U.S. Securities and Exchange Commission’s (“SEC”) Staff Accounting Bulletin No. 108, Considering the Effects of Prior Year Misstatements when Quantifying Misstatements in Current Year Financial Statements , and concluded that while the errors were significant to the Company’s financial statements as of and for the six months ended June 30, 2019, a correction of the errors would not have been material to the full year results for 2019 and 2018 nor affect the trend of financial results . Accordingly, the Company reduced accrued and other liabilities by $3.6 million and recorded a cumulative adjustment of $3.6 million in the statement of operations and comprehensive loss to reduce research and development expenses in 2019.</t>
  </si>
  <si>
    <t>Use of Estimates</t>
  </si>
  <si>
    <t>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si>
  <si>
    <t>Liquidity</t>
  </si>
  <si>
    <t>Liquidity
As of December 31, 2019, the Company had cash and cash equivalents and short-term investments of approximately $247.5 million, which include net proceeds of approximately $134.9 million and approximately $20.0 million received in connection with the 2019 Offering and the Private Placement, respectively, as defined and discussed in Note 7. We believe our current available cash, cash equivalents and short-term investments will be sufficient to fund our planned expenditures and meet the Company’s obligations for at least 12 months following March 6, 2020, which is the date that the financial statements are being issued.</t>
  </si>
  <si>
    <t>Cash and Cash Equivalents</t>
  </si>
  <si>
    <t>Cash and Cash Equivalents
The Company considers all highly liquid investments purchased with an original maturity date of 90 days or less on the date of purchase to be cash equivalents.</t>
  </si>
  <si>
    <t>Short-Term Investments</t>
  </si>
  <si>
    <t>Short-Term Investments
Short-term investments consist of debt securities classified as available-for-sale and have maturities greater than 90 days, but less than one year, from the date of acquisition. Short-term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t>
  </si>
  <si>
    <t>Concentration of Credit Risk</t>
  </si>
  <si>
    <t>Concentration of Credit Risk
Financial instruments that potentially subject the Company to significant concentrations of credit risk consist primarily of cash, cash equivalents, short-term investments and accounts receivable. The Company is exposed to credit risks in the event of default by the counterparties to the extent of the amount recorded in its balance sheet. Cash, cash equivalents and short-term investments are invested through banks and other financial institutions in the United States.</t>
  </si>
  <si>
    <t>Accounts Receivable</t>
  </si>
  <si>
    <t>Accounts Receivable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 No provision was made for doubtful accounts as of December 31, 2019, 2018 and 2017.</t>
  </si>
  <si>
    <t>Foreign Currency and Forward Contracts</t>
  </si>
  <si>
    <t>Foreign Currency and Forward Contracts
The Company manages its foreign currency exposures with the use of foreign currency purchases as well as currency spot and forward contracts. The Company primarily conducts its business in U.S. dollars; however, a portion of the Company’s expense and capital activities are transacted in foreign currencies which are subject to exchange rate fluctuations that can affect cash or earnings. The Company has been in a loss position and therefore its primary objective is to conserve and manage cash. There are generally two methods by which the Company manages the cash flow risk of foreign exchange fluctuations when a contract is signed (i) it can purchase the foreign funds, in full or in part, upon the execution of the contract, or (ii) it can obtain the right to purchase such funds, in full or in part, at the execution of the contract, i.e., obtain a forward contract from an appropriate bank, that can be exercised to obtain the currency of interest at a particular point in time. The derivative instruments that the Company uses to hedge the exposure shall generally not be designated as cash flow hedges, and as a result, changes in their fair value will be recorded in other income (expense), net, in the Company's statements of operations and comprehensive loss. The fair values of forward foreign currency exchange contracts are estimated using current exchange rates and interest rates and the current creditworthiness of the counterparties is taken into consideration.</t>
  </si>
  <si>
    <t>Property and Equipment
Property and equipment are stated at cost, less accumulated depreciation and amortization. Depreciation is computed using the straight-line method over the estimated useful lives of the respective assets, with ranges generally from three to five years. Leasehold improvements are amortized over the lesser of the estimated useful lives or the related remaining lease term.</t>
  </si>
  <si>
    <t>Impairment of Long-Lived Assets</t>
  </si>
  <si>
    <t>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the asset’s carrying amount. Impairment, if any, would be assessed using discounted cash flows or other appropriate measures of fair value. For the years ending December 31, 2019, 2018 and 2017 there have been no impairment losses.</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Revenue Recognition</t>
  </si>
  <si>
    <t>Revenue Recognition
On January 1, 2018 the Company adopted the Financial Accounting Standards Board’s (“FASB”) Accounting Standards Update (“ASU”) No. 2014-09, Revenue from Contracts with Customers (Topic 606) and related amendments (“ASC 606”), on a modified retrospective basis, which resulted in an adjustment to the opening accumulated deficit balance on the adoption date. As a result of the adoption of the new standard, on January 1, 2018, the Company recorded the following: (i) unbilled revenue under current assets of $5.0 million representing a future receivable related to the first milestone under the Company’s license agreement with Kyowa Kirin Co., Ltd. (formerly known as Kyowa Hakko Kirin Co., Ltd, or KHK) (“KKC”), which was subsequently achieved by KKC and collected in February 2019, thereby reducing the unbilled revenue balance to zero, (ii) uncharged license fees under current liabilities of $1.0 million representing the corresponding future payable related to AstraZeneca AB, or AstraZeneca, in accordance with the Company’s termination agreement with AstraZeneca, which, upon KKC achieving the milestone, was reclassified to accounts payable and subsequently paid to AstraZeneca during the second quarter of 2019, and (iii) a related decrease in accumulated deficit of approximately $4.0 million as the new standard permitted revenue from milestones that possess certain criteria to be recognized earlier and also contained different recognition criteria related to milestones than under the previous accounting standard.
The Company Goods and services in the agreements may include the grant of licenses for the use of the Company’s technology, the provision of services associated with the research and development of product candidates, manufacturing services, and The terms of these arrangements typically include payment to the Company of one or more of the following: non-refundable, up-front license fees; research, development, regulatory and commercial milestone payments; reimbursement of research and development services; option payments; reimbursement of certain costs; payments for manufacturing supply services; and future royalties on net sales of licensed products.
When two or more contracts are entered into with the same customer at or near the same time, the Company evaluates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In determining the appropriate amount of revenue to be recognized as the Company fulfills its obligations under each of its agreements, management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s on variable consideration; (iv) allocation of the transaction price to the performance obligations; and (v) recognition of revenue when (or as) the Company satisfies each performance obligation. As part of the accounting for contracts with customers, the Company develops assumptions that require judgment to determine whether promised goods and services represent distinct performance obligations and the standalone selling price for each performance obligation identified in the contract. This evaluation is subjective and requires the Company to make judgments about the promised goods and services and whether those goods and services are separable from other aspects of the contract. Further, determining the standalone selling price for performance obligations requires significant judgment, and when an observable price of a promised good or service is not readily available, the Company considers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The Company applies judgment in determining whether a combined performance obligation is satisfied at a point in time or over time, and, if over time,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prospectively as a change in accounting estimate.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the estimate of expected costs to satisfy the performance obligation each reporting period and make adjustments for any significant changes.
Amounts received prior to satisfying the revenue recognition criteria are recorded as contract liabilities in the Company’s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the consideration in the next twelve months, this will be classified in current assets. A net contract asset or liability is presented for each contract with a customer.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s, and if necessary, adjusts its estimate of the overall transaction price. Any such adjustments are recorded on a cumulative catch-up basis, which would affect earnings in the period of adjustment.
Manufacturing supply services: Arrangements that include a promise for future supply of drug substance or drug product for either clinical development or commercial supply at the customer’s discretion are generally considered as options. The Company assess if these options provide a material right to the licensee and if so, they are accounted for as separate performance obligations. If the Company is entitled to additional payments when the customer exercises these options, any payments are recorded in other revenues when the customer obtains control of the goods, which is upon delivery.
Royalties: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Licenses of intellectual property: If a license granted to a customer to use the Company’s intellectual property is determined to be distinct from the other performance obligations identified in the arrangement, the Company recognizes revenue from consideration allocated to the license when the license is transferred to the licensee and the licensee is able to use and benefit from the license. For licens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Options: Customer options, such as options granted to allow a licensee to choose to research, develop and commercialize licensed compound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Contract costs: The Company recognizes as an asset the incremental costs of obtaining a contract with a customer if the costs are expected to be recovered. The Company has elected a practical expedient wherein it recognizes the incremental costs of obtaining a contract as an expense when incurred if the amortization period of the asset that it otherwise would have recognized is one year or less. To date, the Company has not incurred any material incremental costs of obtaining a contract with a customer.
Contract modification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Company’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goods or services are not distinct, the Company accounts for the contract modification as an add-on to the existing contract and as an adjustment to revenue on a cumulative catch-up basis.
The Company receives payments from its licensees as established in each contract. Upfront payments and fees are recorded as deferred revenue upon receipt or when due and may require deferral of revenue recognition to a future period until the Company performs its obligations under these arrangements. Where applicable, amounts are recorded as unbilled revenue when the Company’s right to consideration is unconditional. The Company does not assess whether a contract with a customer has a significant financing component if the expectation at contract inception is such that the period between payment by the licensees and the transfer of the promised goods or services to the licensees will be one year or less.</t>
  </si>
  <si>
    <t>Research and Development Costs</t>
  </si>
  <si>
    <t>Research and Development Costs
Research and development costs are charged to expense as incurred and consist of costs incurred to further the Company’s research and development activities and include salaries and related employee benefits, costs associated with clinical trials, costs related to pre-commercialization manufacturing activities such as manufacturing process validation activities and the manufacturing of clinical drug supply,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t>
  </si>
  <si>
    <t>Accrued Research and Development Expenses</t>
  </si>
  <si>
    <t>Accrued Research and Development Expenses
The Company is required to estimate its accrued expenses at the end of each reporting period. This process involves reviewing open contracts and purchase orders, communicating with Company personnel to identify services that have been performed on the Company’s behalf and estimating the level of service performed and the associated cost incurred for the service when the Company has not yet been invoiced or otherwise notified of the actual costs. The majority of the Company’s service providers submit invoices in arrears for services performed or when contractual milestones are met. The Company makes estimates of its accrued expenses as of each balance sheet date in the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or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t>
  </si>
  <si>
    <t>Stock-Based Compensation</t>
  </si>
  <si>
    <t>Stock-Based Compensation
The Company recognizes compensation expense for all stock-based payment awards made to employees, nonemployees and directors based on estimated fair values. For employee and nonemployee stock options, the Company determines the grant date fair value of the awards using the Black-Scholes option-pricing model and generally recognizes the fair value as stock-based compensation expense on a straight-line basis over the vesting period of the respective awards. For restricted stock and performance-based restricted stock, to the extent they are probable, the compensation cost for these awards is based on the closing price of the Company’s common stock on the date of grant and recognized as compensation expense on a straight-line basis over the requisite service peri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t>
  </si>
  <si>
    <t>Derivatives and Hedging Activities</t>
  </si>
  <si>
    <t>Derivatives and Hedging Activities
The Company accounts for its derivative instruments as either assets or liabilities on the balance sheet and measures them at fair value. Derivatives are adjusted to fair value through other income (expense), net in the statements of operations and comprehensive loss.</t>
  </si>
  <si>
    <t>Leases
The Company determines if an arrangement is a lease at the inception of the arrangement. Operating leases are included in right-of-use assets, current portion of operating lease liability, and operating lease liability, net of current portion in our balance sheets. Right-of-use assets represent the Company’s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nd exclude lease incentives. The Company’s lease terms may include options to extend or terminate the lease when it is reasonably certain that the Company will exercise any such options. Lease expense is recognized on a straight-line basis over the expected lease term. The Company has elected not to separate lease and non-lease components, such as common area maintenance charges, and instead it accounts for these as a single lease component.</t>
  </si>
  <si>
    <t>Comprehensive Loss</t>
  </si>
  <si>
    <t>Comprehensive Loss
Comprehensive loss is composed of two components: net loss and other comprehensive income (loss). Other comprehensive income (loss) refers to gains and losses that are recorded as an element of stockholders’ equity but are excluded from net loss.</t>
  </si>
  <si>
    <t>Net Loss per Share</t>
  </si>
  <si>
    <t>Net Loss per Share
Basic net loss per common share is calculated by dividing the net loss by the weighted-average number of common shares outstanding during the period, without consideration of potential common shares. Diluted net loss per common share in the periods presented is the same as basic net loss per common share, since the effects of potentially dilutive securities are antidilutive due to the net loss for all periods presented.</t>
  </si>
  <si>
    <t>Summary of Significant Accounting Policies (Tables)</t>
  </si>
  <si>
    <t>ASU 2016-02</t>
  </si>
  <si>
    <t>New Accounting Pronouncements or Change in Accounting Principle [Line Items]</t>
  </si>
  <si>
    <t>Schedule of adjustments of topic 842</t>
  </si>
  <si>
    <t>The following adjustments were recorded in the Company’s balance sheet on January 1, 2019 (in thousands):
December 31,
Adjustments
January 1,
2018
Due to Topic 842
2019
Right-of-use assets
$
—
$
5,810
$
5,810
Current portion of operating lease liability
$
—
$
1,892
$
1,892
Operating lease liability, net of current portion
$
—
$
4,684
$
4,684
Accrued expenses and other current liabilities
$
12,857
$
(184)
$
12,673
Other long-term liabilities
$
582
$
(582)
$
—
As a result of adopting Topic 842 on January 1, 2019, the following financial statement line items in the Company’s balance sheet at December 31, 2019 and the statement of operations and comprehensive loss for the year ended December 31, 2019 were affected compared to as would have been recorded under ASC 840, Leases (Topic 840) , (in thousands):
December 31, 2019
As Reported under Topic 842
Under Topic 840
Effect of Change
Right-of-use assets
$
3,970
$
—
$
3,970
Current portion of operating lease liability
$
2,608
$
—
$
2,608
Operating lease liability, net of current portion
$
2,076
$
—
$
2,076
Accrued expenses and other current liabilities
$
7,248
$
7,571
$
(323)
Other long-term liabilities
$
—
$
258
$
(258)
Year Ended December 31, 2019
As Reported under Topic 842
Under Topic 840
Effect of Change
Operating expenses:
Research and development related to leases
$
2,070
$
1,962
$
108
General and administrative related to leases
522
498
24
Total
$
2,592
$
2,460
$
132</t>
  </si>
  <si>
    <t>Cash, Cash Equivalents and Short-Term Investments (Tables)</t>
  </si>
  <si>
    <t>Schedule of Securities Classified as Cash, Cash Equivalents and Short-Term Investments</t>
  </si>
  <si>
    <t>Securities classified as cash, cash equivalents and short-term investments as of December 31, 2019 and December 31, 2018 are summarized below (in thousands). Estimated fair value is based on quoted market prices for these investments.
December 31, 2019
Gross Unrealized
Amortized Cost
Gains
Losses
Fair Value
Cash and cash equivalents:
Cash
$
3,124
$
—
$
—
$
3,124
Money market funds
147,208
—
—
147,208
Corporate bonds
11,441
—
—
11,441
Commercial paper
19,357
3
—
19,360
Total cash and cash equivalents
$
181,130
$
3
$
—
$
181,133
Short-term investments
Corporate bonds
$
21,690
$
6
$
(3)
$
21,693
Commercial paper
36,667
14
—
36,681
Asset-backed securities
8,005
—
—
8,005
Total short-term investments
$
66,362
$
20
$
(3)
$
66,379
Total cash equivalents and investments
$
247,492
$
23
$
(3)
$
247,512
December 31, 2018
Gross Unrealized
Amortized Cost
Gains
Losses
Fair Value
Cash and cash equivalents:
Cash
$
3,733
$
—
$
—
$
3,733
Money market funds
73,238
—
—
73,238
Commercial paper
1,797
—
—
1,797
Total cash and cash equivalents
$
78,768
$
—
$
—
$
78,768
Short-term investments
U.S. treasury securities
$
3,996
$
—
$
—
$
3,996
Corporate bonds
34,611
—
(21)
34,590
Commercial paper
41,371
—
(14)
41,357
Asset-backed securities
9,381
—
(3)
9,378
Total short-term investments
$
89,359
$
—
$
(38)
$
89,321
Total cash equivalents and investments
$
168,127
$
—
$
(38)
$
168,089</t>
  </si>
  <si>
    <t>Fair Value Measurements (Tables)</t>
  </si>
  <si>
    <t>Summary of Fair Value Measurements of Company's Financial Assets and Liabilities</t>
  </si>
  <si>
    <t>The following table sets forth the fair value of the Company’s financial assets and liabilities measured on a recurring basis by level within the fair value hierarchy (in thousands) :
December 31, 2019
Total
Fair Value
Level 1
Level 2
Level 3
Assets:
Money market funds
$
147,208
$
147,208
$
—
$
—
Corporate bonds
33,134
—
33,134
—
Commercial paper
56,041
—
56,041
—
Asset-backed securities
8,005
—
8,005
—
Total
$
244,388
$
147,208
$
97,180
$
—
Liabilities:
Derivative liability for Exit Fee
$
969
$
—
$
—
$
969
Total
$
969
$
—
$
—
$
969
December 31, 2018
Total
Fair Value
Level 1
Level 2
Level 3
Assets:
Money market funds
$
73,238
$
73,238
$
—
$
—
U.S. treasury securities
3,996
3,996
—
—
Corporate bonds
34,590
—
34,590
—
Commercial paper
43,154
—
43,154
—
Asset-backed securities
9,378
—
9,378
—
Total
$
164,356
$
77,234
$
87,122
$
—
Liabilities:
Derivative liability for exit fee
$
533
$
—
$
—
$
533
Foreign currency derivative contracts
52
—
52
—
Total
$
585
$
—
$
52
$
533</t>
  </si>
  <si>
    <t>Summary of Changes in the Fair Value of Recurring Measurements</t>
  </si>
  <si>
    <t>Changes in the fair value of recurring measurements included in Level 3 of the fair value hierarchy are presented as other income (expense), net in the Company's statements of operations and were as follows for the year ended December 31, 2019 (in thousands):
Estimated Fair Value
of Derivative Liability
Balance of Level 3 Liabilities at December 31, 2017
$
—
Initial estimated fair value of derivative liability for Exit Fee in May 2018
546
Change in estimated fair value of derivative liability for Exit Fee
(13)
Balance of Level 3 Liabilities at December 31, 2018
533
Change in estimated fair value of derivative liability for Exit Fee
436
Balance of Level 3 Liabilities at December 31, 2019
$
969</t>
  </si>
  <si>
    <t>Borrowings (Tables)</t>
  </si>
  <si>
    <t>Schedule of Future Debt Payment Obligations</t>
  </si>
  <si>
    <t>As of December 31, 2019, the Company’s future debt payment obligations towards the principal and final fee, excluding interest payments and the Exit Fee are as follows (in thousands):
2020
$
2,083
2021
25,000
2022
24,892
Total principal and final fee payments
51,975
Less: Unamortized discount and debt issuance costs
(741)
Less: Unaccreted value of final fee
(1,220)
Loan payable
50,014
Less: Loan payable, current portion
1,183
Loan payable, net of current portion
$
48,831</t>
  </si>
  <si>
    <t>Equity Incentive Plans (Tables)</t>
  </si>
  <si>
    <t>Summary of Activity Under 2008 Plan, 2014 Plan and Inducement Plan Including Grants to Nonemployees Issued</t>
  </si>
  <si>
    <t>Options Issued and Outstanding
Weighted
Weighted-Average
Average
Shares Available
Exercise Price per
Remaining
Aggregate
for Grant
Number of Shares
Share
Contractual Term
Intrinsic Value
(in Years)
(in thousands)
Balance at December 31, 2018
608,528
5,506,760
$
8.32
Options authorized
2,490,417
—
$
—
Options granted
(2,362,685)
2,362,685
$
2.56
Options exercised
—
(68,062)
$
2.59
Options canceled
528,615
(528,615)
$
7.69
Issuance of common stock for services
(113,136)
—
—
Forfeitures of PRSUs granted in prior years
45,007
—
—
Balance at December 31, 2019
1,196,746
7,272,768
$
6.55
7.40
$
19,128
Vested and expected to vest at December 31, 2019
6,754,711
$
6.74
7.30
$
17,217
Exercisable at December 31, 2019
4,183,281
$
7.95
6.46
$
8,753</t>
  </si>
  <si>
    <t>Summary of Weighted-Average Assumptions to Estimate Fair Value of Stock Option Awards and Employee Stock Purchase Plan</t>
  </si>
  <si>
    <t>Year Ended December 31,
2019
Expected term (years)
6.00
Expected volatility
81
%
Risk-free interest rate
2.42
%
Dividend yield
—
%</t>
  </si>
  <si>
    <t>Summary of Non-Vested RSU Activity</t>
  </si>
  <si>
    <t>Weighted-
Weighted-Average
Average Grant
Number of
Grant Date Fair
Number of
Date Fair Value
RSUs
Value Per Share
PRSUs
Per Share
Non-vested restricted stock units at December 31, 2018
85,609
$
4.70
894,764
$
4.30
Granted
—
$
—
—
$
—
Vested
(85,609)
$
4.70
—
$
—
Forfeited
—
$
—
(45,007)
$
4.30
Non-vested restricted stock units at December 31, 2019
—
$
—
849,757
$
4.30</t>
  </si>
  <si>
    <t>Summary of Stock-Based Compensation Expense Recognized</t>
  </si>
  <si>
    <t>Year Ended December 31,
2019
2018
2017
(in thousands)
Research and development
$
4,104
$
3,666
$
4,585
General and administrative
5,832
5,560
5,005
Total
$
9,936
$
9,226
$
9,590</t>
  </si>
  <si>
    <t>Summary of Stock-Based Compensation Expense Not Yet Recognized</t>
  </si>
  <si>
    <t>At December 31, 2019
Unrecognized Compensation Expense
Average Vesting Period
(in thousands)
(Years)
Stock options grants
$
8,277
2.5
PRSU grants
$
965
0.7
ESPP
$
53
0.2</t>
  </si>
  <si>
    <t>2014 Employee Stock Purchase Plan [Member]</t>
  </si>
  <si>
    <t>Shares Available
Number of Shares
Purchase Price
for Grant
Purchased
per Share
Gross Proceeds
(in thousands)
Balance at December 31, 2018
680,322
330,936
Shares purchased
(160,744)
160,744
$
2.48
$
396
Balance at December 31, 2019
519,578
491,680</t>
  </si>
  <si>
    <t>Year Ended December 31,
2019
Expected term (years)
0.5
Expected volatility
69
%
Risk-free interest rate
2.20
%
Dividend yield
—
%</t>
  </si>
  <si>
    <t>Property and Equipment (Tables)</t>
  </si>
  <si>
    <t>Summary of Property and Equipment</t>
  </si>
  <si>
    <t>December 31,
2019
2018
(in thousands)
Laboratory equipment
$
7,243
$
6,965
Office equipment and furniture
870
889
Leasehold improvements
7,949
7,949
Property and equipment, gross
16,062
15,803
Less: accumulated depreciation
(12,626)
(10,192)
Total property and equipment, net
$
3,436
$
5,611</t>
  </si>
  <si>
    <t>Accrued Expenses and Other Current Liabilities (Tables)</t>
  </si>
  <si>
    <t>Schedule of Accrued Expenses and Other Current Liabilities</t>
  </si>
  <si>
    <t>Accrued expenses and other current liabilities consist of the following (in thousands):
December 31,
December 31,
2019
2018
Accrued clinical and non-clinical expenses
$
3,451
$
9,790
Accrued contract manufacturing expenses
1,414
1,971
Derivative liability for exit fee
969
533
Accrued regulatory expenses
342
21
Accrued professional and consulting services
323
112
Foreign currency derivative contract
—
52
Other
749
378
$
7,248
$
12,857</t>
  </si>
  <si>
    <t>Leases (Tables)</t>
  </si>
  <si>
    <t>Summary of Additional Details of the Leases</t>
  </si>
  <si>
    <t>The following table provides additional details of the leases presented in the balance sheets (in thousands except remaining life and discount rate):
December 31, 2019
Facilities
Right of use assets
$
3,970
Current portion of lease liabilities
2,608
Operating lease liability, net of current portion
2,076
Total liabilities
$
4,684
Weighted-average remaining life
years
Weighted-average discount rate
%</t>
  </si>
  <si>
    <t>Summary of Lease Costs</t>
  </si>
  <si>
    <t>The lease costs, which are included in operating expenses in our statements of operations, were as follows (in thousands):
Year Ended
December 31, 2019
Facilities
Operating lease cost
$
2,592
Cash paid for operating lease
$
2,645</t>
  </si>
  <si>
    <t>Summary of Undiscounted Cash Payment Obligations for Operating Lease Liabilities</t>
  </si>
  <si>
    <t>The following table summarizes the Company’s undiscounted cash payment obligations for its operating lease liabilities as of December 30, 2019 (in thousands):
Years Ending December 31,
2020
$
3,065
2021
2,183
Total undiscounted operating lease payments
5,248
Imputed interest expenses
(564)
Total operating lease liabilities
4,684
Less: Current portion of operating lease liability
2,608
Operating lease liability, net of current portion
$
2,076</t>
  </si>
  <si>
    <t>Income Taxes (Tables)</t>
  </si>
  <si>
    <t>Summary of Components of the Provision for Income Taxes</t>
  </si>
  <si>
    <t>The components of the provision for income taxes for the year ended December 31, 2019, 2018 and 2017, are as follows (in thousands):
Year Ended December 31,
2019
2018
2017
Current:
State
$
2
$
4
$
5
Foreign
301
—
1,204
Total current
303
4
1,209
Deferred:
Federal
—
—
(30)
Total deferred
—
—
(30)
Provision for income taxes
$
303
$
4
$
1,179</t>
  </si>
  <si>
    <t>Reconciliation of Statutory Federal Income Tax Rate to the Company's Effective Tax Rate</t>
  </si>
  <si>
    <t>Year Ended December 31,
2019
2018
2017
Change in valuation allowance
(21.9)
%
(22.5)
%
19.9
%
Income tax at the federal statutory rate
21.0
21.0
35.0
State taxes, net of federal benefit
0.3
0.6
0.5
Net impact related to foreign subsidiary
—
—
(1.2)
Impact of tax reform rate change
—
—
(56.4)
Tax credits
1.6
1.4
1.0
Stock based compensation
(0.9)
(1.2)
(0.8)
Other
(0.4)
0.7
0.1
Income tax provision
(0.3)
%
—
%
(1.9)
%</t>
  </si>
  <si>
    <t>Significant Components of the Company's Deferred Tax Assets</t>
  </si>
  <si>
    <t>December 31,
2019
2018
(in thousands)
Deferred tax assets:
Amortization and depreciation
$
45,555
$
38,376
Net operating loss carryforwards
40,896
31,621
Tax credits
10,136
8,200
Stock-based compensation
4,853
3,763
Lease obligation
984
—
Other
940
888
Gross deferred tax assets
103,364
82,848
Valuation allowance
(102,344)
(81,645)
Deferred tax assets net of valuation allowance
1,020
1,203
Deferred tax liabilities
Right of use asset
(834)
—
Revenue recognition
(158)
(1,054)
Other
(28)
(149)
Net deferred tax assets
$
—
$
—</t>
  </si>
  <si>
    <t>Reconciliation of Beginning and Ending Amount of Unrecognized Tax Benefits</t>
  </si>
  <si>
    <t>December 31,
2019
2018
2017
(in thousands)
Balance at beginning of year
$
23,052
$
20,734
$
3,892
Additions based on tax positions related to prior year
755
1,634
16,103
Additions based on tax positions related to current year
731
684
739
Balance at end of year
$
24,538
$
23,052
$
20,734</t>
  </si>
  <si>
    <t>Geographic Information and Concentrations (Tables)</t>
  </si>
  <si>
    <t>Summary of Revenue by Geographic Areas</t>
  </si>
  <si>
    <t>Revenue by geographic areas for the years ended December 31, 2019, 2018 and 2017, are as follows (in thousands):
Year Ended December 31,
2019
2018
2017
United States
$
—
$
—
$
—
International:
North America (1)
—
2,320
—
Asia Pacific (2) (3) (4)
5,281
287
42,000
Total revenue
$
5,281
$
2,607
$
42,000
(1)
(2) Asia Pacific in 2019 comprised $0.3 million and $0.5 million from Japan in accordance with the 2017 KKC Agreement and 2019 KKC Agreement, respectively, $1.5 million from Hong Kong in accordance with the XuanZhu Agreement and $3.0 million from China in accordance with the Fosun Agreement.
(3) Revenues from Asia Pacific in 2018 comprised $0.3 million from Japan in accordance with the 2017 KKC Agreement.
(4) Revenues from Asia Pacific in 2017 included $30.0 million from Japan in accordance with the 2017 KKC Agreement and $12.0 million from China in accordance with the Fosun Agreement.</t>
  </si>
  <si>
    <t>Schedule of Collaboration Partnerships</t>
  </si>
  <si>
    <t>Year Ended December 31,
2019
2018
2017
Fosun Pharma
57
%
—
29
%
XuanZhu
28
%
—
—
KKC
15
%
11
%
71
%
Knight
—
89
%
—</t>
  </si>
  <si>
    <t>Net Loss Per Share (Tables)</t>
  </si>
  <si>
    <t>Computation of Basic and Diluted Loss Per Share Attributable to Common Stockholders</t>
  </si>
  <si>
    <t>The following table sets forth the computation of net loss per common share (in thousands, except share and per share amounts):
Year Ended December 31,
2019
2018
2017
Numerator:
Net loss
$
(94,940)
$
(91,298)
$
(64,339)
Denominator:
Weighted average common shares outstanding - basic and diluted
64,478,066
56,219,919
47,435,331
Net loss per share - basic and diluted
$
(1.47)
$
(1.62)
$
(1.36)</t>
  </si>
  <si>
    <t>Calculation of Anti-Dilutive Potentially Dilutive Securities Not Included in Diluted Per Share</t>
  </si>
  <si>
    <t>Year Ended December 31,
2019
2018
2017
Options to purchase common stock
7,128,247
5,378,008
3,977,160
Warrants to purchase common stock
2,172,899
2,172,899
2,172,899
Restricted stock units
—
199,135
323,819
Performance-based restricted stock units
867,506
395,791
148,216
ESPP shares issuable
78,761
63,413
60,524
Total
10,247,413
8,209,246
6,682,618</t>
  </si>
  <si>
    <t>Commitments and Contingencies (Tables)</t>
  </si>
  <si>
    <t>Property, Plant and Equipment [Line Items]</t>
  </si>
  <si>
    <t>Operating Equipment Leases</t>
  </si>
  <si>
    <t>Future minimum payments on the Company’s noncancelable operating leases as of December 31, 2019 are as follows (in thousands):
Year Ended December 31,
Amounts
2020
$
3,121
2021
2,213
Total
$
5,334</t>
  </si>
  <si>
    <t>Selected Quarterly Financial Data (Unaudited) (Tables)</t>
  </si>
  <si>
    <t>Schedule of Selected Quarterly Financial Results from Operations</t>
  </si>
  <si>
    <t>Selected quarterly financial results from operations for the years ended December 31, 2019 and 2018 are as follows (in thousands, except per share amounts):
2019 Quarter Ended
March 31
June 30
September 30
December 31
Total revenue
$
—
$
18
$
3,013
$
2,250
Gross profit
$
—
$
18
$
2,413
$
2,250
Operating expenses
$
25,498
$
24,846
$
24,502
$
21,098
Net loss
$
(26,144)
$
(25,467)
$
(23,539)
$
(19,790)
Net loss per share - basic and diluted
$
(0.42)
$
(0.41)
$
(0.37)
$
(0.27)
2018 Quarter Ended
March 31
June 30
September 30
December 31
Total revenue
$
2,320
$
30
$
172
$
85
Gross profit
$
1,856
$
30
$
170
$
85
Operating expenses
$
19,541
$
22,184
$
23,902
$
27,461
Net loss
$
(17,019)
$
(22,291)
$
(24,126)
$
(27,862)
Net loss per share - basic and diluted
$
(0.36)
$
(0.42)
$
(0.39)
$
(0.45)</t>
  </si>
  <si>
    <t>Organization and Basis of Presentation - Additional Information (Details)</t>
  </si>
  <si>
    <t>Dec. 31, 2019segment</t>
  </si>
  <si>
    <t>Number of operating segments</t>
  </si>
  <si>
    <t>Summary of Significant Accounting Policies - Prior Period Errors (Details) - USD ($) $ in Thousands</t>
  </si>
  <si>
    <t>Error Corrections and Prior Period Adjustments Restatement [Line Items]</t>
  </si>
  <si>
    <t>Research and Development Expense</t>
  </si>
  <si>
    <t>Accrued Liabilities and Other Liabilities</t>
  </si>
  <si>
    <t>Effect of Change</t>
  </si>
  <si>
    <t>Overstatement due to clinical trial accrual errors | Effect of Change</t>
  </si>
  <si>
    <t>Summary of Significant Accounting Policies - Cumulative adjustments (Details) $ in Millions</t>
  </si>
  <si>
    <t>Dec. 31, 2019USD ($)</t>
  </si>
  <si>
    <t>Reduction in accrued and other liabilities</t>
  </si>
  <si>
    <t>Quantifying Misstatement in Current Year Financial Statements [Line Items]</t>
  </si>
  <si>
    <t>Correction of cumulative errors</t>
  </si>
  <si>
    <t>Reduction in research and development expenses</t>
  </si>
  <si>
    <t>Summary of Significant Accounting Policies - Liquidity (Details) - USD ($) $ in Thousands</t>
  </si>
  <si>
    <t>Cash and cash equivalents and short-term investments</t>
  </si>
  <si>
    <t>Proceeds from issuance initial public offering</t>
  </si>
  <si>
    <t>Net proceeds from private placement</t>
  </si>
  <si>
    <t>Summary of Significant Accounting Policies - Additional Information (Details) - USD ($) $ in Thousands</t>
  </si>
  <si>
    <t>36 Months Ended</t>
  </si>
  <si>
    <t>Jan. 01, 2018</t>
  </si>
  <si>
    <t>Summary of significant accounting policies</t>
  </si>
  <si>
    <t>Cash and cash equivalents original maturity dates</t>
  </si>
  <si>
    <t>90 days</t>
  </si>
  <si>
    <t>Short-term investments maturity period description</t>
  </si>
  <si>
    <t>Short-term investments consist of debt securities classified as available-for-sale and have maturities greater than 90 days, but less than one year, from the date of acquisition.</t>
  </si>
  <si>
    <t>Provision for doubtful accounts</t>
  </si>
  <si>
    <t>Impairment loss of long-lived assets</t>
  </si>
  <si>
    <t>Current assets</t>
  </si>
  <si>
    <t>Current liabilities</t>
  </si>
  <si>
    <t>Minimum [Member]</t>
  </si>
  <si>
    <t>Estimated useful lives</t>
  </si>
  <si>
    <t>3 years</t>
  </si>
  <si>
    <t>Maximum [Member]</t>
  </si>
  <si>
    <t>5 years</t>
  </si>
  <si>
    <t>ASU 2014-09 | Adjustments</t>
  </si>
  <si>
    <t>ASU 2014-09 | Adjustments | Kyowa Hakko Kirin</t>
  </si>
  <si>
    <t>Summary of Significant Accounting Policies - Impact of Adoption (Details) - USD ($) $ in Thousands</t>
  </si>
  <si>
    <t>Jan. 01, 2019</t>
  </si>
  <si>
    <t>Under Topic 840</t>
  </si>
  <si>
    <t>Effect of Change | ASU 2016-02</t>
  </si>
  <si>
    <t>Summary of Significant Accounting Policies - Operating expense (Details) - ASU 2016-02 $ in Thousands</t>
  </si>
  <si>
    <t>Lease expense</t>
  </si>
  <si>
    <t>Research and development | Under Topic 840</t>
  </si>
  <si>
    <t>Research and development | Effect of Change</t>
  </si>
  <si>
    <t>General and administrative | Under Topic 840</t>
  </si>
  <si>
    <t>General and administrative | Effect of Change</t>
  </si>
  <si>
    <t>Cash, Cash Equivalents and Short-Term Investments - Schedule of Securities Classified as Cash, Cash Equivalents and Short-term Investments (Details) - USD ($) $ in Thousands</t>
  </si>
  <si>
    <t>Dec. 31, 2016</t>
  </si>
  <si>
    <t>Cash Cash Equivalents And Short Term Investments [Line Items]</t>
  </si>
  <si>
    <t>Cash and cash equivalents, Amortized Cost</t>
  </si>
  <si>
    <t>Cash and cash equivalents, Gross Unrealized Gains</t>
  </si>
  <si>
    <t>Cash and cash equivalents, Fair Value</t>
  </si>
  <si>
    <t>Short-term investments, Amortized Cost</t>
  </si>
  <si>
    <t>Short-term investments, Gross Unrealized Gains</t>
  </si>
  <si>
    <t>Short-term investments, Gross Unrealized Losses</t>
  </si>
  <si>
    <t>Short-term investments, Fair Value</t>
  </si>
  <si>
    <t>Cash equivalents and short-term investments, Amortized Cost</t>
  </si>
  <si>
    <t>Cash equivalents and short-term investments, Gross Unrealized Gains</t>
  </si>
  <si>
    <t>Cash equivalents and short-term investments, Gross Unrealized Losses</t>
  </si>
  <si>
    <t>Cash equivalents and short-term investments, Fair Value</t>
  </si>
  <si>
    <t>Cash [Member]</t>
  </si>
  <si>
    <t>Money Market Funds [Member]</t>
  </si>
  <si>
    <t>Corporate Bonds (Investments) [Member]</t>
  </si>
  <si>
    <t>Commercial Paper (Cash Equivalents) [Member]</t>
  </si>
  <si>
    <t>U.S. Treasury Securities [Member]</t>
  </si>
  <si>
    <t>Commercial Paper (Investments) [Member]</t>
  </si>
  <si>
    <t>Asset-Backed Securities [Member]</t>
  </si>
  <si>
    <t>Cash, Cash Equivalents and Short-Term Investments - Additional Information (Details) - USD ($)</t>
  </si>
  <si>
    <t>Investment in continuous unrealized loss position for more than one year</t>
  </si>
  <si>
    <t>Available for sale securities contractual maturity period</t>
  </si>
  <si>
    <t>1 year</t>
  </si>
  <si>
    <t>Fair Value Measurements - Summary of Fair Value Measurements of Company's Financial Assets and Liabilities (Details) - Fair Value, Recurring [Member] - USD ($) $ in Thousands</t>
  </si>
  <si>
    <t>Assets:</t>
  </si>
  <si>
    <t>Assets at fair value</t>
  </si>
  <si>
    <t>Liabilities:</t>
  </si>
  <si>
    <t>Derivative liability</t>
  </si>
  <si>
    <t>Level 1 [Member]</t>
  </si>
  <si>
    <t>Level 2 [Member]</t>
  </si>
  <si>
    <t>Level 3 [Member]</t>
  </si>
  <si>
    <t>Derivative Liability Exit Fee [Member]</t>
  </si>
  <si>
    <t>Derivative Liability Exit Fee [Member] | Level 3 [Member]</t>
  </si>
  <si>
    <t>Foreign Currency Derivative Contracts [Member]</t>
  </si>
  <si>
    <t>Foreign Currency Derivative Contracts [Member] | Level 2 [Member]</t>
  </si>
  <si>
    <t>Money Market Funds [Member] | Level 1 [Member]</t>
  </si>
  <si>
    <t>U.S. Treasury Securities [Member] | Level 1 [Member]</t>
  </si>
  <si>
    <t>Corporate Bonds [Member]</t>
  </si>
  <si>
    <t>Corporate Bonds [Member] | Level 2 [Member]</t>
  </si>
  <si>
    <t>Commercial Paper [Member]</t>
  </si>
  <si>
    <t>Commercial Paper [Member] | Level 2 [Member]</t>
  </si>
  <si>
    <t>Asset-Backed Securities [Member] | Level 2 [Member]</t>
  </si>
  <si>
    <t>Fair Value Measurements - Additional Information (Details) $ in Thousands</t>
  </si>
  <si>
    <t>Transfer of assets from Level 1 to Level 2</t>
  </si>
  <si>
    <t>Transfer of assets from Level 2 to Level 1</t>
  </si>
  <si>
    <t>Fair Value Measurements - Loan and Security Agreement (Details) - USD ($) $ in Millions</t>
  </si>
  <si>
    <t>1 Months Ended</t>
  </si>
  <si>
    <t>May 31, 2018</t>
  </si>
  <si>
    <t>Exit Fee</t>
  </si>
  <si>
    <t>Solar Capital and Western Alliance Bank Loan Agreement [Member] | Level 3 [Member]</t>
  </si>
  <si>
    <t>Potential payment to Solar Capital Ltd. and Western Alliance Bank</t>
  </si>
  <si>
    <t>Percentage of increase in risk component</t>
  </si>
  <si>
    <t>10.00%</t>
  </si>
  <si>
    <t>Percentage decrease in risk component</t>
  </si>
  <si>
    <t>Fair value fluctuation due to increase in risk component</t>
  </si>
  <si>
    <t>Fair value fluctuation due to decrease in risk component</t>
  </si>
  <si>
    <t>Fair Value Measurements - Changes in Fair Value of Recurring Measurements (Details) - Derivative Liability Exit Fee [Member] - USD ($) $ in Thousands</t>
  </si>
  <si>
    <t>Fair Value, Assets and Liabilities Measured on Recurring and Nonrecurring Basis [Line Items]</t>
  </si>
  <si>
    <t>Beginning Balance</t>
  </si>
  <si>
    <t>Change in estimated fair value of derivative liability for exit fee</t>
  </si>
  <si>
    <t>Ending Balance</t>
  </si>
  <si>
    <t>Derivative Financial Instruments - Additional Information (Details) SFr in Millions</t>
  </si>
  <si>
    <t>Mar. 31, 2019CHF (SFr)</t>
  </si>
  <si>
    <t>Dec. 31, 2018USD ($)</t>
  </si>
  <si>
    <t>Dec. 31, 2017USD ($)</t>
  </si>
  <si>
    <t>Derivative [Line Items]</t>
  </si>
  <si>
    <t>Settlement of forward foreign currency exchange contract in the aggregate notional amount of Swiss francs</t>
  </si>
  <si>
    <t>Gain (loss) on derivative instruments</t>
  </si>
  <si>
    <t>Settlement of forward foreign currency exchange contract in the aggregate notional amount of Swiss francs | SFr</t>
  </si>
  <si>
    <t>Borrowings (Details) - USD ($) $ in Thousands</t>
  </si>
  <si>
    <t>May 16, 2018</t>
  </si>
  <si>
    <t>Term Loans</t>
  </si>
  <si>
    <t>Amount of term loan facility</t>
  </si>
  <si>
    <t>Net proceeds from the loan</t>
  </si>
  <si>
    <t>Percentage of premium payable on redemption of the term loan</t>
  </si>
  <si>
    <t>1.00%</t>
  </si>
  <si>
    <t>Amount of fee payable upon closing of the term loan</t>
  </si>
  <si>
    <t>Additional default interest rate</t>
  </si>
  <si>
    <t>4.00%</t>
  </si>
  <si>
    <t>Future debt payment obligations</t>
  </si>
  <si>
    <t>2020</t>
  </si>
  <si>
    <t>2021</t>
  </si>
  <si>
    <t>2022</t>
  </si>
  <si>
    <t>Total principal and final fee payments</t>
  </si>
  <si>
    <t>Less: Unamortized discount and debt issuance costs</t>
  </si>
  <si>
    <t>Less: Unaccreted value of final fee</t>
  </si>
  <si>
    <t>Loan payable</t>
  </si>
  <si>
    <t>At Maturity</t>
  </si>
  <si>
    <t>Final payment fee (as a percent)</t>
  </si>
  <si>
    <t>3.95%</t>
  </si>
  <si>
    <t>Prior to first anniversary of closing date</t>
  </si>
  <si>
    <t>Prepayment fee (as a percent)</t>
  </si>
  <si>
    <t>3.00%</t>
  </si>
  <si>
    <t>After first anniversary of closing date</t>
  </si>
  <si>
    <t>2.00%</t>
  </si>
  <si>
    <t>After second anniversary to maturity date</t>
  </si>
  <si>
    <t>LIBOR</t>
  </si>
  <si>
    <t>Floating interest rate</t>
  </si>
  <si>
    <t>7.45%</t>
  </si>
  <si>
    <t>Stockholders' Equity (Details) - USD ($) $ / shares in Units, $ in Millions</t>
  </si>
  <si>
    <t>Dec. 09, 2019</t>
  </si>
  <si>
    <t>Nov. 22, 2019</t>
  </si>
  <si>
    <t>Jun. 25, 2018</t>
  </si>
  <si>
    <t>May 25, 2018</t>
  </si>
  <si>
    <t>Subsidiary, Sale of Stock [Line Items]</t>
  </si>
  <si>
    <t>Common stock issued</t>
  </si>
  <si>
    <t>Public offering price</t>
  </si>
  <si>
    <t>Underwriting discounts and commissions</t>
  </si>
  <si>
    <t>Gross proceeds</t>
  </si>
  <si>
    <t>Net proceeds</t>
  </si>
  <si>
    <t>Offering</t>
  </si>
  <si>
    <t>2019 offering</t>
  </si>
  <si>
    <t>Number of days to underwriters to sell additional common shares</t>
  </si>
  <si>
    <t>30 days</t>
  </si>
  <si>
    <t>Private Placement</t>
  </si>
  <si>
    <t>2019 Offering and Over-Allotment Option</t>
  </si>
  <si>
    <t>Equity Incentive Plans - Additional Information (Details) - USD ($) $ / shares in Units, $ in Thousands</t>
  </si>
  <si>
    <t>Jun. 18, 2014</t>
  </si>
  <si>
    <t>Nov. 30, 2018</t>
  </si>
  <si>
    <t>Jul. 31, 2018</t>
  </si>
  <si>
    <t>Jan. 31, 2017</t>
  </si>
  <si>
    <t>Nov. 30, 2016</t>
  </si>
  <si>
    <t>Jun. 30, 2015</t>
  </si>
  <si>
    <t>Share-based Compensation Arrangement by Share-based Payment Award [Line Items]</t>
  </si>
  <si>
    <t>Vesting period</t>
  </si>
  <si>
    <t>4 years</t>
  </si>
  <si>
    <t>Common stock reserved</t>
  </si>
  <si>
    <t>Maximum shares to be issued up on exercise of incentive stock options</t>
  </si>
  <si>
    <t>Number of options granted during the period</t>
  </si>
  <si>
    <t>Weighted-average grant-date estimated fair value of options granted</t>
  </si>
  <si>
    <t>Fair Value of exercise price</t>
  </si>
  <si>
    <t>Estimated fair value of options exercised during period</t>
  </si>
  <si>
    <t>Estimated fair value of restricted stock vested during period</t>
  </si>
  <si>
    <t>Stock based compensation expenses</t>
  </si>
  <si>
    <t>Shares available for future grant</t>
  </si>
  <si>
    <t>Proceeds from issuance of common stock, net of issuance costs</t>
  </si>
  <si>
    <t>Purchase price of common shares</t>
  </si>
  <si>
    <t>Warrants issued to purchase common stock</t>
  </si>
  <si>
    <t>Exercise price for warrants</t>
  </si>
  <si>
    <t>Employee Stock Purchase Plan [Member]</t>
  </si>
  <si>
    <t>Unrecognized Compensation Expense</t>
  </si>
  <si>
    <t>Average Vesting Period</t>
  </si>
  <si>
    <t>2 months 12 days</t>
  </si>
  <si>
    <t>2014 Equity Incentive Award Plan [Member]</t>
  </si>
  <si>
    <t>Possible increase in shares reserved for issuance as percentage of outstanding stock</t>
  </si>
  <si>
    <t>2008 Stock Incentive Plan [Member]</t>
  </si>
  <si>
    <t>Increase in shares reserved for issuance</t>
  </si>
  <si>
    <t>2016 Employment Commencement Incentive Plan [Member]</t>
  </si>
  <si>
    <t>2016 Employment Commencement Incentive Plan [Member] | Board of Directors [Member]</t>
  </si>
  <si>
    <t>Options to Purchase Common Stock [Member]</t>
  </si>
  <si>
    <t>2 years 6 months</t>
  </si>
  <si>
    <t>Service Based Restricted Stock Units [Member]</t>
  </si>
  <si>
    <t>Number of Shares, Outstanding</t>
  </si>
  <si>
    <t>Number of vested shares</t>
  </si>
  <si>
    <t>Performance-Based Restricted Stock Units (PRSUs) [Member]</t>
  </si>
  <si>
    <t>8 months 12 days</t>
  </si>
  <si>
    <t>Number of Shares, Granted</t>
  </si>
  <si>
    <t>Recognized stock-based compensation related expense in connection with vesting of award granted</t>
  </si>
  <si>
    <t>Equity Incentive Plans - Summary of Activity Under 2008 Plan, 2014 Plan and Inducement Plan Including Grants to Nonemployees Issued (Details) - USD ($) $ / shares in Units, $ in Thousands</t>
  </si>
  <si>
    <t>Shares Available for Grant, Beginning balance</t>
  </si>
  <si>
    <t>Shares Available for Grant, Options authorized</t>
  </si>
  <si>
    <t>Shares Available for Grant, Options granted</t>
  </si>
  <si>
    <t>Shares Available for Grant, Options exercised</t>
  </si>
  <si>
    <t>Shares Available for Grant, Options canceled</t>
  </si>
  <si>
    <t>Issuance of common stock for services and restricted stock units, net of forfeitures</t>
  </si>
  <si>
    <t>Shares Available for Grant, Issuance of common stock for services</t>
  </si>
  <si>
    <t>Shares Available for Grant, Ending balance</t>
  </si>
  <si>
    <t>Options Issued and Outstanding Number of Shares, Beginning balance</t>
  </si>
  <si>
    <t>Options Issued and Outstanding Number of Shares, Options authorized</t>
  </si>
  <si>
    <t>Options Issued and Outstanding Number of Shares, Options granted</t>
  </si>
  <si>
    <t>Options Issued and Outstanding Number of Shares, Options exercised</t>
  </si>
  <si>
    <t>Options Issued and Outstanding Number, Options canceled</t>
  </si>
  <si>
    <t>Options Issued and Outstanding Number of Shares, Issuance of common stock for services</t>
  </si>
  <si>
    <t>Options Issued and Outstanding Number of Shares, Ending balance</t>
  </si>
  <si>
    <t>Options Issued and Outstanding Average Exercise Price per Share, Beginning balance</t>
  </si>
  <si>
    <t>Options Issued and Outstanding Number of Shares, Expected to vest</t>
  </si>
  <si>
    <t>Options Issued and Outstanding Number of Shares, Exercisable</t>
  </si>
  <si>
    <t>Options Issued and Outstanding Average Exercise Price per Share, Options granted</t>
  </si>
  <si>
    <t>Options Issued and Outstanding Average Exercise Price per Share, Options exercised</t>
  </si>
  <si>
    <t>Options Issued and Outstanding Average Exercise Price per Share, Options canceled</t>
  </si>
  <si>
    <t>Options Issued and Outstanding Average Exercise Price per Share, Issuance of common stock for services</t>
  </si>
  <si>
    <t>Options Issued and Outstanding Average Exercise Price per Share, Ending balance</t>
  </si>
  <si>
    <t>Options Issued and Outstanding Average Exercise Price per Share, Expected to vest</t>
  </si>
  <si>
    <t>Options Issued and Outstanding Average Exercise Price per Share, Exercisable</t>
  </si>
  <si>
    <t>Weighted Average Remaining Contractual Term, Ending Balance</t>
  </si>
  <si>
    <t>7 years 4 months 24 days</t>
  </si>
  <si>
    <t>Weighted Average Remaining Contractual Term, Vested and Expected to Vest</t>
  </si>
  <si>
    <t>7 years 3 months 18 days</t>
  </si>
  <si>
    <t>Weighted Average Remaining Contractual Term, Exercisable</t>
  </si>
  <si>
    <t>6 years 5 months 16 days</t>
  </si>
  <si>
    <t>Aggregate Intrinsic Value, Ending balance</t>
  </si>
  <si>
    <t>Aggregate Intrinsic Value, Expected to Vest</t>
  </si>
  <si>
    <t>Aggregate Intrinsic Value, Exercisable</t>
  </si>
  <si>
    <t>Equity Incentive Plans - Summary of Non-Vested RSU Activity (Details) - $ / shares</t>
  </si>
  <si>
    <t>Number of Shares, Beginning balance</t>
  </si>
  <si>
    <t>Number of Shares, Vested</t>
  </si>
  <si>
    <t>Weighted-Average Grant Date Fair Value Per Share, Beginning balance</t>
  </si>
  <si>
    <t>Weighted-Average Grant Date Fair Value Per Share, Vested</t>
  </si>
  <si>
    <t>Number of Shares, Forfeited</t>
  </si>
  <si>
    <t>Number of Shares, Ending balance</t>
  </si>
  <si>
    <t>Weighted-Average Grant Date Fair Value Per Share, Forfeited</t>
  </si>
  <si>
    <t>Weighted-Average Grant Date Fair Value Per Share, Ending balance</t>
  </si>
  <si>
    <t>Equity Incentive Plans - Summary of Weighted-Average Assumptions to Estimate Fair value of Stock Option Awards and Employee Stock Purchase Plan (Details)</t>
  </si>
  <si>
    <t>Expected term (years)</t>
  </si>
  <si>
    <t>6 years</t>
  </si>
  <si>
    <t>Volatility</t>
  </si>
  <si>
    <t>81.00%</t>
  </si>
  <si>
    <t>Risk-free interest rate</t>
  </si>
  <si>
    <t>2.42%</t>
  </si>
  <si>
    <t>6 months</t>
  </si>
  <si>
    <t>69.00%</t>
  </si>
  <si>
    <t>2.20%</t>
  </si>
  <si>
    <t>Equity Incentive Plans - Employee Stock Purchase Plan (Details) $ / shares in Units, $ in Thousands</t>
  </si>
  <si>
    <t>Dec. 31, 2019USD ($)$ / sharesshares</t>
  </si>
  <si>
    <t>Shares Available for Grant, Shares authorized</t>
  </si>
  <si>
    <t>Shares Available of Grant, Shares purchased</t>
  </si>
  <si>
    <t>Number of shares issued under ESPP</t>
  </si>
  <si>
    <t>Purchase Price per Share | $ / shares</t>
  </si>
  <si>
    <t>Gross Proceeds | $</t>
  </si>
  <si>
    <t>Equity Incentive Plans - Summary of Stock-Based Compensation Expense Recognized (Details) - USD ($) $ in Thousands</t>
  </si>
  <si>
    <t>Share-based Compensation Arrangement by Share-based Payment Award, Compensation Cost [Line Items]</t>
  </si>
  <si>
    <t>Equity Incentive Plans - Unrecognized Stock-Based Compensation (Details) $ in Thousands</t>
  </si>
  <si>
    <t>Warrants (Details) - USD ($) $ / shares in Units, $ in Millions</t>
  </si>
  <si>
    <t>Warrant [Abstract]</t>
  </si>
  <si>
    <t>Warrants sold and issued</t>
  </si>
  <si>
    <t>Common stock to be issued if warrants are exercised (in shares)</t>
  </si>
  <si>
    <t>Purchase price of warrants</t>
  </si>
  <si>
    <t>Warrant exercise period</t>
  </si>
  <si>
    <t>Maximum beneficial ownership percentage</t>
  </si>
  <si>
    <t>9.99%</t>
  </si>
  <si>
    <t>Warrants exercised</t>
  </si>
  <si>
    <t>Property and Equipment - Summary of Property and Equipment (Details) - USD ($) $ in Thousands</t>
  </si>
  <si>
    <t>Property and equipment, gross</t>
  </si>
  <si>
    <t>Less: accumulated depreciation</t>
  </si>
  <si>
    <t>Total property and equipment, net</t>
  </si>
  <si>
    <t>Laboratory Equipment [Member]</t>
  </si>
  <si>
    <t>Office Equipment And Furniture [Member]</t>
  </si>
  <si>
    <t>Leasehold Improvements [Member]</t>
  </si>
  <si>
    <t>Property and Equipment - Additional Information (Details) - USD ($) $ in Millions</t>
  </si>
  <si>
    <t>Depreciation and amortization expense</t>
  </si>
  <si>
    <t>Accrued Expenses and Other Current Liabilities - Schedule of Accrued Liabilities and Other Liabilities (Details) - USD ($) $ in Thousands</t>
  </si>
  <si>
    <t>Accrued clinical and non-clinical expenses</t>
  </si>
  <si>
    <t>Accrued contract manufacturing expenses</t>
  </si>
  <si>
    <t>Derivative liability for exit fee</t>
  </si>
  <si>
    <t>Accrued regulatory expenses</t>
  </si>
  <si>
    <t>Accrued professional and consulting services</t>
  </si>
  <si>
    <t>Foreign currency derivative contract</t>
  </si>
  <si>
    <t>Accrued liabilities and other liabilities</t>
  </si>
  <si>
    <t>Leases (Details)</t>
  </si>
  <si>
    <t>Dec. 31, 2019ft²lease</t>
  </si>
  <si>
    <t>Oct. 31, 2018ft²</t>
  </si>
  <si>
    <t>Apr. 30, 2016ft²</t>
  </si>
  <si>
    <t>Lessee, Lease, Description [Line Items]</t>
  </si>
  <si>
    <t>Number of operating lease arrangements | lease</t>
  </si>
  <si>
    <t>Area of office space | ft²</t>
  </si>
  <si>
    <t>Option to extend</t>
  </si>
  <si>
    <t>Renewal term</t>
  </si>
  <si>
    <t>Annual Escalation (as a percent)</t>
  </si>
  <si>
    <t>Weighted-average discount rate</t>
  </si>
  <si>
    <t>12.99%</t>
  </si>
  <si>
    <t>Weighted-average remaining life</t>
  </si>
  <si>
    <t>1 year 9 months 18 days</t>
  </si>
  <si>
    <t>Threshold period for giving notice of lease extension</t>
  </si>
  <si>
    <t>18 months</t>
  </si>
  <si>
    <t>12 months</t>
  </si>
  <si>
    <t>Leases - Balance Sheet and Statement of Operations (Details) - USD ($) $ in Thousands</t>
  </si>
  <si>
    <t>Additional details of the leases</t>
  </si>
  <si>
    <t>Current portion of lease liabilities</t>
  </si>
  <si>
    <t>Facilities</t>
  </si>
  <si>
    <t>Operating lease cost</t>
  </si>
  <si>
    <t>Cash paid for operating lease</t>
  </si>
  <si>
    <t>Leases - Undiscounted Cash Payment Obligations (Details) - USD ($) $ in Thousands</t>
  </si>
  <si>
    <t>Undiscounted cash payment obligations for its operating lease liabilities</t>
  </si>
  <si>
    <t>Total undiscounted operating lease payments</t>
  </si>
  <si>
    <t>Imputed interest expenses</t>
  </si>
  <si>
    <t>Rent expense under operating leases</t>
  </si>
  <si>
    <t>Collaboration and Licensing Agreements - Additional Information (Details) ¥ in Millions, $ in Millions</t>
  </si>
  <si>
    <t>Nov. 02, 2018USD ($)</t>
  </si>
  <si>
    <t>Nov. 30, 2019USD ($)item</t>
  </si>
  <si>
    <t>Feb. 28, 2019USD ($)</t>
  </si>
  <si>
    <t>Nov. 30, 2017USD ($)</t>
  </si>
  <si>
    <t>Jun. 30, 2015USD ($)</t>
  </si>
  <si>
    <t>Sep. 30, 2019USD ($)</t>
  </si>
  <si>
    <t>Jun. 30, 2019USD ($)</t>
  </si>
  <si>
    <t>Sep. 30, 2018USD ($)</t>
  </si>
  <si>
    <t>Jun. 30, 2018USD ($)</t>
  </si>
  <si>
    <t>Mar. 31, 2018USD ($)</t>
  </si>
  <si>
    <t>Dec. 31, 2019CAD ($)</t>
  </si>
  <si>
    <t>Dec. 31, 2019JPY (¥)</t>
  </si>
  <si>
    <t>Mar. 31, 2019USD ($)</t>
  </si>
  <si>
    <t>Jan. 01, 2018USD ($)</t>
  </si>
  <si>
    <t>Collaborative Arrangements and Non-collaborative Arrangement Transactions [Line Items]</t>
  </si>
  <si>
    <t>Revenue</t>
  </si>
  <si>
    <t>Total payments, including an up-front payment and development and sales milestones to be received</t>
  </si>
  <si>
    <t>Adjustments | ASU 2014-09</t>
  </si>
  <si>
    <t>Kyowa Hakko Kirin</t>
  </si>
  <si>
    <t>Upfront payment received</t>
  </si>
  <si>
    <t>Kyowa Hakko Kirin | Product supply</t>
  </si>
  <si>
    <t>Kyowa Hakko Kirin | Adjustments | ASU 2014-09</t>
  </si>
  <si>
    <t>Shanghai Fosun Pharmaceutical Industrial Development</t>
  </si>
  <si>
    <t>Future development milestones</t>
  </si>
  <si>
    <t>Threshold percentage of net sales for tiered royalties</t>
  </si>
  <si>
    <t>20.00%</t>
  </si>
  <si>
    <t>Shanghai Fosun Pharmaceutical Industrial Development | Adjustments</t>
  </si>
  <si>
    <t>Xuanzhu Hk Biopharmaceutical Limited Or Xuanzhu [Member]</t>
  </si>
  <si>
    <t>License fee recognized</t>
  </si>
  <si>
    <t>Second milestone payment</t>
  </si>
  <si>
    <t>Xuanzhu Hk Biopharmaceutical Limited Or Xuanzhu [Member] | Licensing</t>
  </si>
  <si>
    <t>Astra Zeneca</t>
  </si>
  <si>
    <t>Cost of revenue, aggregate amount recognized</t>
  </si>
  <si>
    <t>Cost of revenue, Amount Paid</t>
  </si>
  <si>
    <t>Payments of uncharged license fees, aggregate amount paid</t>
  </si>
  <si>
    <t>Remaining balance</t>
  </si>
  <si>
    <t>Astra Zeneca | Maximum [Member]</t>
  </si>
  <si>
    <t>Payment per termination agreement</t>
  </si>
  <si>
    <t>Astra Zeneca | Adjustments</t>
  </si>
  <si>
    <t>Kyowa Kirin Co. Ltd</t>
  </si>
  <si>
    <t>Number of pre-clinical study-ready compounds | item</t>
  </si>
  <si>
    <t>Number of compounds inhibiting the first undisclosed target | item</t>
  </si>
  <si>
    <t>Upfront payment recognized</t>
  </si>
  <si>
    <t>License fee receivable, first installment</t>
  </si>
  <si>
    <t>Term of payment of license fee, first installment</t>
  </si>
  <si>
    <t>License fee receivable, Second instalment</t>
  </si>
  <si>
    <t>Term of agreement</t>
  </si>
  <si>
    <t>2 years</t>
  </si>
  <si>
    <t>Initial transaction price</t>
  </si>
  <si>
    <t>Transaction price allocated to partially unsatisfied performance obligations</t>
  </si>
  <si>
    <t>Kyowa Kirin Co. Ltd | Minimum [Member]</t>
  </si>
  <si>
    <t>Number of development candidates | item</t>
  </si>
  <si>
    <t>Number of separate collaborative agreements | item</t>
  </si>
  <si>
    <t>Development and Commercialization [Member]</t>
  </si>
  <si>
    <t>Development and Commercialization [Member] | Kyowa Hakko Kirin</t>
  </si>
  <si>
    <t>Development milestones</t>
  </si>
  <si>
    <t>Development milestones Received</t>
  </si>
  <si>
    <t>Commercialization milestones</t>
  </si>
  <si>
    <t>Development and Commercialization [Member] | Astra Zeneca</t>
  </si>
  <si>
    <t>Percentage of royalty revenue (as a percent)</t>
  </si>
  <si>
    <t>Percentage of non royalty revenue (as a percent)</t>
  </si>
  <si>
    <t>Development and Commercialization [Member] | Knight</t>
  </si>
  <si>
    <t>Income Taxes - (Details) - USD ($) $ in Thousands</t>
  </si>
  <si>
    <t>Current:</t>
  </si>
  <si>
    <t>State</t>
  </si>
  <si>
    <t>Foreign</t>
  </si>
  <si>
    <t>Total current</t>
  </si>
  <si>
    <t>Deferred:</t>
  </si>
  <si>
    <t>Federal</t>
  </si>
  <si>
    <t>Total deferred</t>
  </si>
  <si>
    <t>Provision for (benefit from) income taxes</t>
  </si>
  <si>
    <t>Income Taxes - Reconciliation of Statutory Federal Income Tax Rate to the Company's Effective Tax Rate (Details)</t>
  </si>
  <si>
    <t>Change in valuation allowance</t>
  </si>
  <si>
    <t>(21.90%)</t>
  </si>
  <si>
    <t>(22.50%)</t>
  </si>
  <si>
    <t>19.90%</t>
  </si>
  <si>
    <t>Income tax at the federal statutory rate</t>
  </si>
  <si>
    <t>21.00%</t>
  </si>
  <si>
    <t>35.00%</t>
  </si>
  <si>
    <t>State taxes, net of federal benefit</t>
  </si>
  <si>
    <t>0.30%</t>
  </si>
  <si>
    <t>0.60%</t>
  </si>
  <si>
    <t>0.50%</t>
  </si>
  <si>
    <t>Net impact related to foreign subsidiary</t>
  </si>
  <si>
    <t>Impact of tax reform rate change</t>
  </si>
  <si>
    <t>(56.40%)</t>
  </si>
  <si>
    <t>Tax credits</t>
  </si>
  <si>
    <t>1.60%</t>
  </si>
  <si>
    <t>1.40%</t>
  </si>
  <si>
    <t>Stock based compensation</t>
  </si>
  <si>
    <t>(0.90%)</t>
  </si>
  <si>
    <t>(1.20%)</t>
  </si>
  <si>
    <t>(0.80%)</t>
  </si>
  <si>
    <t>(0.40%)</t>
  </si>
  <si>
    <t>0.70%</t>
  </si>
  <si>
    <t>0.10%</t>
  </si>
  <si>
    <t>Income tax provision</t>
  </si>
  <si>
    <t>(0.30%)</t>
  </si>
  <si>
    <t>0.00%</t>
  </si>
  <si>
    <t>(1.90%)</t>
  </si>
  <si>
    <t>Income Taxes - Significant Components of the Company's Deferred Tax Assets (Details) - USD ($) $ in Thousands</t>
  </si>
  <si>
    <t>Deferred Tax Assets, Net [Abstract]</t>
  </si>
  <si>
    <t>Amortization and depreciation</t>
  </si>
  <si>
    <t>Net operating loss carryforwards</t>
  </si>
  <si>
    <t>Lease obligation</t>
  </si>
  <si>
    <t>Gross deferred tax assets</t>
  </si>
  <si>
    <t>Valuation allowance</t>
  </si>
  <si>
    <t>Deferred tax assets net of valuation allowance</t>
  </si>
  <si>
    <t>Deferred Tax Liabilities, Net [Abstract]</t>
  </si>
  <si>
    <t>Right of use asset</t>
  </si>
  <si>
    <t>Revenue recognition</t>
  </si>
  <si>
    <t>Net deferred tax assets</t>
  </si>
  <si>
    <t>Income Taxes - Additional Information (Details) - USD ($) $ in Millions</t>
  </si>
  <si>
    <t>Income Tax Disclosure [Line Items]</t>
  </si>
  <si>
    <t>Income tax, federal statutory rate</t>
  </si>
  <si>
    <t>California</t>
  </si>
  <si>
    <t>Minimum Tax Credit Carryforward [Member]</t>
  </si>
  <si>
    <t>Tax credit carryforwards</t>
  </si>
  <si>
    <t>Federal Tax Authority [Member]</t>
  </si>
  <si>
    <t>Net operating loss carryforwards, Without Expiration</t>
  </si>
  <si>
    <t>Federal Tax Authority [Member] | Research and Development Tax Credit [Member]</t>
  </si>
  <si>
    <t>State Tax Authority [Member]</t>
  </si>
  <si>
    <t>State Tax Authority [Member] | Research and Development Tax Credit [Member]</t>
  </si>
  <si>
    <t>Foreign Tax Authority [Member]</t>
  </si>
  <si>
    <t>Income Taxes - Reconciliation of Beginning and Ending Amount of Unrecognized Tax Benefits (Details) - USD ($) $ in Thousands</t>
  </si>
  <si>
    <t>Balance at beginning of year</t>
  </si>
  <si>
    <t>Additions (subtractions) based on tax positions related to prior year</t>
  </si>
  <si>
    <t>Additions based on tax positions related to current year</t>
  </si>
  <si>
    <t>Balance at end of year</t>
  </si>
  <si>
    <t>Unrecognized tax benefits that would affect the effective tax rate if recognized</t>
  </si>
  <si>
    <t>Geographic Information and Concentrations (Details) - USD ($) $ in Thousands</t>
  </si>
  <si>
    <t>3 Months Ended</t>
  </si>
  <si>
    <t>Sep. 30, 2019</t>
  </si>
  <si>
    <t>Sep. 30, 2018</t>
  </si>
  <si>
    <t>Jun. 30, 2018</t>
  </si>
  <si>
    <t>Mar. 31, 2018</t>
  </si>
  <si>
    <t>Revenues from External Customers and Long-Lived Assets [Line Items]</t>
  </si>
  <si>
    <t>North America</t>
  </si>
  <si>
    <t>Asia Pacific</t>
  </si>
  <si>
    <t>HONG KONG</t>
  </si>
  <si>
    <t>China</t>
  </si>
  <si>
    <t>KKC | Japan | 2019 KKC Agreement</t>
  </si>
  <si>
    <t>KKC | Japan | 2017 KKC Agreement</t>
  </si>
  <si>
    <t>Geographic Information and Concentrations - Concentration Risk (Details)</t>
  </si>
  <si>
    <t>Fosun Pharma</t>
  </si>
  <si>
    <t>Concentration Risk [Line Items]</t>
  </si>
  <si>
    <t>Percentage of revenue</t>
  </si>
  <si>
    <t>57.00%</t>
  </si>
  <si>
    <t>29.00%</t>
  </si>
  <si>
    <t>XuanZhu</t>
  </si>
  <si>
    <t>28.00%</t>
  </si>
  <si>
    <t>KKC</t>
  </si>
  <si>
    <t>15.00%</t>
  </si>
  <si>
    <t>11.00%</t>
  </si>
  <si>
    <t>71.00%</t>
  </si>
  <si>
    <t>Knight</t>
  </si>
  <si>
    <t>89.00%</t>
  </si>
  <si>
    <t>Net Loss Per Share - Computation of Basic and Diluted Loss Per Share Attributable to Common Stockholders (Details) - USD ($) $ / shares in Units, $ in Thousands</t>
  </si>
  <si>
    <t>Mar. 31, 2019</t>
  </si>
  <si>
    <t>Numerator:</t>
  </si>
  <si>
    <t>Denominator:</t>
  </si>
  <si>
    <t>Weighted average common shares outstanding - basic and diluted</t>
  </si>
  <si>
    <t>Net loss per share - basic and diluted</t>
  </si>
  <si>
    <t>Net Loss Per Share - Additional Information (Details) - shares</t>
  </si>
  <si>
    <t>Antidilutive Securities Excluded from Computation of Earnings Per Share [Line Items]</t>
  </si>
  <si>
    <t>Anti-dilutive securities excluded from computation of diluted net loss per share attributable to common stockholders</t>
  </si>
  <si>
    <t>Potential common shares that would have been included in diluted income per share were not anti-dilutive effect caused by the net loss, computed by converting these securities using the treasury stock method</t>
  </si>
  <si>
    <t>Warrants to Purchase Common Stock [Member]</t>
  </si>
  <si>
    <t>Commitments and Contingencies - Additional Information (Details) - USD ($) $ in Thousands</t>
  </si>
  <si>
    <t>Contingent liabilities</t>
  </si>
  <si>
    <t>Commitments and Contingencies - Schedule of Future Minimum Payments Under Noncancelable Operating Leases (Details) $ in Thousands</t>
  </si>
  <si>
    <t>Selected Quarterly Financial Data (Unaudited) - Schedule of Selected Quarterly Financial Results from Operations (Details) - USD ($) $ / shares in Units, $ in Thousands</t>
  </si>
  <si>
    <t>Operating expenses</t>
  </si>
  <si>
    <t>Net (loss) income per share:</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_(&quot;SFr &quot;#,##0.0_);_(&quot;SFr &quot;(#,##0.0)" numFmtId="168"/>
    <numFmt formatCode="#,##0.0_);(#,##0.0)" numFmtId="169"/>
    <numFmt formatCode="#,##0.000_);(#,##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125911696</v>
      </c>
    </row>
    <row r="16" spans="1:4">
      <c r="A16" s="4" t="s">
        <v>26</v>
      </c>
      <c r="C16" s="6" t="n">
        <v>88929668</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81133</v>
      </c>
      <c r="C3" s="5" t="n">
        <v>78768</v>
      </c>
    </row>
    <row r="4" spans="1:3">
      <c r="A4" s="4" t="s">
        <v>42</v>
      </c>
      <c r="B4" s="6" t="n">
        <v>66379</v>
      </c>
      <c r="C4" s="6" t="n">
        <v>89321</v>
      </c>
    </row>
    <row r="5" spans="1:3">
      <c r="A5" s="4" t="s">
        <v>43</v>
      </c>
      <c r="C5" s="6" t="n">
        <v>85</v>
      </c>
    </row>
    <row r="6" spans="1:3">
      <c r="A6" s="4" t="s">
        <v>44</v>
      </c>
      <c r="B6" s="6" t="n">
        <v>750</v>
      </c>
      <c r="C6" s="6" t="n">
        <v>5000</v>
      </c>
    </row>
    <row r="7" spans="1:3">
      <c r="A7" s="4" t="s">
        <v>45</v>
      </c>
      <c r="B7" s="6" t="n">
        <v>3800</v>
      </c>
      <c r="C7" s="6" t="n">
        <v>3197</v>
      </c>
    </row>
    <row r="8" spans="1:3">
      <c r="A8" s="4" t="s">
        <v>46</v>
      </c>
      <c r="B8" s="6" t="n">
        <v>252062</v>
      </c>
      <c r="C8" s="6" t="n">
        <v>176371</v>
      </c>
    </row>
    <row r="9" spans="1:3">
      <c r="A9" s="4" t="s">
        <v>47</v>
      </c>
      <c r="B9" s="6" t="n">
        <v>3436</v>
      </c>
      <c r="C9" s="6" t="n">
        <v>5611</v>
      </c>
    </row>
    <row r="10" spans="1:3">
      <c r="A10" s="4" t="s">
        <v>48</v>
      </c>
      <c r="B10" s="6" t="n">
        <v>3970</v>
      </c>
    </row>
    <row r="11" spans="1:3">
      <c r="A11" s="4" t="s">
        <v>49</v>
      </c>
      <c r="B11" s="6" t="n">
        <v>314</v>
      </c>
      <c r="C11" s="6" t="n">
        <v>1350</v>
      </c>
    </row>
    <row r="12" spans="1:3">
      <c r="A12" s="4" t="s">
        <v>50</v>
      </c>
      <c r="B12" s="6" t="n">
        <v>259782</v>
      </c>
      <c r="C12" s="6" t="n">
        <v>183332</v>
      </c>
    </row>
    <row r="13" spans="1:3">
      <c r="A13" s="3" t="s">
        <v>51</v>
      </c>
    </row>
    <row r="14" spans="1:3">
      <c r="A14" s="4" t="s">
        <v>52</v>
      </c>
      <c r="B14" s="6" t="n">
        <v>2187</v>
      </c>
      <c r="C14" s="6" t="n">
        <v>1148</v>
      </c>
    </row>
    <row r="15" spans="1:3">
      <c r="A15" s="4" t="s">
        <v>53</v>
      </c>
      <c r="B15" s="6" t="n">
        <v>4453</v>
      </c>
      <c r="C15" s="6" t="n">
        <v>2723</v>
      </c>
    </row>
    <row r="16" spans="1:3">
      <c r="A16" s="4" t="s">
        <v>54</v>
      </c>
      <c r="C16" s="6" t="n">
        <v>1000</v>
      </c>
    </row>
    <row r="17" spans="1:3">
      <c r="A17" s="4" t="s">
        <v>55</v>
      </c>
      <c r="B17" s="6" t="n">
        <v>2608</v>
      </c>
    </row>
    <row r="18" spans="1:3">
      <c r="A18" s="4" t="s">
        <v>56</v>
      </c>
      <c r="B18" s="6" t="n">
        <v>1183</v>
      </c>
    </row>
    <row r="19" spans="1:3">
      <c r="A19" s="4" t="s">
        <v>57</v>
      </c>
      <c r="B19" s="6" t="n">
        <v>4541</v>
      </c>
    </row>
    <row r="20" spans="1:3">
      <c r="A20" s="4" t="s">
        <v>58</v>
      </c>
      <c r="B20" s="6" t="n">
        <v>7248</v>
      </c>
      <c r="C20" s="6" t="n">
        <v>12857</v>
      </c>
    </row>
    <row r="21" spans="1:3">
      <c r="A21" s="4" t="s">
        <v>59</v>
      </c>
      <c r="B21" s="6" t="n">
        <v>22220</v>
      </c>
      <c r="C21" s="6" t="n">
        <v>17728</v>
      </c>
    </row>
    <row r="22" spans="1:3">
      <c r="A22" s="4" t="s">
        <v>60</v>
      </c>
      <c r="B22" s="6" t="n">
        <v>2076</v>
      </c>
    </row>
    <row r="23" spans="1:3">
      <c r="A23" s="4" t="s">
        <v>61</v>
      </c>
      <c r="B23" s="6" t="n">
        <v>48831</v>
      </c>
      <c r="C23" s="6" t="n">
        <v>49209</v>
      </c>
    </row>
    <row r="24" spans="1:3">
      <c r="A24" s="4" t="s">
        <v>62</v>
      </c>
      <c r="C24" s="6" t="n">
        <v>582</v>
      </c>
    </row>
    <row r="25" spans="1:3">
      <c r="A25" s="4" t="s">
        <v>63</v>
      </c>
      <c r="B25" s="6" t="n">
        <v>73127</v>
      </c>
      <c r="C25" s="6" t="n">
        <v>67519</v>
      </c>
    </row>
    <row r="26" spans="1:3">
      <c r="A26" s="4" t="s">
        <v>64</v>
      </c>
      <c r="B26" s="4" t="s">
        <v>65</v>
      </c>
      <c r="C26" s="4" t="s">
        <v>65</v>
      </c>
    </row>
    <row r="27" spans="1:3">
      <c r="A27" s="3" t="s">
        <v>66</v>
      </c>
    </row>
    <row r="28" spans="1:3">
      <c r="A28" s="4" t="s">
        <v>67</v>
      </c>
      <c r="B28" s="4" t="s">
        <v>65</v>
      </c>
      <c r="C28" s="4" t="s">
        <v>65</v>
      </c>
    </row>
    <row r="29" spans="1:3">
      <c r="A29" s="4" t="s">
        <v>68</v>
      </c>
      <c r="B29" s="6" t="n">
        <v>9</v>
      </c>
      <c r="C29" s="6" t="n">
        <v>6</v>
      </c>
    </row>
    <row r="30" spans="1:3">
      <c r="A30" s="4" t="s">
        <v>69</v>
      </c>
      <c r="B30" s="6" t="n">
        <v>647078</v>
      </c>
      <c r="C30" s="6" t="n">
        <v>481357</v>
      </c>
    </row>
    <row r="31" spans="1:3">
      <c r="A31" s="4" t="s">
        <v>70</v>
      </c>
      <c r="B31" s="6" t="n">
        <v>-460452</v>
      </c>
      <c r="C31" s="6" t="n">
        <v>-365512</v>
      </c>
    </row>
    <row r="32" spans="1:3">
      <c r="A32" s="4" t="s">
        <v>71</v>
      </c>
      <c r="B32" s="6" t="n">
        <v>20</v>
      </c>
      <c r="C32" s="6" t="n">
        <v>-38</v>
      </c>
    </row>
    <row r="33" spans="1:3">
      <c r="A33" s="4" t="s">
        <v>72</v>
      </c>
      <c r="B33" s="6" t="n">
        <v>186655</v>
      </c>
      <c r="C33" s="6" t="n">
        <v>115813</v>
      </c>
    </row>
    <row r="34" spans="1:3">
      <c r="A34" s="4" t="s">
        <v>73</v>
      </c>
      <c r="B34" s="5" t="n">
        <v>259782</v>
      </c>
      <c r="C34" s="5" t="n">
        <v>183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01</v>
      </c>
      <c r="B13" s="4" t="s">
        <v>239</v>
      </c>
    </row>
    <row r="14" spans="1:2">
      <c r="A14" s="4" t="s">
        <v>240</v>
      </c>
      <c r="B14" s="4" t="s">
        <v>241</v>
      </c>
    </row>
    <row r="15" spans="1:2">
      <c r="A15" s="4" t="s">
        <v>209</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05</v>
      </c>
      <c r="B21" s="4" t="s">
        <v>253</v>
      </c>
    </row>
    <row r="22" spans="1:2">
      <c r="A22" s="4" t="s">
        <v>254</v>
      </c>
      <c r="B22" s="4" t="s">
        <v>255</v>
      </c>
    </row>
    <row r="23" spans="1:2">
      <c r="A23" s="4" t="s">
        <v>256</v>
      </c>
      <c r="B23"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4" t="s">
        <v>259</v>
      </c>
    </row>
    <row r="4" spans="1:2">
      <c r="A4" s="3"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4</v>
      </c>
      <c r="B1" s="2" t="s">
        <v>2</v>
      </c>
      <c r="C1" s="2" t="s">
        <v>39</v>
      </c>
    </row>
    <row r="2" spans="1:3">
      <c r="A2" s="3" t="s">
        <v>75</v>
      </c>
    </row>
    <row r="3" spans="1:3">
      <c r="A3" s="4" t="s">
        <v>76</v>
      </c>
      <c r="B3" s="7" t="n">
        <v>0.0001</v>
      </c>
      <c r="C3" s="7" t="n">
        <v>0.0001</v>
      </c>
    </row>
    <row r="4" spans="1:3">
      <c r="A4" s="4" t="s">
        <v>77</v>
      </c>
      <c r="B4" s="6" t="n">
        <v>5000000</v>
      </c>
      <c r="C4" s="6" t="n">
        <v>5000000</v>
      </c>
    </row>
    <row r="5" spans="1:3">
      <c r="A5" s="4" t="s">
        <v>78</v>
      </c>
      <c r="B5" s="6" t="n">
        <v>0</v>
      </c>
      <c r="C5" s="6" t="n">
        <v>0</v>
      </c>
    </row>
    <row r="6" spans="1:3">
      <c r="A6" s="4" t="s">
        <v>79</v>
      </c>
      <c r="B6" s="6" t="n">
        <v>0</v>
      </c>
      <c r="C6" s="6" t="n">
        <v>0</v>
      </c>
    </row>
    <row r="7" spans="1:3">
      <c r="A7" s="4" t="s">
        <v>80</v>
      </c>
      <c r="B7" s="7" t="n">
        <v>0.0001</v>
      </c>
      <c r="C7" s="7" t="n">
        <v>0.0001</v>
      </c>
    </row>
    <row r="8" spans="1:3">
      <c r="A8" s="4" t="s">
        <v>81</v>
      </c>
      <c r="B8" s="6" t="n">
        <v>300000000</v>
      </c>
      <c r="C8" s="6" t="n">
        <v>300000000</v>
      </c>
    </row>
    <row r="9" spans="1:3">
      <c r="A9" s="4" t="s">
        <v>82</v>
      </c>
      <c r="B9" s="6" t="n">
        <v>88817741</v>
      </c>
      <c r="C9" s="6" t="n">
        <v>62516627</v>
      </c>
    </row>
    <row r="10" spans="1:3">
      <c r="A10" s="4" t="s">
        <v>83</v>
      </c>
      <c r="B10" s="6" t="n">
        <v>88817741</v>
      </c>
      <c r="C10" s="6" t="n">
        <v>62516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row>
    <row r="9" spans="1:2">
      <c r="A9" s="4" t="s">
        <v>275</v>
      </c>
      <c r="B9" s="4" t="s">
        <v>286</v>
      </c>
    </row>
    <row r="10" spans="1:2">
      <c r="A10" s="4" t="s">
        <v>277</v>
      </c>
      <c r="B10"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299</v>
      </c>
      <c r="B4" s="4" t="s">
        <v>300</v>
      </c>
    </row>
    <row r="5" spans="1:2">
      <c r="A5" s="4" t="s">
        <v>322</v>
      </c>
    </row>
    <row r="6" spans="1:2">
      <c r="A6" s="3" t="s">
        <v>321</v>
      </c>
    </row>
    <row r="7" spans="1:2">
      <c r="A7" s="4" t="s">
        <v>299</v>
      </c>
      <c r="B7"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27</v>
      </c>
      <c r="B1" s="2" t="s">
        <v>1</v>
      </c>
    </row>
    <row r="2" spans="1:2">
      <c r="B2" s="2" t="s">
        <v>328</v>
      </c>
    </row>
    <row r="3" spans="1:2">
      <c r="A3" s="3" t="s">
        <v>183</v>
      </c>
    </row>
    <row r="4" spans="1:2">
      <c r="A4" s="4" t="s">
        <v>329</v>
      </c>
      <c r="B4"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v>
      </c>
      <c r="B1" s="2" t="s">
        <v>1</v>
      </c>
    </row>
    <row r="2" spans="1:4">
      <c r="B2" s="2" t="s">
        <v>2</v>
      </c>
      <c r="C2" s="2" t="s">
        <v>39</v>
      </c>
      <c r="D2" s="2" t="s">
        <v>85</v>
      </c>
    </row>
    <row r="3" spans="1:4">
      <c r="A3" s="3" t="s">
        <v>86</v>
      </c>
    </row>
    <row r="4" spans="1:4">
      <c r="A4" s="4" t="s">
        <v>87</v>
      </c>
      <c r="B4" s="5" t="n">
        <v>5281</v>
      </c>
      <c r="C4" s="5" t="n">
        <v>2607</v>
      </c>
      <c r="D4" s="5" t="n">
        <v>42000</v>
      </c>
    </row>
    <row r="5" spans="1:4">
      <c r="A5" s="4" t="s">
        <v>88</v>
      </c>
      <c r="B5" s="6" t="n">
        <v>600</v>
      </c>
      <c r="C5" s="6" t="n">
        <v>466</v>
      </c>
      <c r="D5" s="6" t="n">
        <v>8400</v>
      </c>
    </row>
    <row r="6" spans="1:4">
      <c r="A6" s="4" t="s">
        <v>89</v>
      </c>
      <c r="B6" s="6" t="n">
        <v>4681</v>
      </c>
      <c r="C6" s="6" t="n">
        <v>2141</v>
      </c>
      <c r="D6" s="6" t="n">
        <v>33600</v>
      </c>
    </row>
    <row r="7" spans="1:4">
      <c r="A7" s="3" t="s">
        <v>90</v>
      </c>
    </row>
    <row r="8" spans="1:4">
      <c r="A8" s="4" t="s">
        <v>91</v>
      </c>
      <c r="B8" s="6" t="n">
        <v>71677</v>
      </c>
      <c r="C8" s="6" t="n">
        <v>69373</v>
      </c>
      <c r="D8" s="6" t="n">
        <v>75484</v>
      </c>
    </row>
    <row r="9" spans="1:4">
      <c r="A9" s="4" t="s">
        <v>92</v>
      </c>
      <c r="B9" s="6" t="n">
        <v>24267</v>
      </c>
      <c r="C9" s="6" t="n">
        <v>23715</v>
      </c>
      <c r="D9" s="6" t="n">
        <v>23231</v>
      </c>
    </row>
    <row r="10" spans="1:4">
      <c r="A10" s="4" t="s">
        <v>93</v>
      </c>
      <c r="B10" s="6" t="n">
        <v>95944</v>
      </c>
      <c r="C10" s="6" t="n">
        <v>93088</v>
      </c>
      <c r="D10" s="6" t="n">
        <v>98715</v>
      </c>
    </row>
    <row r="11" spans="1:4">
      <c r="A11" s="4" t="s">
        <v>94</v>
      </c>
      <c r="B11" s="6" t="n">
        <v>-91263</v>
      </c>
      <c r="C11" s="6" t="n">
        <v>-90947</v>
      </c>
      <c r="D11" s="6" t="n">
        <v>-65115</v>
      </c>
    </row>
    <row r="12" spans="1:4">
      <c r="A12" s="4" t="s">
        <v>95</v>
      </c>
      <c r="B12" s="6" t="n">
        <v>-5726</v>
      </c>
      <c r="C12" s="6" t="n">
        <v>-3534</v>
      </c>
    </row>
    <row r="13" spans="1:4">
      <c r="A13" s="4" t="s">
        <v>96</v>
      </c>
      <c r="B13" s="6" t="n">
        <v>2352</v>
      </c>
      <c r="C13" s="6" t="n">
        <v>3187</v>
      </c>
      <c r="D13" s="6" t="n">
        <v>1955</v>
      </c>
    </row>
    <row r="14" spans="1:4">
      <c r="A14" s="4" t="s">
        <v>97</v>
      </c>
      <c r="B14" s="6" t="n">
        <v>-94637</v>
      </c>
      <c r="C14" s="6" t="n">
        <v>-91294</v>
      </c>
      <c r="D14" s="6" t="n">
        <v>-63160</v>
      </c>
    </row>
    <row r="15" spans="1:4">
      <c r="A15" s="4" t="s">
        <v>98</v>
      </c>
      <c r="B15" s="6" t="n">
        <v>303</v>
      </c>
      <c r="C15" s="6" t="n">
        <v>4</v>
      </c>
      <c r="D15" s="6" t="n">
        <v>1179</v>
      </c>
    </row>
    <row r="16" spans="1:4">
      <c r="A16" s="4" t="s">
        <v>99</v>
      </c>
      <c r="B16" s="5" t="n">
        <v>-94940</v>
      </c>
      <c r="C16" s="5" t="n">
        <v>-91298</v>
      </c>
      <c r="D16" s="5" t="n">
        <v>-64339</v>
      </c>
    </row>
    <row r="17" spans="1:4">
      <c r="A17" s="4" t="s">
        <v>100</v>
      </c>
      <c r="B17" s="8" t="n">
        <v>-1.47</v>
      </c>
      <c r="C17" s="8" t="n">
        <v>-1.62</v>
      </c>
      <c r="D17" s="8" t="n">
        <v>-1.36</v>
      </c>
    </row>
    <row r="18" spans="1:4">
      <c r="A18" s="4" t="s">
        <v>101</v>
      </c>
      <c r="B18" s="6" t="n">
        <v>64478066</v>
      </c>
      <c r="C18" s="6" t="n">
        <v>56219919</v>
      </c>
      <c r="D18" s="6" t="n">
        <v>47435331</v>
      </c>
    </row>
    <row r="19" spans="1:4">
      <c r="A19" s="3" t="s">
        <v>102</v>
      </c>
    </row>
    <row r="20" spans="1:4">
      <c r="A20" s="4" t="s">
        <v>99</v>
      </c>
      <c r="B20" s="5" t="n">
        <v>-94940</v>
      </c>
      <c r="C20" s="5" t="n">
        <v>-91298</v>
      </c>
      <c r="D20" s="5" t="n">
        <v>-64339</v>
      </c>
    </row>
    <row r="21" spans="1:4">
      <c r="A21" s="4" t="s">
        <v>103</v>
      </c>
      <c r="B21" s="6" t="n">
        <v>58</v>
      </c>
      <c r="C21" s="6" t="n">
        <v>9</v>
      </c>
      <c r="D21" s="6" t="n">
        <v>24</v>
      </c>
    </row>
    <row r="22" spans="1:4">
      <c r="A22" s="4" t="s">
        <v>104</v>
      </c>
      <c r="B22" s="6" t="n">
        <v>-94882</v>
      </c>
      <c r="C22" s="6" t="n">
        <v>-91289</v>
      </c>
      <c r="D22" s="6" t="n">
        <v>-64315</v>
      </c>
    </row>
    <row r="23" spans="1:4">
      <c r="A23" s="4" t="s">
        <v>105</v>
      </c>
    </row>
    <row r="24" spans="1:4">
      <c r="A24" s="3" t="s">
        <v>86</v>
      </c>
    </row>
    <row r="25" spans="1:4">
      <c r="A25" s="4" t="s">
        <v>87</v>
      </c>
      <c r="B25" s="6" t="n">
        <v>4500</v>
      </c>
      <c r="C25" s="6" t="n">
        <v>2320</v>
      </c>
      <c r="D25" s="5" t="n">
        <v>42000</v>
      </c>
    </row>
    <row r="26" spans="1:4">
      <c r="A26" s="4" t="s">
        <v>106</v>
      </c>
    </row>
    <row r="27" spans="1:4">
      <c r="A27" s="3" t="s">
        <v>86</v>
      </c>
    </row>
    <row r="28" spans="1:4">
      <c r="A28" s="4" t="s">
        <v>87</v>
      </c>
      <c r="B28" s="6" t="n">
        <v>459</v>
      </c>
    </row>
    <row r="29" spans="1:4">
      <c r="A29" s="4" t="s">
        <v>107</v>
      </c>
    </row>
    <row r="30" spans="1:4">
      <c r="A30" s="3" t="s">
        <v>86</v>
      </c>
    </row>
    <row r="31" spans="1:4">
      <c r="A31" s="4" t="s">
        <v>87</v>
      </c>
      <c r="B31" s="5" t="n">
        <v>322</v>
      </c>
      <c r="C31" s="5" t="n">
        <v>2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9</v>
      </c>
      <c r="D2" s="2" t="s">
        <v>85</v>
      </c>
    </row>
    <row r="3" spans="1:4">
      <c r="A3" s="3" t="s">
        <v>331</v>
      </c>
    </row>
    <row r="4" spans="1:4">
      <c r="A4" s="4" t="s">
        <v>332</v>
      </c>
      <c r="B4" s="5" t="n">
        <v>71677</v>
      </c>
      <c r="C4" s="5" t="n">
        <v>69373</v>
      </c>
      <c r="D4" s="5" t="n">
        <v>75484</v>
      </c>
    </row>
    <row r="5" spans="1:4">
      <c r="A5" s="4" t="s">
        <v>333</v>
      </c>
      <c r="B5" s="6" t="n">
        <v>7248</v>
      </c>
      <c r="C5" s="6" t="n">
        <v>12857</v>
      </c>
    </row>
    <row r="6" spans="1:4">
      <c r="A6" s="4" t="s">
        <v>334</v>
      </c>
    </row>
    <row r="7" spans="1:4">
      <c r="A7" s="3" t="s">
        <v>331</v>
      </c>
    </row>
    <row r="8" spans="1:4">
      <c r="A8" s="4" t="s">
        <v>333</v>
      </c>
      <c r="B8" s="6" t="n">
        <v>-323</v>
      </c>
    </row>
    <row r="9" spans="1:4">
      <c r="A9" s="4" t="s">
        <v>335</v>
      </c>
    </row>
    <row r="10" spans="1:4">
      <c r="A10" s="3" t="s">
        <v>331</v>
      </c>
    </row>
    <row r="11" spans="1:4">
      <c r="A11" s="4" t="s">
        <v>332</v>
      </c>
      <c r="C11" s="6" t="n">
        <v>3600</v>
      </c>
    </row>
    <row r="12" spans="1:4">
      <c r="A12" s="4" t="s">
        <v>333</v>
      </c>
      <c r="B12" s="5" t="n">
        <v>3600</v>
      </c>
      <c r="C12" s="5" t="n">
        <v>36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4" t="s">
        <v>338</v>
      </c>
    </row>
    <row r="4" spans="1:2">
      <c r="A4" s="3" t="s">
        <v>339</v>
      </c>
    </row>
    <row r="5" spans="1:2">
      <c r="A5" s="4" t="s">
        <v>340</v>
      </c>
      <c r="B5" s="9" t="n">
        <v>3.6</v>
      </c>
    </row>
    <row r="6" spans="1:2">
      <c r="A6" s="4" t="s">
        <v>341</v>
      </c>
    </row>
    <row r="7" spans="1:2">
      <c r="A7" s="3" t="s">
        <v>339</v>
      </c>
    </row>
    <row r="8" spans="1:2">
      <c r="A8" s="4" t="s">
        <v>340</v>
      </c>
      <c r="B8" s="9" t="n">
        <v>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9</v>
      </c>
    </row>
    <row r="3" spans="1:3">
      <c r="A3" s="3" t="s">
        <v>185</v>
      </c>
    </row>
    <row r="4" spans="1:3">
      <c r="A4" s="4" t="s">
        <v>343</v>
      </c>
      <c r="B4" s="5" t="n">
        <v>247492</v>
      </c>
      <c r="C4" s="5" t="n">
        <v>168127</v>
      </c>
    </row>
    <row r="5" spans="1:3">
      <c r="A5" s="4" t="s">
        <v>344</v>
      </c>
      <c r="B5" s="6" t="n">
        <v>134900</v>
      </c>
    </row>
    <row r="6" spans="1:3">
      <c r="A6" s="4" t="s">
        <v>345</v>
      </c>
      <c r="B6" s="5" t="n">
        <v>199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s>
  <sheetData>
    <row r="1" spans="1:6">
      <c r="A1" s="1" t="s">
        <v>346</v>
      </c>
      <c r="B1" s="2" t="s">
        <v>1</v>
      </c>
      <c r="E1" s="2" t="s">
        <v>347</v>
      </c>
    </row>
    <row r="2" spans="1:6">
      <c r="B2" s="2" t="s">
        <v>2</v>
      </c>
      <c r="C2" s="2" t="s">
        <v>39</v>
      </c>
      <c r="D2" s="2" t="s">
        <v>85</v>
      </c>
      <c r="E2" s="2" t="s">
        <v>2</v>
      </c>
      <c r="F2" s="2" t="s">
        <v>348</v>
      </c>
    </row>
    <row r="3" spans="1:6">
      <c r="A3" s="3" t="s">
        <v>349</v>
      </c>
    </row>
    <row r="4" spans="1:6">
      <c r="A4" s="4" t="s">
        <v>350</v>
      </c>
      <c r="B4" s="4" t="s">
        <v>351</v>
      </c>
    </row>
    <row r="5" spans="1:6">
      <c r="A5" s="4" t="s">
        <v>352</v>
      </c>
      <c r="B5" s="4" t="s">
        <v>353</v>
      </c>
    </row>
    <row r="6" spans="1:6">
      <c r="A6" s="4" t="s">
        <v>354</v>
      </c>
      <c r="B6" s="5" t="n">
        <v>0</v>
      </c>
      <c r="C6" s="5" t="n">
        <v>0</v>
      </c>
      <c r="D6" s="5" t="n">
        <v>0</v>
      </c>
    </row>
    <row r="7" spans="1:6">
      <c r="A7" s="4" t="s">
        <v>355</v>
      </c>
      <c r="E7" s="5" t="n">
        <v>0</v>
      </c>
    </row>
    <row r="8" spans="1:6">
      <c r="A8" s="4" t="s">
        <v>356</v>
      </c>
      <c r="B8" s="6" t="n">
        <v>252062</v>
      </c>
      <c r="C8" s="6" t="n">
        <v>176371</v>
      </c>
      <c r="E8" s="6" t="n">
        <v>252062</v>
      </c>
    </row>
    <row r="9" spans="1:6">
      <c r="A9" s="4" t="s">
        <v>70</v>
      </c>
      <c r="B9" s="6" t="n">
        <v>-460452</v>
      </c>
      <c r="C9" s="6" t="n">
        <v>-365512</v>
      </c>
      <c r="E9" s="6" t="n">
        <v>-460452</v>
      </c>
    </row>
    <row r="10" spans="1:6">
      <c r="A10" s="4" t="s">
        <v>44</v>
      </c>
      <c r="B10" s="6" t="n">
        <v>750</v>
      </c>
      <c r="C10" s="6" t="n">
        <v>5000</v>
      </c>
      <c r="E10" s="6" t="n">
        <v>750</v>
      </c>
    </row>
    <row r="11" spans="1:6">
      <c r="A11" s="4" t="s">
        <v>357</v>
      </c>
      <c r="B11" s="5" t="n">
        <v>22220</v>
      </c>
      <c r="C11" s="6" t="n">
        <v>17728</v>
      </c>
      <c r="E11" s="6" t="n">
        <v>22220</v>
      </c>
    </row>
    <row r="12" spans="1:6">
      <c r="A12" s="4" t="s">
        <v>54</v>
      </c>
      <c r="C12" s="5" t="n">
        <v>1000</v>
      </c>
    </row>
    <row r="13" spans="1:6">
      <c r="A13" s="4" t="s">
        <v>358</v>
      </c>
    </row>
    <row r="14" spans="1:6">
      <c r="A14" s="3" t="s">
        <v>349</v>
      </c>
    </row>
    <row r="15" spans="1:6">
      <c r="A15" s="4" t="s">
        <v>359</v>
      </c>
      <c r="B15" s="4" t="s">
        <v>360</v>
      </c>
    </row>
    <row r="16" spans="1:6">
      <c r="A16" s="4" t="s">
        <v>361</v>
      </c>
    </row>
    <row r="17" spans="1:6">
      <c r="A17" s="3" t="s">
        <v>349</v>
      </c>
    </row>
    <row r="18" spans="1:6">
      <c r="A18" s="4" t="s">
        <v>359</v>
      </c>
      <c r="B18" s="4" t="s">
        <v>362</v>
      </c>
    </row>
    <row r="19" spans="1:6">
      <c r="A19" s="4" t="s">
        <v>363</v>
      </c>
    </row>
    <row r="20" spans="1:6">
      <c r="A20" s="3" t="s">
        <v>349</v>
      </c>
    </row>
    <row r="21" spans="1:6">
      <c r="A21" s="4" t="s">
        <v>356</v>
      </c>
      <c r="B21" s="5" t="n">
        <v>5000</v>
      </c>
      <c r="E21" s="6" t="n">
        <v>5000</v>
      </c>
    </row>
    <row r="22" spans="1:6">
      <c r="A22" s="4" t="s">
        <v>357</v>
      </c>
      <c r="B22" s="6" t="n">
        <v>1000</v>
      </c>
      <c r="E22" s="6" t="n">
        <v>1000</v>
      </c>
    </row>
    <row r="23" spans="1:6">
      <c r="A23" s="4" t="s">
        <v>364</v>
      </c>
    </row>
    <row r="24" spans="1:6">
      <c r="A24" s="3" t="s">
        <v>349</v>
      </c>
    </row>
    <row r="25" spans="1:6">
      <c r="A25" s="4" t="s">
        <v>356</v>
      </c>
      <c r="F25" s="5" t="n">
        <v>5000</v>
      </c>
    </row>
    <row r="26" spans="1:6">
      <c r="A26" s="4" t="s">
        <v>70</v>
      </c>
      <c r="F26" s="6" t="n">
        <v>4000</v>
      </c>
    </row>
    <row r="27" spans="1:6">
      <c r="A27" s="4" t="s">
        <v>44</v>
      </c>
      <c r="B27" s="5" t="n">
        <v>0</v>
      </c>
      <c r="E27" s="5" t="n">
        <v>0</v>
      </c>
    </row>
    <row r="28" spans="1:6">
      <c r="A28" s="4" t="s">
        <v>357</v>
      </c>
      <c r="F28" s="5" t="n">
        <v>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66</v>
      </c>
      <c r="D1" s="2" t="s">
        <v>39</v>
      </c>
    </row>
    <row r="2" spans="1:4">
      <c r="A2" s="3" t="s">
        <v>260</v>
      </c>
    </row>
    <row r="3" spans="1:4">
      <c r="A3" s="4" t="s">
        <v>48</v>
      </c>
      <c r="B3" s="5" t="n">
        <v>3970</v>
      </c>
    </row>
    <row r="4" spans="1:4">
      <c r="A4" s="4" t="s">
        <v>55</v>
      </c>
      <c r="B4" s="6" t="n">
        <v>2608</v>
      </c>
    </row>
    <row r="5" spans="1:4">
      <c r="A5" s="4" t="s">
        <v>60</v>
      </c>
      <c r="B5" s="6" t="n">
        <v>2076</v>
      </c>
    </row>
    <row r="6" spans="1:4">
      <c r="A6" s="4" t="s">
        <v>58</v>
      </c>
      <c r="B6" s="6" t="n">
        <v>7248</v>
      </c>
      <c r="D6" s="5" t="n">
        <v>12857</v>
      </c>
    </row>
    <row r="7" spans="1:4">
      <c r="A7" s="4" t="s">
        <v>259</v>
      </c>
    </row>
    <row r="8" spans="1:4">
      <c r="A8" s="3" t="s">
        <v>260</v>
      </c>
    </row>
    <row r="9" spans="1:4">
      <c r="A9" s="4" t="s">
        <v>48</v>
      </c>
      <c r="C9" s="5" t="n">
        <v>5810</v>
      </c>
    </row>
    <row r="10" spans="1:4">
      <c r="A10" s="4" t="s">
        <v>55</v>
      </c>
      <c r="C10" s="6" t="n">
        <v>1892</v>
      </c>
    </row>
    <row r="11" spans="1:4">
      <c r="A11" s="4" t="s">
        <v>60</v>
      </c>
      <c r="C11" s="6" t="n">
        <v>4684</v>
      </c>
    </row>
    <row r="12" spans="1:4">
      <c r="A12" s="4" t="s">
        <v>58</v>
      </c>
      <c r="C12" s="6" t="n">
        <v>12673</v>
      </c>
      <c r="D12" s="6" t="n">
        <v>12857</v>
      </c>
    </row>
    <row r="13" spans="1:4">
      <c r="A13" s="4" t="s">
        <v>62</v>
      </c>
      <c r="D13" s="5" t="n">
        <v>582</v>
      </c>
    </row>
    <row r="14" spans="1:4">
      <c r="A14" s="4" t="s">
        <v>367</v>
      </c>
    </row>
    <row r="15" spans="1:4">
      <c r="A15" s="3" t="s">
        <v>260</v>
      </c>
    </row>
    <row r="16" spans="1:4">
      <c r="A16" s="4" t="s">
        <v>58</v>
      </c>
      <c r="B16" s="6" t="n">
        <v>7571</v>
      </c>
    </row>
    <row r="17" spans="1:4">
      <c r="A17" s="4" t="s">
        <v>62</v>
      </c>
      <c r="B17" s="6" t="n">
        <v>258</v>
      </c>
    </row>
    <row r="18" spans="1:4">
      <c r="A18" s="4" t="s">
        <v>334</v>
      </c>
    </row>
    <row r="19" spans="1:4">
      <c r="A19" s="3" t="s">
        <v>260</v>
      </c>
    </row>
    <row r="20" spans="1:4">
      <c r="A20" s="4" t="s">
        <v>48</v>
      </c>
      <c r="B20" s="6" t="n">
        <v>3970</v>
      </c>
    </row>
    <row r="21" spans="1:4">
      <c r="A21" s="4" t="s">
        <v>55</v>
      </c>
      <c r="B21" s="6" t="n">
        <v>2608</v>
      </c>
    </row>
    <row r="22" spans="1:4">
      <c r="A22" s="4" t="s">
        <v>60</v>
      </c>
      <c r="B22" s="6" t="n">
        <v>2076</v>
      </c>
    </row>
    <row r="23" spans="1:4">
      <c r="A23" s="4" t="s">
        <v>58</v>
      </c>
      <c r="B23" s="6" t="n">
        <v>-323</v>
      </c>
    </row>
    <row r="24" spans="1:4">
      <c r="A24" s="4" t="s">
        <v>62</v>
      </c>
      <c r="B24" s="5" t="n">
        <v>-258</v>
      </c>
    </row>
    <row r="25" spans="1:4">
      <c r="A25" s="4" t="s">
        <v>368</v>
      </c>
    </row>
    <row r="26" spans="1:4">
      <c r="A26" s="3" t="s">
        <v>260</v>
      </c>
    </row>
    <row r="27" spans="1:4">
      <c r="A27" s="4" t="s">
        <v>48</v>
      </c>
      <c r="C27" s="6" t="n">
        <v>5810</v>
      </c>
    </row>
    <row r="28" spans="1:4">
      <c r="A28" s="4" t="s">
        <v>55</v>
      </c>
      <c r="C28" s="6" t="n">
        <v>1892</v>
      </c>
    </row>
    <row r="29" spans="1:4">
      <c r="A29" s="4" t="s">
        <v>60</v>
      </c>
      <c r="C29" s="6" t="n">
        <v>4684</v>
      </c>
    </row>
    <row r="30" spans="1:4">
      <c r="A30" s="4" t="s">
        <v>58</v>
      </c>
      <c r="C30" s="6" t="n">
        <v>-184</v>
      </c>
    </row>
    <row r="31" spans="1:4">
      <c r="A31" s="4" t="s">
        <v>62</v>
      </c>
      <c r="C31" s="5" t="n">
        <v>-5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37</v>
      </c>
    </row>
    <row r="3" spans="1:2">
      <c r="A3" s="3" t="s">
        <v>260</v>
      </c>
    </row>
    <row r="4" spans="1:2">
      <c r="A4" s="4" t="s">
        <v>370</v>
      </c>
      <c r="B4" s="5" t="n">
        <v>2592</v>
      </c>
    </row>
    <row r="5" spans="1:2">
      <c r="A5" s="4" t="s">
        <v>367</v>
      </c>
    </row>
    <row r="6" spans="1:2">
      <c r="A6" s="3" t="s">
        <v>260</v>
      </c>
    </row>
    <row r="7" spans="1:2">
      <c r="A7" s="4" t="s">
        <v>370</v>
      </c>
      <c r="B7" s="6" t="n">
        <v>2460</v>
      </c>
    </row>
    <row r="8" spans="1:2">
      <c r="A8" s="4" t="s">
        <v>334</v>
      </c>
    </row>
    <row r="9" spans="1:2">
      <c r="A9" s="3" t="s">
        <v>260</v>
      </c>
    </row>
    <row r="10" spans="1:2">
      <c r="A10" s="4" t="s">
        <v>370</v>
      </c>
      <c r="B10" s="6" t="n">
        <v>132</v>
      </c>
    </row>
    <row r="11" spans="1:2">
      <c r="A11" s="4" t="s">
        <v>91</v>
      </c>
    </row>
    <row r="12" spans="1:2">
      <c r="A12" s="3" t="s">
        <v>260</v>
      </c>
    </row>
    <row r="13" spans="1:2">
      <c r="A13" s="4" t="s">
        <v>370</v>
      </c>
      <c r="B13" s="6" t="n">
        <v>2070</v>
      </c>
    </row>
    <row r="14" spans="1:2">
      <c r="A14" s="4" t="s">
        <v>371</v>
      </c>
    </row>
    <row r="15" spans="1:2">
      <c r="A15" s="3" t="s">
        <v>260</v>
      </c>
    </row>
    <row r="16" spans="1:2">
      <c r="A16" s="4" t="s">
        <v>370</v>
      </c>
      <c r="B16" s="6" t="n">
        <v>1962</v>
      </c>
    </row>
    <row r="17" spans="1:2">
      <c r="A17" s="4" t="s">
        <v>372</v>
      </c>
    </row>
    <row r="18" spans="1:2">
      <c r="A18" s="3" t="s">
        <v>260</v>
      </c>
    </row>
    <row r="19" spans="1:2">
      <c r="A19" s="4" t="s">
        <v>370</v>
      </c>
      <c r="B19" s="6" t="n">
        <v>108</v>
      </c>
    </row>
    <row r="20" spans="1:2">
      <c r="A20" s="4" t="s">
        <v>92</v>
      </c>
    </row>
    <row r="21" spans="1:2">
      <c r="A21" s="3" t="s">
        <v>260</v>
      </c>
    </row>
    <row r="22" spans="1:2">
      <c r="A22" s="4" t="s">
        <v>370</v>
      </c>
      <c r="B22" s="6" t="n">
        <v>522</v>
      </c>
    </row>
    <row r="23" spans="1:2">
      <c r="A23" s="4" t="s">
        <v>373</v>
      </c>
    </row>
    <row r="24" spans="1:2">
      <c r="A24" s="3" t="s">
        <v>260</v>
      </c>
    </row>
    <row r="25" spans="1:2">
      <c r="A25" s="4" t="s">
        <v>370</v>
      </c>
      <c r="B25" s="6" t="n">
        <v>498</v>
      </c>
    </row>
    <row r="26" spans="1:2">
      <c r="A26" s="4" t="s">
        <v>374</v>
      </c>
    </row>
    <row r="27" spans="1:2">
      <c r="A27" s="3" t="s">
        <v>260</v>
      </c>
    </row>
    <row r="28" spans="1:2">
      <c r="A28" s="4" t="s">
        <v>370</v>
      </c>
      <c r="B28" s="5" t="n">
        <v>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39</v>
      </c>
      <c r="D1" s="2" t="s">
        <v>85</v>
      </c>
      <c r="E1" s="2" t="s">
        <v>376</v>
      </c>
    </row>
    <row r="2" spans="1:5">
      <c r="A2" s="3" t="s">
        <v>377</v>
      </c>
    </row>
    <row r="3" spans="1:5">
      <c r="A3" s="4" t="s">
        <v>378</v>
      </c>
      <c r="B3" s="5" t="n">
        <v>181133</v>
      </c>
      <c r="C3" s="5" t="n">
        <v>78768</v>
      </c>
      <c r="D3" s="5" t="n">
        <v>75383</v>
      </c>
      <c r="E3" s="5" t="n">
        <v>74598</v>
      </c>
    </row>
    <row r="4" spans="1:5">
      <c r="A4" s="4" t="s">
        <v>378</v>
      </c>
      <c r="B4" s="6" t="n">
        <v>181130</v>
      </c>
    </row>
    <row r="5" spans="1:5">
      <c r="A5" s="4" t="s">
        <v>379</v>
      </c>
      <c r="B5" s="6" t="n">
        <v>3</v>
      </c>
    </row>
    <row r="6" spans="1:5">
      <c r="A6" s="4" t="s">
        <v>380</v>
      </c>
      <c r="B6" s="6" t="n">
        <v>181133</v>
      </c>
      <c r="C6" s="6" t="n">
        <v>78768</v>
      </c>
    </row>
    <row r="7" spans="1:5">
      <c r="A7" s="4" t="s">
        <v>381</v>
      </c>
      <c r="B7" s="6" t="n">
        <v>66362</v>
      </c>
      <c r="C7" s="6" t="n">
        <v>89359</v>
      </c>
    </row>
    <row r="8" spans="1:5">
      <c r="A8" s="4" t="s">
        <v>382</v>
      </c>
      <c r="B8" s="6" t="n">
        <v>20</v>
      </c>
    </row>
    <row r="9" spans="1:5">
      <c r="A9" s="4" t="s">
        <v>383</v>
      </c>
      <c r="B9" s="6" t="n">
        <v>-3</v>
      </c>
      <c r="C9" s="6" t="n">
        <v>-38</v>
      </c>
    </row>
    <row r="10" spans="1:5">
      <c r="A10" s="4" t="s">
        <v>384</v>
      </c>
      <c r="B10" s="6" t="n">
        <v>66379</v>
      </c>
      <c r="C10" s="6" t="n">
        <v>89321</v>
      </c>
    </row>
    <row r="11" spans="1:5">
      <c r="A11" s="4" t="s">
        <v>385</v>
      </c>
      <c r="B11" s="6" t="n">
        <v>247492</v>
      </c>
      <c r="C11" s="6" t="n">
        <v>168127</v>
      </c>
    </row>
    <row r="12" spans="1:5">
      <c r="A12" s="4" t="s">
        <v>386</v>
      </c>
      <c r="B12" s="6" t="n">
        <v>23</v>
      </c>
    </row>
    <row r="13" spans="1:5">
      <c r="A13" s="4" t="s">
        <v>387</v>
      </c>
      <c r="B13" s="6" t="n">
        <v>-3</v>
      </c>
      <c r="C13" s="6" t="n">
        <v>-38</v>
      </c>
    </row>
    <row r="14" spans="1:5">
      <c r="A14" s="4" t="s">
        <v>388</v>
      </c>
      <c r="B14" s="6" t="n">
        <v>247512</v>
      </c>
      <c r="C14" s="6" t="n">
        <v>168089</v>
      </c>
    </row>
    <row r="15" spans="1:5">
      <c r="A15" s="4" t="s">
        <v>389</v>
      </c>
    </row>
    <row r="16" spans="1:5">
      <c r="A16" s="3" t="s">
        <v>377</v>
      </c>
    </row>
    <row r="17" spans="1:5">
      <c r="A17" s="4" t="s">
        <v>378</v>
      </c>
      <c r="B17" s="6" t="n">
        <v>3124</v>
      </c>
      <c r="C17" s="6" t="n">
        <v>3733</v>
      </c>
    </row>
    <row r="18" spans="1:5">
      <c r="A18" s="4" t="s">
        <v>380</v>
      </c>
      <c r="B18" s="6" t="n">
        <v>3124</v>
      </c>
      <c r="C18" s="6" t="n">
        <v>3733</v>
      </c>
    </row>
    <row r="19" spans="1:5">
      <c r="A19" s="4" t="s">
        <v>390</v>
      </c>
    </row>
    <row r="20" spans="1:5">
      <c r="A20" s="3" t="s">
        <v>377</v>
      </c>
    </row>
    <row r="21" spans="1:5">
      <c r="A21" s="4" t="s">
        <v>378</v>
      </c>
      <c r="B21" s="6" t="n">
        <v>147208</v>
      </c>
      <c r="C21" s="6" t="n">
        <v>73238</v>
      </c>
    </row>
    <row r="22" spans="1:5">
      <c r="A22" s="4" t="s">
        <v>380</v>
      </c>
      <c r="B22" s="6" t="n">
        <v>147208</v>
      </c>
      <c r="C22" s="6" t="n">
        <v>73238</v>
      </c>
    </row>
    <row r="23" spans="1:5">
      <c r="A23" s="4" t="s">
        <v>391</v>
      </c>
    </row>
    <row r="24" spans="1:5">
      <c r="A24" s="3" t="s">
        <v>377</v>
      </c>
    </row>
    <row r="25" spans="1:5">
      <c r="A25" s="4" t="s">
        <v>378</v>
      </c>
      <c r="B25" s="6" t="n">
        <v>11441</v>
      </c>
    </row>
    <row r="26" spans="1:5">
      <c r="A26" s="4" t="s">
        <v>380</v>
      </c>
      <c r="B26" s="6" t="n">
        <v>11441</v>
      </c>
    </row>
    <row r="27" spans="1:5">
      <c r="A27" s="4" t="s">
        <v>392</v>
      </c>
    </row>
    <row r="28" spans="1:5">
      <c r="A28" s="3" t="s">
        <v>377</v>
      </c>
    </row>
    <row r="29" spans="1:5">
      <c r="A29" s="4" t="s">
        <v>378</v>
      </c>
      <c r="B29" s="6" t="n">
        <v>19357</v>
      </c>
      <c r="C29" s="6" t="n">
        <v>1797</v>
      </c>
    </row>
    <row r="30" spans="1:5">
      <c r="A30" s="4" t="s">
        <v>379</v>
      </c>
      <c r="B30" s="6" t="n">
        <v>3</v>
      </c>
    </row>
    <row r="31" spans="1:5">
      <c r="A31" s="4" t="s">
        <v>380</v>
      </c>
      <c r="B31" s="6" t="n">
        <v>19360</v>
      </c>
      <c r="C31" s="6" t="n">
        <v>1797</v>
      </c>
    </row>
    <row r="32" spans="1:5">
      <c r="A32" s="4" t="s">
        <v>393</v>
      </c>
    </row>
    <row r="33" spans="1:5">
      <c r="A33" s="3" t="s">
        <v>377</v>
      </c>
    </row>
    <row r="34" spans="1:5">
      <c r="A34" s="4" t="s">
        <v>378</v>
      </c>
      <c r="C34" s="6" t="n">
        <v>3996</v>
      </c>
    </row>
    <row r="35" spans="1:5">
      <c r="A35" s="4" t="s">
        <v>380</v>
      </c>
      <c r="C35" s="6" t="n">
        <v>3996</v>
      </c>
    </row>
    <row r="36" spans="1:5">
      <c r="A36" s="4" t="s">
        <v>391</v>
      </c>
    </row>
    <row r="37" spans="1:5">
      <c r="A37" s="3" t="s">
        <v>377</v>
      </c>
    </row>
    <row r="38" spans="1:5">
      <c r="A38" s="4" t="s">
        <v>381</v>
      </c>
      <c r="B38" s="6" t="n">
        <v>21690</v>
      </c>
      <c r="C38" s="6" t="n">
        <v>34611</v>
      </c>
    </row>
    <row r="39" spans="1:5">
      <c r="A39" s="4" t="s">
        <v>382</v>
      </c>
      <c r="B39" s="6" t="n">
        <v>6</v>
      </c>
    </row>
    <row r="40" spans="1:5">
      <c r="A40" s="4" t="s">
        <v>383</v>
      </c>
      <c r="B40" s="6" t="n">
        <v>-3</v>
      </c>
      <c r="C40" s="6" t="n">
        <v>-21</v>
      </c>
    </row>
    <row r="41" spans="1:5">
      <c r="A41" s="4" t="s">
        <v>384</v>
      </c>
      <c r="B41" s="6" t="n">
        <v>21693</v>
      </c>
      <c r="C41" s="6" t="n">
        <v>34590</v>
      </c>
    </row>
    <row r="42" spans="1:5">
      <c r="A42" s="4" t="s">
        <v>394</v>
      </c>
    </row>
    <row r="43" spans="1:5">
      <c r="A43" s="3" t="s">
        <v>377</v>
      </c>
    </row>
    <row r="44" spans="1:5">
      <c r="A44" s="4" t="s">
        <v>381</v>
      </c>
      <c r="B44" s="6" t="n">
        <v>36667</v>
      </c>
      <c r="C44" s="6" t="n">
        <v>41371</v>
      </c>
    </row>
    <row r="45" spans="1:5">
      <c r="A45" s="4" t="s">
        <v>382</v>
      </c>
      <c r="B45" s="6" t="n">
        <v>14</v>
      </c>
    </row>
    <row r="46" spans="1:5">
      <c r="A46" s="4" t="s">
        <v>383</v>
      </c>
      <c r="C46" s="6" t="n">
        <v>-14</v>
      </c>
    </row>
    <row r="47" spans="1:5">
      <c r="A47" s="4" t="s">
        <v>384</v>
      </c>
      <c r="B47" s="6" t="n">
        <v>36681</v>
      </c>
      <c r="C47" s="6" t="n">
        <v>41357</v>
      </c>
    </row>
    <row r="48" spans="1:5">
      <c r="A48" s="4" t="s">
        <v>395</v>
      </c>
    </row>
    <row r="49" spans="1:5">
      <c r="A49" s="3" t="s">
        <v>377</v>
      </c>
    </row>
    <row r="50" spans="1:5">
      <c r="A50" s="4" t="s">
        <v>381</v>
      </c>
      <c r="B50" s="6" t="n">
        <v>8005</v>
      </c>
      <c r="C50" s="6" t="n">
        <v>9381</v>
      </c>
    </row>
    <row r="51" spans="1:5">
      <c r="A51" s="4" t="s">
        <v>383</v>
      </c>
      <c r="C51" s="6" t="n">
        <v>-3</v>
      </c>
    </row>
    <row r="52" spans="1:5">
      <c r="A52" s="4" t="s">
        <v>384</v>
      </c>
      <c r="B52" s="5" t="n">
        <v>8005</v>
      </c>
      <c r="C52" s="5" t="n">
        <v>93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9</v>
      </c>
    </row>
    <row r="3" spans="1:3">
      <c r="A3" s="3" t="s">
        <v>377</v>
      </c>
    </row>
    <row r="4" spans="1:3">
      <c r="A4" s="4" t="s">
        <v>397</v>
      </c>
      <c r="B4" s="5" t="n">
        <v>0</v>
      </c>
      <c r="C4" s="5" t="n">
        <v>0</v>
      </c>
    </row>
    <row r="5" spans="1:3">
      <c r="A5" s="4" t="s">
        <v>361</v>
      </c>
    </row>
    <row r="6" spans="1:3">
      <c r="A6" s="3" t="s">
        <v>377</v>
      </c>
    </row>
    <row r="7" spans="1:3">
      <c r="A7" s="4" t="s">
        <v>398</v>
      </c>
      <c r="B7"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9</v>
      </c>
    </row>
    <row r="2" spans="1:3">
      <c r="A2" s="3" t="s">
        <v>401</v>
      </c>
    </row>
    <row r="3" spans="1:3">
      <c r="A3" s="4" t="s">
        <v>402</v>
      </c>
      <c r="B3" s="5" t="n">
        <v>244388</v>
      </c>
      <c r="C3" s="5" t="n">
        <v>164356</v>
      </c>
    </row>
    <row r="4" spans="1:3">
      <c r="A4" s="3" t="s">
        <v>403</v>
      </c>
    </row>
    <row r="5" spans="1:3">
      <c r="A5" s="4" t="s">
        <v>404</v>
      </c>
      <c r="B5" s="6" t="n">
        <v>969</v>
      </c>
      <c r="C5" s="6" t="n">
        <v>585</v>
      </c>
    </row>
    <row r="6" spans="1:3">
      <c r="A6" s="4" t="s">
        <v>405</v>
      </c>
    </row>
    <row r="7" spans="1:3">
      <c r="A7" s="3" t="s">
        <v>401</v>
      </c>
    </row>
    <row r="8" spans="1:3">
      <c r="A8" s="4" t="s">
        <v>402</v>
      </c>
      <c r="B8" s="6" t="n">
        <v>147208</v>
      </c>
      <c r="C8" s="6" t="n">
        <v>77234</v>
      </c>
    </row>
    <row r="9" spans="1:3">
      <c r="A9" s="4" t="s">
        <v>406</v>
      </c>
    </row>
    <row r="10" spans="1:3">
      <c r="A10" s="3" t="s">
        <v>401</v>
      </c>
    </row>
    <row r="11" spans="1:3">
      <c r="A11" s="4" t="s">
        <v>402</v>
      </c>
      <c r="B11" s="6" t="n">
        <v>97180</v>
      </c>
      <c r="C11" s="6" t="n">
        <v>87122</v>
      </c>
    </row>
    <row r="12" spans="1:3">
      <c r="A12" s="3" t="s">
        <v>403</v>
      </c>
    </row>
    <row r="13" spans="1:3">
      <c r="A13" s="4" t="s">
        <v>404</v>
      </c>
      <c r="C13" s="6" t="n">
        <v>52</v>
      </c>
    </row>
    <row r="14" spans="1:3">
      <c r="A14" s="4" t="s">
        <v>407</v>
      </c>
    </row>
    <row r="15" spans="1:3">
      <c r="A15" s="3" t="s">
        <v>403</v>
      </c>
    </row>
    <row r="16" spans="1:3">
      <c r="A16" s="4" t="s">
        <v>404</v>
      </c>
      <c r="B16" s="6" t="n">
        <v>969</v>
      </c>
      <c r="C16" s="6" t="n">
        <v>533</v>
      </c>
    </row>
    <row r="17" spans="1:3">
      <c r="A17" s="4" t="s">
        <v>408</v>
      </c>
    </row>
    <row r="18" spans="1:3">
      <c r="A18" s="3" t="s">
        <v>401</v>
      </c>
    </row>
    <row r="19" spans="1:3">
      <c r="A19" s="4" t="s">
        <v>402</v>
      </c>
      <c r="C19" s="6" t="n">
        <v>533</v>
      </c>
    </row>
    <row r="20" spans="1:3">
      <c r="A20" s="3" t="s">
        <v>403</v>
      </c>
    </row>
    <row r="21" spans="1:3">
      <c r="A21" s="4" t="s">
        <v>404</v>
      </c>
      <c r="B21" s="6" t="n">
        <v>969</v>
      </c>
    </row>
    <row r="22" spans="1:3">
      <c r="A22" s="4" t="s">
        <v>409</v>
      </c>
    </row>
    <row r="23" spans="1:3">
      <c r="A23" s="3" t="s">
        <v>401</v>
      </c>
    </row>
    <row r="24" spans="1:3">
      <c r="A24" s="4" t="s">
        <v>402</v>
      </c>
      <c r="C24" s="6" t="n">
        <v>533</v>
      </c>
    </row>
    <row r="25" spans="1:3">
      <c r="A25" s="3" t="s">
        <v>403</v>
      </c>
    </row>
    <row r="26" spans="1:3">
      <c r="A26" s="4" t="s">
        <v>404</v>
      </c>
      <c r="B26" s="6" t="n">
        <v>969</v>
      </c>
    </row>
    <row r="27" spans="1:3">
      <c r="A27" s="4" t="s">
        <v>410</v>
      </c>
    </row>
    <row r="28" spans="1:3">
      <c r="A28" s="3" t="s">
        <v>401</v>
      </c>
    </row>
    <row r="29" spans="1:3">
      <c r="A29" s="4" t="s">
        <v>402</v>
      </c>
      <c r="C29" s="6" t="n">
        <v>52</v>
      </c>
    </row>
    <row r="30" spans="1:3">
      <c r="A30" s="4" t="s">
        <v>411</v>
      </c>
    </row>
    <row r="31" spans="1:3">
      <c r="A31" s="3" t="s">
        <v>401</v>
      </c>
    </row>
    <row r="32" spans="1:3">
      <c r="A32" s="4" t="s">
        <v>402</v>
      </c>
      <c r="C32" s="6" t="n">
        <v>52</v>
      </c>
    </row>
    <row r="33" spans="1:3">
      <c r="A33" s="4" t="s">
        <v>390</v>
      </c>
    </row>
    <row r="34" spans="1:3">
      <c r="A34" s="3" t="s">
        <v>401</v>
      </c>
    </row>
    <row r="35" spans="1:3">
      <c r="A35" s="4" t="s">
        <v>402</v>
      </c>
      <c r="B35" s="6" t="n">
        <v>147208</v>
      </c>
      <c r="C35" s="6" t="n">
        <v>73238</v>
      </c>
    </row>
    <row r="36" spans="1:3">
      <c r="A36" s="4" t="s">
        <v>412</v>
      </c>
    </row>
    <row r="37" spans="1:3">
      <c r="A37" s="3" t="s">
        <v>401</v>
      </c>
    </row>
    <row r="38" spans="1:3">
      <c r="A38" s="4" t="s">
        <v>402</v>
      </c>
      <c r="B38" s="6" t="n">
        <v>147208</v>
      </c>
      <c r="C38" s="6" t="n">
        <v>73238</v>
      </c>
    </row>
    <row r="39" spans="1:3">
      <c r="A39" s="4" t="s">
        <v>393</v>
      </c>
    </row>
    <row r="40" spans="1:3">
      <c r="A40" s="3" t="s">
        <v>401</v>
      </c>
    </row>
    <row r="41" spans="1:3">
      <c r="A41" s="4" t="s">
        <v>402</v>
      </c>
      <c r="C41" s="6" t="n">
        <v>3996</v>
      </c>
    </row>
    <row r="42" spans="1:3">
      <c r="A42" s="4" t="s">
        <v>413</v>
      </c>
    </row>
    <row r="43" spans="1:3">
      <c r="A43" s="3" t="s">
        <v>401</v>
      </c>
    </row>
    <row r="44" spans="1:3">
      <c r="A44" s="4" t="s">
        <v>402</v>
      </c>
      <c r="C44" s="6" t="n">
        <v>3996</v>
      </c>
    </row>
    <row r="45" spans="1:3">
      <c r="A45" s="4" t="s">
        <v>414</v>
      </c>
    </row>
    <row r="46" spans="1:3">
      <c r="A46" s="3" t="s">
        <v>401</v>
      </c>
    </row>
    <row r="47" spans="1:3">
      <c r="A47" s="4" t="s">
        <v>402</v>
      </c>
      <c r="B47" s="6" t="n">
        <v>33134</v>
      </c>
      <c r="C47" s="6" t="n">
        <v>34590</v>
      </c>
    </row>
    <row r="48" spans="1:3">
      <c r="A48" s="4" t="s">
        <v>415</v>
      </c>
    </row>
    <row r="49" spans="1:3">
      <c r="A49" s="3" t="s">
        <v>401</v>
      </c>
    </row>
    <row r="50" spans="1:3">
      <c r="A50" s="4" t="s">
        <v>402</v>
      </c>
      <c r="B50" s="6" t="n">
        <v>33134</v>
      </c>
      <c r="C50" s="6" t="n">
        <v>34590</v>
      </c>
    </row>
    <row r="51" spans="1:3">
      <c r="A51" s="4" t="s">
        <v>416</v>
      </c>
    </row>
    <row r="52" spans="1:3">
      <c r="A52" s="3" t="s">
        <v>401</v>
      </c>
    </row>
    <row r="53" spans="1:3">
      <c r="A53" s="4" t="s">
        <v>402</v>
      </c>
      <c r="B53" s="6" t="n">
        <v>56041</v>
      </c>
      <c r="C53" s="6" t="n">
        <v>43154</v>
      </c>
    </row>
    <row r="54" spans="1:3">
      <c r="A54" s="4" t="s">
        <v>417</v>
      </c>
    </row>
    <row r="55" spans="1:3">
      <c r="A55" s="3" t="s">
        <v>401</v>
      </c>
    </row>
    <row r="56" spans="1:3">
      <c r="A56" s="4" t="s">
        <v>402</v>
      </c>
      <c r="B56" s="6" t="n">
        <v>56041</v>
      </c>
      <c r="C56" s="6" t="n">
        <v>43154</v>
      </c>
    </row>
    <row r="57" spans="1:3">
      <c r="A57" s="4" t="s">
        <v>395</v>
      </c>
    </row>
    <row r="58" spans="1:3">
      <c r="A58" s="3" t="s">
        <v>401</v>
      </c>
    </row>
    <row r="59" spans="1:3">
      <c r="A59" s="4" t="s">
        <v>402</v>
      </c>
      <c r="B59" s="6" t="n">
        <v>8005</v>
      </c>
      <c r="C59" s="6" t="n">
        <v>9378</v>
      </c>
    </row>
    <row r="60" spans="1:3">
      <c r="A60" s="4" t="s">
        <v>418</v>
      </c>
    </row>
    <row r="61" spans="1:3">
      <c r="A61" s="3" t="s">
        <v>401</v>
      </c>
    </row>
    <row r="62" spans="1:3">
      <c r="A62" s="4" t="s">
        <v>402</v>
      </c>
      <c r="B62" s="5" t="n">
        <v>8005</v>
      </c>
      <c r="C62" s="5" t="n">
        <v>93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19</v>
      </c>
      <c r="B1" s="2" t="s">
        <v>337</v>
      </c>
    </row>
    <row r="2" spans="1:2">
      <c r="A2" s="3" t="s">
        <v>189</v>
      </c>
    </row>
    <row r="3" spans="1:2">
      <c r="A3" s="4" t="s">
        <v>420</v>
      </c>
      <c r="B3" s="5" t="n">
        <v>0</v>
      </c>
    </row>
    <row r="4" spans="1:2">
      <c r="A4" s="4" t="s">
        <v>421</v>
      </c>
      <c r="B4"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68"/>
    <col customWidth="1" max="2" min="2" width="46"/>
    <col customWidth="1" max="3" min="3" width="73"/>
    <col customWidth="1" max="4" min="4" width="42"/>
    <col customWidth="1" max="5" min="5" width="60"/>
    <col customWidth="1" max="6" min="6" width="22"/>
    <col customWidth="1" max="7" min="7" width="60"/>
    <col customWidth="1" max="8" min="8" width="80"/>
    <col customWidth="1" max="9" min="9" width="56"/>
    <col customWidth="1" max="10" min="10" width="36"/>
    <col customWidth="1" max="11" min="11" width="29"/>
    <col customWidth="1" max="12" min="12" width="80"/>
    <col customWidth="1" max="13" min="13" width="43"/>
    <col customWidth="1" max="14" min="14" width="25"/>
    <col customWidth="1" max="15" min="15" width="52"/>
    <col customWidth="1" max="16" min="16" width="21"/>
    <col customWidth="1" max="17" min="17" width="39"/>
    <col customWidth="1" max="18" min="18" width="14"/>
  </cols>
  <sheetData>
    <row r="1" spans="1:18">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c r="Q1" s="2" t="s">
        <v>124</v>
      </c>
      <c r="R1" s="2" t="s">
        <v>125</v>
      </c>
    </row>
    <row r="2" spans="1:18">
      <c r="A2" s="4" t="s">
        <v>126</v>
      </c>
      <c r="F2" s="5" t="n">
        <v>5000</v>
      </c>
      <c r="J2" s="5" t="n">
        <v>407092000</v>
      </c>
      <c r="K2" s="5" t="n">
        <v>-213875000</v>
      </c>
      <c r="M2" s="5" t="n">
        <v>-71000</v>
      </c>
      <c r="R2" s="5" t="n">
        <v>193151000</v>
      </c>
    </row>
    <row r="3" spans="1:18">
      <c r="A3" s="4" t="s">
        <v>127</v>
      </c>
      <c r="F3" s="6" t="n">
        <v>47309422</v>
      </c>
    </row>
    <row r="4" spans="1:18">
      <c r="A4" s="4" t="s">
        <v>128</v>
      </c>
      <c r="J4" s="6" t="n">
        <v>62000</v>
      </c>
      <c r="R4" s="5" t="n">
        <v>62000</v>
      </c>
    </row>
    <row r="5" spans="1:18">
      <c r="A5" s="4" t="s">
        <v>129</v>
      </c>
      <c r="F5" s="6" t="n">
        <v>35759</v>
      </c>
    </row>
    <row r="6" spans="1:18">
      <c r="A6" s="4" t="s">
        <v>130</v>
      </c>
      <c r="F6" s="6" t="n">
        <v>43597</v>
      </c>
      <c r="R6" s="6" t="n">
        <v>46858</v>
      </c>
    </row>
    <row r="7" spans="1:18">
      <c r="A7" s="4" t="s">
        <v>131</v>
      </c>
      <c r="J7" s="6" t="n">
        <v>9590000</v>
      </c>
      <c r="R7" s="5" t="n">
        <v>9590000</v>
      </c>
    </row>
    <row r="8" spans="1:18">
      <c r="A8" s="4" t="s">
        <v>132</v>
      </c>
      <c r="K8" s="6" t="n">
        <v>-64339000</v>
      </c>
      <c r="R8" s="6" t="n">
        <v>-64339000</v>
      </c>
    </row>
    <row r="9" spans="1:18">
      <c r="A9" s="4" t="s">
        <v>133</v>
      </c>
      <c r="R9" s="6" t="n">
        <v>24000</v>
      </c>
    </row>
    <row r="10" spans="1:18">
      <c r="A10" s="4" t="s">
        <v>134</v>
      </c>
      <c r="G10" s="5" t="n">
        <v>201000</v>
      </c>
      <c r="H10" s="5" t="n">
        <v>623000</v>
      </c>
      <c r="L10" s="5" t="n">
        <v>24000</v>
      </c>
      <c r="N10" s="5" t="n">
        <v>201000</v>
      </c>
      <c r="O10" s="5" t="n">
        <v>623000</v>
      </c>
      <c r="Q10" s="5" t="n">
        <v>24000</v>
      </c>
    </row>
    <row r="11" spans="1:18">
      <c r="A11" s="4" t="s">
        <v>135</v>
      </c>
      <c r="B11" s="6" t="n">
        <v>46858</v>
      </c>
      <c r="C11" s="6" t="n">
        <v>99343</v>
      </c>
    </row>
    <row r="12" spans="1:18">
      <c r="A12" s="4" t="s">
        <v>99</v>
      </c>
      <c r="R12" s="6" t="n">
        <v>-64339000</v>
      </c>
    </row>
    <row r="13" spans="1:18">
      <c r="A13" s="4" t="s">
        <v>136</v>
      </c>
      <c r="F13" s="5" t="n">
        <v>5000</v>
      </c>
      <c r="J13" s="6" t="n">
        <v>417568000</v>
      </c>
      <c r="K13" s="6" t="n">
        <v>-278214000</v>
      </c>
      <c r="M13" s="6" t="n">
        <v>-47000</v>
      </c>
      <c r="R13" s="6" t="n">
        <v>139312000</v>
      </c>
    </row>
    <row r="14" spans="1:18">
      <c r="A14" s="4" t="s">
        <v>137</v>
      </c>
      <c r="F14" s="6" t="n">
        <v>47534979</v>
      </c>
    </row>
    <row r="15" spans="1:18">
      <c r="A15" s="4" t="s">
        <v>128</v>
      </c>
      <c r="J15" s="6" t="n">
        <v>491000</v>
      </c>
      <c r="R15" s="6" t="n">
        <v>491000</v>
      </c>
    </row>
    <row r="16" spans="1:18">
      <c r="A16" s="4" t="s">
        <v>129</v>
      </c>
      <c r="F16" s="6" t="n">
        <v>120959</v>
      </c>
    </row>
    <row r="17" spans="1:18">
      <c r="A17" s="4" t="s">
        <v>138</v>
      </c>
      <c r="J17" s="6" t="n">
        <v>303000</v>
      </c>
      <c r="R17" s="5" t="n">
        <v>303000</v>
      </c>
    </row>
    <row r="18" spans="1:18">
      <c r="A18" s="4" t="s">
        <v>130</v>
      </c>
      <c r="F18" s="6" t="n">
        <v>75183</v>
      </c>
      <c r="R18" s="6" t="n">
        <v>75183</v>
      </c>
    </row>
    <row r="19" spans="1:18">
      <c r="A19" s="4" t="s">
        <v>131</v>
      </c>
      <c r="J19" s="6" t="n">
        <v>9226000</v>
      </c>
      <c r="R19" s="5" t="n">
        <v>9226000</v>
      </c>
    </row>
    <row r="20" spans="1:18">
      <c r="A20" s="4" t="s">
        <v>139</v>
      </c>
      <c r="F20" s="6" t="n">
        <v>14375000</v>
      </c>
    </row>
    <row r="21" spans="1:18">
      <c r="A21" s="4" t="s">
        <v>132</v>
      </c>
      <c r="F21" s="5" t="n">
        <v>1000</v>
      </c>
      <c r="J21" s="6" t="n">
        <v>53769000</v>
      </c>
      <c r="R21" s="6" t="n">
        <v>53770000</v>
      </c>
    </row>
    <row r="22" spans="1:18">
      <c r="A22" s="4" t="s">
        <v>133</v>
      </c>
      <c r="R22" s="6" t="n">
        <v>9000</v>
      </c>
    </row>
    <row r="23" spans="1:18">
      <c r="A23" s="4" t="s">
        <v>134</v>
      </c>
      <c r="L23" s="5" t="n">
        <v>9000</v>
      </c>
      <c r="Q23" s="5" t="n">
        <v>9000</v>
      </c>
    </row>
    <row r="24" spans="1:18">
      <c r="A24" s="4" t="s">
        <v>135</v>
      </c>
      <c r="E24" s="6" t="n">
        <v>410506</v>
      </c>
    </row>
    <row r="25" spans="1:18">
      <c r="A25" s="4" t="s">
        <v>99</v>
      </c>
      <c r="K25" s="6" t="n">
        <v>-91298000</v>
      </c>
      <c r="R25" s="6" t="n">
        <v>-91298000</v>
      </c>
    </row>
    <row r="26" spans="1:18">
      <c r="A26" s="4" t="s">
        <v>140</v>
      </c>
      <c r="F26" s="5" t="n">
        <v>6000</v>
      </c>
      <c r="J26" s="6" t="n">
        <v>481357000</v>
      </c>
      <c r="K26" s="6" t="n">
        <v>-365512000</v>
      </c>
      <c r="M26" s="6" t="n">
        <v>-38000</v>
      </c>
      <c r="R26" s="6" t="n">
        <v>115813000</v>
      </c>
    </row>
    <row r="27" spans="1:18">
      <c r="A27" s="4" t="s">
        <v>141</v>
      </c>
      <c r="F27" s="6" t="n">
        <v>62516627</v>
      </c>
    </row>
    <row r="28" spans="1:18">
      <c r="A28" s="4" t="s">
        <v>142</v>
      </c>
      <c r="K28" s="6" t="n">
        <v>4000000</v>
      </c>
      <c r="R28" s="6" t="n">
        <v>4000000</v>
      </c>
    </row>
    <row r="29" spans="1:18">
      <c r="A29" s="4" t="s">
        <v>128</v>
      </c>
      <c r="J29" s="6" t="n">
        <v>396000</v>
      </c>
      <c r="R29" s="6" t="n">
        <v>396000</v>
      </c>
    </row>
    <row r="30" spans="1:18">
      <c r="A30" s="4" t="s">
        <v>129</v>
      </c>
      <c r="F30" s="6" t="n">
        <v>160744</v>
      </c>
    </row>
    <row r="31" spans="1:18">
      <c r="A31" s="4" t="s">
        <v>138</v>
      </c>
      <c r="J31" s="6" t="n">
        <v>312000</v>
      </c>
      <c r="R31" s="5" t="n">
        <v>312000</v>
      </c>
    </row>
    <row r="32" spans="1:18">
      <c r="A32" s="4" t="s">
        <v>130</v>
      </c>
      <c r="F32" s="6" t="n">
        <v>113136</v>
      </c>
      <c r="R32" s="6" t="n">
        <v>113136</v>
      </c>
    </row>
    <row r="33" spans="1:18">
      <c r="A33" s="4" t="s">
        <v>131</v>
      </c>
      <c r="J33" s="6" t="n">
        <v>178000</v>
      </c>
      <c r="R33" s="5" t="n">
        <v>178000</v>
      </c>
    </row>
    <row r="34" spans="1:18">
      <c r="A34" s="4" t="s">
        <v>139</v>
      </c>
      <c r="F34" s="6" t="n">
        <v>68062</v>
      </c>
      <c r="R34" s="6" t="n">
        <v>68062</v>
      </c>
    </row>
    <row r="35" spans="1:18">
      <c r="A35" s="4" t="s">
        <v>132</v>
      </c>
      <c r="J35" s="6" t="n">
        <v>9936000</v>
      </c>
      <c r="R35" s="5" t="n">
        <v>9936000</v>
      </c>
    </row>
    <row r="36" spans="1:18">
      <c r="A36" s="4" t="s">
        <v>133</v>
      </c>
      <c r="M36" s="6" t="n">
        <v>58000</v>
      </c>
      <c r="R36" s="6" t="n">
        <v>58000</v>
      </c>
    </row>
    <row r="37" spans="1:18">
      <c r="A37" s="4" t="s">
        <v>134</v>
      </c>
      <c r="D37" s="5" t="n">
        <v>3000</v>
      </c>
      <c r="I37" s="5" t="n">
        <v>134924000</v>
      </c>
      <c r="P37" s="5" t="n">
        <v>134927000</v>
      </c>
    </row>
    <row r="38" spans="1:18">
      <c r="A38" s="4" t="s">
        <v>135</v>
      </c>
      <c r="D38" s="6" t="n">
        <v>23000000</v>
      </c>
      <c r="E38" s="6" t="n">
        <v>85609</v>
      </c>
    </row>
    <row r="39" spans="1:18">
      <c r="A39" s="4" t="s">
        <v>99</v>
      </c>
      <c r="K39" s="6" t="n">
        <v>-94940000</v>
      </c>
      <c r="R39" s="6" t="n">
        <v>-94940000</v>
      </c>
    </row>
    <row r="40" spans="1:18">
      <c r="A40" s="4" t="s">
        <v>143</v>
      </c>
      <c r="F40" s="5" t="n">
        <v>9000</v>
      </c>
      <c r="J40" s="6" t="n">
        <v>647078000</v>
      </c>
      <c r="K40" s="5" t="n">
        <v>-460452000</v>
      </c>
      <c r="M40" s="5" t="n">
        <v>20000</v>
      </c>
      <c r="R40" s="6" t="n">
        <v>186655000</v>
      </c>
    </row>
    <row r="41" spans="1:18">
      <c r="A41" s="4" t="s">
        <v>144</v>
      </c>
      <c r="F41" s="6" t="n">
        <v>88817741</v>
      </c>
    </row>
    <row r="42" spans="1:18">
      <c r="A42" s="4" t="s">
        <v>145</v>
      </c>
      <c r="F42" s="5" t="n">
        <v>2873563</v>
      </c>
      <c r="J42" s="5" t="n">
        <v>19975000</v>
      </c>
      <c r="R42" s="5" t="n">
        <v>1997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423</v>
      </c>
      <c r="C1" s="2" t="s">
        <v>1</v>
      </c>
    </row>
    <row r="2" spans="1:3">
      <c r="B2" s="2" t="s">
        <v>424</v>
      </c>
      <c r="C2" s="2" t="s">
        <v>2</v>
      </c>
    </row>
    <row r="3" spans="1:3">
      <c r="A3" s="3" t="s">
        <v>189</v>
      </c>
    </row>
    <row r="4" spans="1:3">
      <c r="A4" s="4" t="s">
        <v>425</v>
      </c>
      <c r="B4" s="9" t="n">
        <v>1.5</v>
      </c>
    </row>
    <row r="5" spans="1:3">
      <c r="A5" s="4" t="s">
        <v>426</v>
      </c>
    </row>
    <row r="6" spans="1:3">
      <c r="A6" s="3" t="s">
        <v>189</v>
      </c>
    </row>
    <row r="7" spans="1:3">
      <c r="A7" s="4" t="s">
        <v>427</v>
      </c>
      <c r="C7" s="9" t="n">
        <v>1.5</v>
      </c>
    </row>
    <row r="8" spans="1:3">
      <c r="A8" s="4" t="s">
        <v>428</v>
      </c>
      <c r="C8" s="4" t="s">
        <v>429</v>
      </c>
    </row>
    <row r="9" spans="1:3">
      <c r="A9" s="4" t="s">
        <v>430</v>
      </c>
      <c r="C9" s="4" t="s">
        <v>429</v>
      </c>
    </row>
    <row r="10" spans="1:3">
      <c r="A10" s="4" t="s">
        <v>431</v>
      </c>
      <c r="C10" s="9" t="n">
        <v>0.1</v>
      </c>
    </row>
    <row r="11" spans="1:3">
      <c r="A11" s="4" t="s">
        <v>432</v>
      </c>
      <c r="C11" s="9"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3</v>
      </c>
      <c r="B1" s="2" t="s">
        <v>423</v>
      </c>
      <c r="C1" s="2" t="s">
        <v>1</v>
      </c>
    </row>
    <row r="2" spans="1:4">
      <c r="B2" s="2" t="s">
        <v>424</v>
      </c>
      <c r="C2" s="2" t="s">
        <v>2</v>
      </c>
      <c r="D2" s="2" t="s">
        <v>39</v>
      </c>
    </row>
    <row r="3" spans="1:4">
      <c r="A3" s="3" t="s">
        <v>434</v>
      </c>
    </row>
    <row r="4" spans="1:4">
      <c r="A4" s="4" t="s">
        <v>435</v>
      </c>
      <c r="C4" s="5" t="n">
        <v>533</v>
      </c>
    </row>
    <row r="5" spans="1:4">
      <c r="A5" s="4" t="s">
        <v>436</v>
      </c>
      <c r="B5" s="5" t="n">
        <v>546</v>
      </c>
      <c r="C5" s="6" t="n">
        <v>436</v>
      </c>
      <c r="D5" s="5" t="n">
        <v>-13</v>
      </c>
    </row>
    <row r="6" spans="1:4">
      <c r="A6" s="4" t="s">
        <v>437</v>
      </c>
      <c r="C6" s="5" t="n">
        <v>969</v>
      </c>
      <c r="D6" s="5" t="n">
        <v>53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438</v>
      </c>
      <c r="B1" s="2" t="s">
        <v>423</v>
      </c>
      <c r="C1" s="2" t="s">
        <v>1</v>
      </c>
    </row>
    <row r="2" spans="1:5">
      <c r="B2" s="2" t="s">
        <v>439</v>
      </c>
      <c r="C2" s="2" t="s">
        <v>337</v>
      </c>
      <c r="D2" s="2" t="s">
        <v>440</v>
      </c>
      <c r="E2" s="2" t="s">
        <v>441</v>
      </c>
    </row>
    <row r="3" spans="1:5">
      <c r="A3" s="3" t="s">
        <v>442</v>
      </c>
    </row>
    <row r="4" spans="1:5">
      <c r="A4" s="4" t="s">
        <v>443</v>
      </c>
      <c r="C4" s="5" t="n">
        <v>436000</v>
      </c>
      <c r="D4" s="5" t="n">
        <v>111000</v>
      </c>
    </row>
    <row r="5" spans="1:5">
      <c r="A5" s="4" t="s">
        <v>444</v>
      </c>
      <c r="C5" s="5" t="n">
        <v>60558</v>
      </c>
      <c r="D5" s="5" t="n">
        <v>124194</v>
      </c>
      <c r="E5" s="5" t="n">
        <v>0</v>
      </c>
    </row>
    <row r="6" spans="1:5">
      <c r="A6" s="4" t="s">
        <v>410</v>
      </c>
    </row>
    <row r="7" spans="1:5">
      <c r="A7" s="3" t="s">
        <v>442</v>
      </c>
    </row>
    <row r="8" spans="1:5">
      <c r="A8" s="4" t="s">
        <v>445</v>
      </c>
      <c r="B8" s="10" t="n">
        <v>3.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s>
  <sheetData>
    <row r="1" spans="1:4">
      <c r="A1" s="1" t="s">
        <v>446</v>
      </c>
      <c r="B1" s="2" t="s">
        <v>447</v>
      </c>
      <c r="C1" s="2" t="s">
        <v>39</v>
      </c>
      <c r="D1" s="2" t="s">
        <v>2</v>
      </c>
    </row>
    <row r="2" spans="1:4">
      <c r="A2" s="3" t="s">
        <v>448</v>
      </c>
    </row>
    <row r="3" spans="1:4">
      <c r="A3" s="4" t="s">
        <v>449</v>
      </c>
      <c r="B3" s="5" t="n">
        <v>50000</v>
      </c>
      <c r="D3" s="5" t="n">
        <v>51975</v>
      </c>
    </row>
    <row r="4" spans="1:4">
      <c r="A4" s="4" t="s">
        <v>450</v>
      </c>
      <c r="B4" s="5" t="n">
        <v>49300</v>
      </c>
      <c r="C4" s="5" t="n">
        <v>49292</v>
      </c>
    </row>
    <row r="5" spans="1:4">
      <c r="A5" s="4" t="s">
        <v>451</v>
      </c>
      <c r="B5" s="4" t="s">
        <v>452</v>
      </c>
    </row>
    <row r="6" spans="1:4">
      <c r="A6" s="4" t="s">
        <v>453</v>
      </c>
      <c r="B6" s="5" t="n">
        <v>500</v>
      </c>
    </row>
    <row r="7" spans="1:4">
      <c r="A7" s="4" t="s">
        <v>454</v>
      </c>
      <c r="B7" s="4" t="s">
        <v>455</v>
      </c>
    </row>
    <row r="8" spans="1:4">
      <c r="A8" s="3" t="s">
        <v>456</v>
      </c>
    </row>
    <row r="9" spans="1:4">
      <c r="A9" s="4" t="s">
        <v>457</v>
      </c>
      <c r="D9" s="6" t="n">
        <v>2083</v>
      </c>
    </row>
    <row r="10" spans="1:4">
      <c r="A10" s="4" t="s">
        <v>458</v>
      </c>
      <c r="D10" s="6" t="n">
        <v>25000</v>
      </c>
    </row>
    <row r="11" spans="1:4">
      <c r="A11" s="4" t="s">
        <v>459</v>
      </c>
      <c r="D11" s="6" t="n">
        <v>24892</v>
      </c>
    </row>
    <row r="12" spans="1:4">
      <c r="A12" s="4" t="s">
        <v>460</v>
      </c>
      <c r="B12" s="5" t="n">
        <v>50000</v>
      </c>
      <c r="D12" s="6" t="n">
        <v>51975</v>
      </c>
    </row>
    <row r="13" spans="1:4">
      <c r="A13" s="4" t="s">
        <v>461</v>
      </c>
      <c r="D13" s="6" t="n">
        <v>-741</v>
      </c>
    </row>
    <row r="14" spans="1:4">
      <c r="A14" s="4" t="s">
        <v>462</v>
      </c>
      <c r="D14" s="6" t="n">
        <v>-1220</v>
      </c>
    </row>
    <row r="15" spans="1:4">
      <c r="A15" s="4" t="s">
        <v>463</v>
      </c>
      <c r="D15" s="6" t="n">
        <v>50014</v>
      </c>
    </row>
    <row r="16" spans="1:4">
      <c r="A16" s="4" t="s">
        <v>56</v>
      </c>
      <c r="D16" s="6" t="n">
        <v>1183</v>
      </c>
    </row>
    <row r="17" spans="1:4">
      <c r="A17" s="4" t="s">
        <v>61</v>
      </c>
      <c r="C17" s="5" t="n">
        <v>49209</v>
      </c>
      <c r="D17" s="5" t="n">
        <v>48831</v>
      </c>
    </row>
    <row r="18" spans="1:4">
      <c r="A18" s="4" t="s">
        <v>464</v>
      </c>
    </row>
    <row r="19" spans="1:4">
      <c r="A19" s="3" t="s">
        <v>448</v>
      </c>
    </row>
    <row r="20" spans="1:4">
      <c r="A20" s="4" t="s">
        <v>465</v>
      </c>
      <c r="B20" s="4" t="s">
        <v>466</v>
      </c>
    </row>
    <row r="21" spans="1:4">
      <c r="A21" s="4" t="s">
        <v>467</v>
      </c>
    </row>
    <row r="22" spans="1:4">
      <c r="A22" s="3" t="s">
        <v>448</v>
      </c>
    </row>
    <row r="23" spans="1:4">
      <c r="A23" s="4" t="s">
        <v>468</v>
      </c>
      <c r="B23" s="4" t="s">
        <v>469</v>
      </c>
    </row>
    <row r="24" spans="1:4">
      <c r="A24" s="4" t="s">
        <v>470</v>
      </c>
    </row>
    <row r="25" spans="1:4">
      <c r="A25" s="3" t="s">
        <v>448</v>
      </c>
    </row>
    <row r="26" spans="1:4">
      <c r="A26" s="4" t="s">
        <v>468</v>
      </c>
      <c r="B26" s="4" t="s">
        <v>471</v>
      </c>
    </row>
    <row r="27" spans="1:4">
      <c r="A27" s="4" t="s">
        <v>472</v>
      </c>
    </row>
    <row r="28" spans="1:4">
      <c r="A28" s="3" t="s">
        <v>448</v>
      </c>
    </row>
    <row r="29" spans="1:4">
      <c r="A29" s="4" t="s">
        <v>468</v>
      </c>
      <c r="B29" s="4" t="s">
        <v>452</v>
      </c>
    </row>
    <row r="30" spans="1:4">
      <c r="A30" s="4" t="s">
        <v>473</v>
      </c>
    </row>
    <row r="31" spans="1:4">
      <c r="A31" s="3" t="s">
        <v>448</v>
      </c>
    </row>
    <row r="32" spans="1:4">
      <c r="A32" s="4" t="s">
        <v>474</v>
      </c>
      <c r="B32" s="4" t="s">
        <v>4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 customWidth="1" max="6" min="6" width="14"/>
    <col customWidth="1" max="7" min="7" width="14"/>
  </cols>
  <sheetData>
    <row r="1" spans="1:7">
      <c r="A1" s="1" t="s">
        <v>476</v>
      </c>
      <c r="B1" s="2" t="s">
        <v>477</v>
      </c>
      <c r="C1" s="2" t="s">
        <v>478</v>
      </c>
      <c r="D1" s="2" t="s">
        <v>479</v>
      </c>
      <c r="E1" s="2" t="s">
        <v>480</v>
      </c>
      <c r="F1" s="2" t="s">
        <v>2</v>
      </c>
      <c r="G1" s="2" t="s">
        <v>39</v>
      </c>
    </row>
    <row r="2" spans="1:7">
      <c r="A2" s="3" t="s">
        <v>481</v>
      </c>
    </row>
    <row r="3" spans="1:7">
      <c r="A3" s="4" t="s">
        <v>482</v>
      </c>
      <c r="E3" s="6" t="n">
        <v>14375000</v>
      </c>
      <c r="F3" s="6" t="n">
        <v>88817741</v>
      </c>
      <c r="G3" s="6" t="n">
        <v>62516627</v>
      </c>
    </row>
    <row r="4" spans="1:7">
      <c r="A4" s="4" t="s">
        <v>81</v>
      </c>
      <c r="F4" s="6" t="n">
        <v>300000000</v>
      </c>
      <c r="G4" s="6" t="n">
        <v>300000000</v>
      </c>
    </row>
    <row r="5" spans="1:7">
      <c r="A5" s="4" t="s">
        <v>80</v>
      </c>
      <c r="F5" s="7" t="n">
        <v>0.0001</v>
      </c>
      <c r="G5" s="7" t="n">
        <v>0.0001</v>
      </c>
    </row>
    <row r="6" spans="1:7">
      <c r="A6" s="4" t="s">
        <v>483</v>
      </c>
      <c r="B6" s="8" t="n">
        <v>6.25</v>
      </c>
    </row>
    <row r="7" spans="1:7">
      <c r="A7" s="4" t="s">
        <v>484</v>
      </c>
      <c r="F7" s="9" t="n">
        <v>8.9</v>
      </c>
    </row>
    <row r="8" spans="1:7">
      <c r="A8" s="4" t="s">
        <v>485</v>
      </c>
      <c r="F8" s="11" t="n">
        <v>143.8</v>
      </c>
    </row>
    <row r="9" spans="1:7">
      <c r="A9" s="4" t="s">
        <v>486</v>
      </c>
      <c r="F9" s="9" t="n">
        <v>134.9</v>
      </c>
    </row>
    <row r="10" spans="1:7">
      <c r="A10" s="4" t="s">
        <v>487</v>
      </c>
    </row>
    <row r="11" spans="1:7">
      <c r="A11" s="3" t="s">
        <v>481</v>
      </c>
    </row>
    <row r="12" spans="1:7">
      <c r="A12" s="4" t="s">
        <v>482</v>
      </c>
      <c r="E12" s="6" t="n">
        <v>12500000</v>
      </c>
    </row>
    <row r="13" spans="1:7">
      <c r="A13" s="4" t="s">
        <v>483</v>
      </c>
      <c r="E13" s="5" t="n">
        <v>4</v>
      </c>
    </row>
    <row r="14" spans="1:7">
      <c r="A14" s="4" t="s">
        <v>488</v>
      </c>
    </row>
    <row r="15" spans="1:7">
      <c r="A15" s="3" t="s">
        <v>481</v>
      </c>
    </row>
    <row r="16" spans="1:7">
      <c r="A16" s="4" t="s">
        <v>482</v>
      </c>
      <c r="B16" s="6" t="n">
        <v>20000000</v>
      </c>
    </row>
    <row r="17" spans="1:7">
      <c r="A17" s="4" t="s">
        <v>123</v>
      </c>
    </row>
    <row r="18" spans="1:7">
      <c r="A18" s="3" t="s">
        <v>481</v>
      </c>
    </row>
    <row r="19" spans="1:7">
      <c r="A19" s="4" t="s">
        <v>482</v>
      </c>
      <c r="D19" s="6" t="n">
        <v>1875000</v>
      </c>
      <c r="F19" s="6" t="n">
        <v>3000000</v>
      </c>
    </row>
    <row r="20" spans="1:7">
      <c r="A20" s="4" t="s">
        <v>484</v>
      </c>
      <c r="D20" s="9" t="n">
        <v>3.7</v>
      </c>
    </row>
    <row r="21" spans="1:7">
      <c r="A21" s="4" t="s">
        <v>489</v>
      </c>
      <c r="B21" s="4" t="s">
        <v>490</v>
      </c>
      <c r="E21" s="4" t="s">
        <v>490</v>
      </c>
    </row>
    <row r="22" spans="1:7">
      <c r="A22" s="4" t="s">
        <v>485</v>
      </c>
      <c r="D22" s="11" t="n">
        <v>57.5</v>
      </c>
    </row>
    <row r="23" spans="1:7">
      <c r="A23" s="4" t="s">
        <v>486</v>
      </c>
      <c r="D23" s="9" t="n">
        <v>53.8</v>
      </c>
    </row>
    <row r="24" spans="1:7">
      <c r="A24" s="4" t="s">
        <v>491</v>
      </c>
    </row>
    <row r="25" spans="1:7">
      <c r="A25" s="3" t="s">
        <v>481</v>
      </c>
    </row>
    <row r="26" spans="1:7">
      <c r="A26" s="4" t="s">
        <v>482</v>
      </c>
      <c r="C26" s="6" t="n">
        <v>2873563</v>
      </c>
    </row>
    <row r="27" spans="1:7">
      <c r="A27" s="4" t="s">
        <v>483</v>
      </c>
      <c r="C27" s="8" t="n">
        <v>6.96</v>
      </c>
    </row>
    <row r="28" spans="1:7">
      <c r="A28" s="4" t="s">
        <v>486</v>
      </c>
      <c r="C28" s="5" t="n">
        <v>20</v>
      </c>
    </row>
    <row r="29" spans="1:7">
      <c r="A29" s="4" t="s">
        <v>492</v>
      </c>
    </row>
    <row r="30" spans="1:7">
      <c r="A30" s="3" t="s">
        <v>481</v>
      </c>
    </row>
    <row r="31" spans="1:7">
      <c r="A31" s="4" t="s">
        <v>482</v>
      </c>
      <c r="F31" s="6" t="n">
        <v>23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s>
  <sheetData>
    <row r="1" spans="1:11">
      <c r="A1" s="1" t="s">
        <v>493</v>
      </c>
      <c r="B1" s="2" t="s">
        <v>494</v>
      </c>
      <c r="C1" s="2" t="s">
        <v>2</v>
      </c>
      <c r="D1" s="2" t="s">
        <v>495</v>
      </c>
      <c r="E1" s="2" t="s">
        <v>496</v>
      </c>
      <c r="F1" s="2" t="s">
        <v>497</v>
      </c>
      <c r="G1" s="2" t="s">
        <v>2</v>
      </c>
      <c r="H1" s="2" t="s">
        <v>39</v>
      </c>
      <c r="I1" s="2" t="s">
        <v>85</v>
      </c>
      <c r="J1" s="2" t="s">
        <v>498</v>
      </c>
      <c r="K1" s="2" t="s">
        <v>499</v>
      </c>
    </row>
    <row r="2" spans="1:11">
      <c r="A2" s="3" t="s">
        <v>500</v>
      </c>
    </row>
    <row r="3" spans="1:11">
      <c r="A3" s="4" t="s">
        <v>501</v>
      </c>
      <c r="G3" s="4" t="s">
        <v>502</v>
      </c>
    </row>
    <row r="4" spans="1:11">
      <c r="A4" s="4" t="s">
        <v>503</v>
      </c>
      <c r="B4" s="6" t="n">
        <v>1454549</v>
      </c>
    </row>
    <row r="5" spans="1:11">
      <c r="A5" s="4" t="s">
        <v>504</v>
      </c>
      <c r="B5" s="6" t="n">
        <v>1153279</v>
      </c>
    </row>
    <row r="6" spans="1:11">
      <c r="A6" s="4" t="s">
        <v>505</v>
      </c>
      <c r="G6" s="6" t="n">
        <v>2362685</v>
      </c>
    </row>
    <row r="7" spans="1:11">
      <c r="A7" s="4" t="s">
        <v>506</v>
      </c>
      <c r="G7" s="8" t="n">
        <v>1.79</v>
      </c>
      <c r="H7" s="8" t="n">
        <v>4.29</v>
      </c>
      <c r="I7" s="8" t="n">
        <v>8.19</v>
      </c>
    </row>
    <row r="8" spans="1:11">
      <c r="A8" s="4" t="s">
        <v>507</v>
      </c>
      <c r="C8" s="12" t="n">
        <v>7.51</v>
      </c>
      <c r="G8" s="12" t="n">
        <v>7.51</v>
      </c>
    </row>
    <row r="9" spans="1:11">
      <c r="A9" s="4" t="s">
        <v>508</v>
      </c>
      <c r="G9" s="5" t="n">
        <v>400</v>
      </c>
      <c r="H9" s="5" t="n">
        <v>0</v>
      </c>
      <c r="I9" s="5" t="n">
        <v>300</v>
      </c>
    </row>
    <row r="10" spans="1:11">
      <c r="A10" s="4" t="s">
        <v>509</v>
      </c>
      <c r="G10" s="6" t="n">
        <v>200</v>
      </c>
      <c r="H10" s="6" t="n">
        <v>600</v>
      </c>
      <c r="I10" s="6" t="n">
        <v>400</v>
      </c>
    </row>
    <row r="11" spans="1:11">
      <c r="A11" s="4" t="s">
        <v>510</v>
      </c>
      <c r="G11" s="5" t="n">
        <v>9936</v>
      </c>
      <c r="H11" s="5" t="n">
        <v>9226</v>
      </c>
      <c r="I11" s="5" t="n">
        <v>9590</v>
      </c>
    </row>
    <row r="12" spans="1:11">
      <c r="A12" s="4" t="s">
        <v>511</v>
      </c>
      <c r="C12" s="6" t="n">
        <v>1196746</v>
      </c>
      <c r="G12" s="6" t="n">
        <v>1196746</v>
      </c>
      <c r="H12" s="6" t="n">
        <v>608528</v>
      </c>
    </row>
    <row r="13" spans="1:11">
      <c r="A13" s="4" t="s">
        <v>512</v>
      </c>
      <c r="C13" s="5" t="n">
        <v>134900</v>
      </c>
    </row>
    <row r="14" spans="1:11">
      <c r="A14" s="4" t="s">
        <v>513</v>
      </c>
      <c r="K14" s="8" t="n">
        <v>10.7</v>
      </c>
    </row>
    <row r="15" spans="1:11">
      <c r="A15" s="4" t="s">
        <v>514</v>
      </c>
      <c r="K15" s="6" t="n">
        <v>2172899</v>
      </c>
    </row>
    <row r="16" spans="1:11">
      <c r="A16" s="4" t="s">
        <v>515</v>
      </c>
      <c r="C16" s="8" t="n">
        <v>13.91</v>
      </c>
      <c r="G16" s="8" t="n">
        <v>13.91</v>
      </c>
      <c r="K16" s="8" t="n">
        <v>13.91</v>
      </c>
    </row>
    <row r="17" spans="1:11">
      <c r="A17" s="4" t="s">
        <v>130</v>
      </c>
      <c r="G17" s="6" t="n">
        <v>113136</v>
      </c>
      <c r="H17" s="6" t="n">
        <v>75183</v>
      </c>
      <c r="I17" s="6" t="n">
        <v>46858</v>
      </c>
    </row>
    <row r="18" spans="1:11">
      <c r="A18" s="4" t="s">
        <v>138</v>
      </c>
      <c r="G18" s="5" t="n">
        <v>312</v>
      </c>
      <c r="H18" s="5" t="n">
        <v>303</v>
      </c>
    </row>
    <row r="19" spans="1:11">
      <c r="A19" s="4" t="s">
        <v>516</v>
      </c>
    </row>
    <row r="20" spans="1:11">
      <c r="A20" s="3" t="s">
        <v>500</v>
      </c>
    </row>
    <row r="21" spans="1:11">
      <c r="A21" s="4" t="s">
        <v>517</v>
      </c>
      <c r="C21" s="5" t="n">
        <v>53</v>
      </c>
      <c r="G21" s="5" t="n">
        <v>53</v>
      </c>
    </row>
    <row r="22" spans="1:11">
      <c r="A22" s="4" t="s">
        <v>518</v>
      </c>
      <c r="G22" s="4" t="s">
        <v>519</v>
      </c>
    </row>
    <row r="23" spans="1:11">
      <c r="A23" s="4" t="s">
        <v>520</v>
      </c>
    </row>
    <row r="24" spans="1:11">
      <c r="A24" s="3" t="s">
        <v>500</v>
      </c>
    </row>
    <row r="25" spans="1:11">
      <c r="A25" s="4" t="s">
        <v>503</v>
      </c>
      <c r="B25" s="6" t="n">
        <v>1419328</v>
      </c>
    </row>
    <row r="26" spans="1:11">
      <c r="A26" s="4" t="s">
        <v>504</v>
      </c>
      <c r="G26" s="6" t="n">
        <v>10683053</v>
      </c>
    </row>
    <row r="27" spans="1:11">
      <c r="A27" s="4" t="s">
        <v>521</v>
      </c>
      <c r="G27" s="4" t="s">
        <v>455</v>
      </c>
    </row>
    <row r="28" spans="1:11">
      <c r="A28" s="4" t="s">
        <v>522</v>
      </c>
    </row>
    <row r="29" spans="1:11">
      <c r="A29" s="3" t="s">
        <v>500</v>
      </c>
    </row>
    <row r="30" spans="1:11">
      <c r="A30" s="4" t="s">
        <v>523</v>
      </c>
      <c r="B30" s="6" t="n">
        <v>35221</v>
      </c>
    </row>
    <row r="31" spans="1:11">
      <c r="A31" s="4" t="s">
        <v>285</v>
      </c>
    </row>
    <row r="32" spans="1:11">
      <c r="A32" s="3" t="s">
        <v>500</v>
      </c>
    </row>
    <row r="33" spans="1:11">
      <c r="A33" s="4" t="s">
        <v>503</v>
      </c>
      <c r="B33" s="6" t="n">
        <v>202762</v>
      </c>
    </row>
    <row r="34" spans="1:11">
      <c r="A34" s="4" t="s">
        <v>504</v>
      </c>
      <c r="G34" s="6" t="n">
        <v>2230374</v>
      </c>
    </row>
    <row r="35" spans="1:11">
      <c r="A35" s="4" t="s">
        <v>521</v>
      </c>
      <c r="G35" s="4" t="s">
        <v>452</v>
      </c>
    </row>
    <row r="36" spans="1:11">
      <c r="A36" s="4" t="s">
        <v>511</v>
      </c>
      <c r="C36" s="6" t="n">
        <v>519578</v>
      </c>
      <c r="G36" s="6" t="n">
        <v>519578</v>
      </c>
      <c r="H36" s="6" t="n">
        <v>680322</v>
      </c>
    </row>
    <row r="37" spans="1:11">
      <c r="A37" s="4" t="s">
        <v>524</v>
      </c>
    </row>
    <row r="38" spans="1:11">
      <c r="A38" s="3" t="s">
        <v>500</v>
      </c>
    </row>
    <row r="39" spans="1:11">
      <c r="A39" s="4" t="s">
        <v>505</v>
      </c>
      <c r="G39" s="6" t="n">
        <v>0</v>
      </c>
    </row>
    <row r="40" spans="1:11">
      <c r="A40" s="4" t="s">
        <v>525</v>
      </c>
    </row>
    <row r="41" spans="1:11">
      <c r="A41" s="3" t="s">
        <v>500</v>
      </c>
    </row>
    <row r="42" spans="1:11">
      <c r="A42" s="4" t="s">
        <v>503</v>
      </c>
      <c r="J42" s="6" t="n">
        <v>1000000</v>
      </c>
    </row>
    <row r="43" spans="1:11">
      <c r="A43" s="4" t="s">
        <v>526</v>
      </c>
    </row>
    <row r="44" spans="1:11">
      <c r="A44" s="3" t="s">
        <v>500</v>
      </c>
    </row>
    <row r="45" spans="1:11">
      <c r="A45" s="4" t="s">
        <v>517</v>
      </c>
      <c r="C45" s="5" t="n">
        <v>8277</v>
      </c>
      <c r="G45" s="5" t="n">
        <v>8277</v>
      </c>
    </row>
    <row r="46" spans="1:11">
      <c r="A46" s="4" t="s">
        <v>518</v>
      </c>
      <c r="G46" s="4" t="s">
        <v>527</v>
      </c>
    </row>
    <row r="47" spans="1:11">
      <c r="A47" s="4" t="s">
        <v>124</v>
      </c>
    </row>
    <row r="48" spans="1:11">
      <c r="A48" s="3" t="s">
        <v>500</v>
      </c>
    </row>
    <row r="49" spans="1:11">
      <c r="A49" s="4" t="s">
        <v>510</v>
      </c>
      <c r="G49" s="5" t="n">
        <v>300</v>
      </c>
      <c r="H49" s="5" t="n">
        <v>900</v>
      </c>
      <c r="I49" s="5" t="n">
        <v>900</v>
      </c>
    </row>
    <row r="50" spans="1:11">
      <c r="A50" s="4" t="s">
        <v>528</v>
      </c>
    </row>
    <row r="51" spans="1:11">
      <c r="A51" s="3" t="s">
        <v>500</v>
      </c>
    </row>
    <row r="52" spans="1:11">
      <c r="A52" s="4" t="s">
        <v>529</v>
      </c>
      <c r="H52" s="6" t="n">
        <v>85609</v>
      </c>
    </row>
    <row r="53" spans="1:11">
      <c r="A53" s="4" t="s">
        <v>530</v>
      </c>
      <c r="G53" s="6" t="n">
        <v>85609</v>
      </c>
    </row>
    <row r="54" spans="1:11">
      <c r="A54" s="4" t="s">
        <v>531</v>
      </c>
    </row>
    <row r="55" spans="1:11">
      <c r="A55" s="3" t="s">
        <v>500</v>
      </c>
    </row>
    <row r="56" spans="1:11">
      <c r="A56" s="4" t="s">
        <v>510</v>
      </c>
      <c r="G56" s="5" t="n">
        <v>2400</v>
      </c>
      <c r="H56" s="5" t="n">
        <v>0</v>
      </c>
    </row>
    <row r="57" spans="1:11">
      <c r="A57" s="4" t="s">
        <v>517</v>
      </c>
      <c r="C57" s="5" t="n">
        <v>965</v>
      </c>
      <c r="G57" s="5" t="n">
        <v>965</v>
      </c>
    </row>
    <row r="58" spans="1:11">
      <c r="A58" s="4" t="s">
        <v>518</v>
      </c>
      <c r="G58" s="4" t="s">
        <v>532</v>
      </c>
    </row>
    <row r="59" spans="1:11">
      <c r="A59" s="4" t="s">
        <v>533</v>
      </c>
      <c r="E59" s="6" t="n">
        <v>903374</v>
      </c>
      <c r="F59" s="6" t="n">
        <v>161865</v>
      </c>
    </row>
    <row r="60" spans="1:11">
      <c r="A60" s="4" t="s">
        <v>529</v>
      </c>
      <c r="C60" s="6" t="n">
        <v>849757</v>
      </c>
      <c r="G60" s="6" t="n">
        <v>849757</v>
      </c>
      <c r="H60" s="6" t="n">
        <v>894764</v>
      </c>
    </row>
    <row r="61" spans="1:11">
      <c r="A61" s="4" t="s">
        <v>530</v>
      </c>
      <c r="D61" s="6" t="n">
        <v>125895</v>
      </c>
      <c r="G61" s="6" t="n">
        <v>0</v>
      </c>
    </row>
    <row r="62" spans="1:11">
      <c r="A62" s="4" t="s">
        <v>534</v>
      </c>
      <c r="G62" s="5" t="n">
        <v>0</v>
      </c>
      <c r="H62" s="5" t="n">
        <v>600</v>
      </c>
      <c r="I62" s="5" t="n">
        <v>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5</v>
      </c>
      <c r="B1" s="2" t="s">
        <v>1</v>
      </c>
    </row>
    <row r="2" spans="1:4">
      <c r="B2" s="2" t="s">
        <v>2</v>
      </c>
      <c r="C2" s="2" t="s">
        <v>39</v>
      </c>
      <c r="D2" s="2" t="s">
        <v>85</v>
      </c>
    </row>
    <row r="3" spans="1:4">
      <c r="A3" s="3" t="s">
        <v>197</v>
      </c>
    </row>
    <row r="4" spans="1:4">
      <c r="A4" s="4" t="s">
        <v>536</v>
      </c>
      <c r="B4" s="6" t="n">
        <v>608528</v>
      </c>
    </row>
    <row r="5" spans="1:4">
      <c r="A5" s="4" t="s">
        <v>537</v>
      </c>
      <c r="B5" s="6" t="n">
        <v>2490417</v>
      </c>
    </row>
    <row r="6" spans="1:4">
      <c r="A6" s="4" t="s">
        <v>538</v>
      </c>
      <c r="B6" s="6" t="n">
        <v>-2362685</v>
      </c>
    </row>
    <row r="7" spans="1:4">
      <c r="A7" s="4" t="s">
        <v>539</v>
      </c>
      <c r="B7" s="6" t="n">
        <v>0</v>
      </c>
    </row>
    <row r="8" spans="1:4">
      <c r="A8" s="4" t="s">
        <v>540</v>
      </c>
      <c r="B8" s="6" t="n">
        <v>528615</v>
      </c>
    </row>
    <row r="9" spans="1:4">
      <c r="A9" s="4" t="s">
        <v>541</v>
      </c>
      <c r="B9" s="6" t="n">
        <v>-45007</v>
      </c>
    </row>
    <row r="10" spans="1:4">
      <c r="A10" s="4" t="s">
        <v>542</v>
      </c>
      <c r="B10" s="6" t="n">
        <v>-113136</v>
      </c>
      <c r="C10" s="6" t="n">
        <v>-75183</v>
      </c>
      <c r="D10" s="6" t="n">
        <v>-46858</v>
      </c>
    </row>
    <row r="11" spans="1:4">
      <c r="A11" s="4" t="s">
        <v>543</v>
      </c>
      <c r="B11" s="6" t="n">
        <v>1196746</v>
      </c>
      <c r="C11" s="6" t="n">
        <v>608528</v>
      </c>
    </row>
    <row r="12" spans="1:4">
      <c r="A12" s="4" t="s">
        <v>544</v>
      </c>
      <c r="B12" s="6" t="n">
        <v>5506760</v>
      </c>
    </row>
    <row r="13" spans="1:4">
      <c r="A13" s="4" t="s">
        <v>545</v>
      </c>
      <c r="B13" s="6" t="n">
        <v>0</v>
      </c>
    </row>
    <row r="14" spans="1:4">
      <c r="A14" s="4" t="s">
        <v>546</v>
      </c>
      <c r="B14" s="6" t="n">
        <v>2362685</v>
      </c>
    </row>
    <row r="15" spans="1:4">
      <c r="A15" s="4" t="s">
        <v>547</v>
      </c>
      <c r="B15" s="6" t="n">
        <v>-68062</v>
      </c>
    </row>
    <row r="16" spans="1:4">
      <c r="A16" s="4" t="s">
        <v>548</v>
      </c>
      <c r="B16" s="6" t="n">
        <v>-528615</v>
      </c>
    </row>
    <row r="17" spans="1:4">
      <c r="A17" s="4" t="s">
        <v>549</v>
      </c>
      <c r="B17" s="6" t="n">
        <v>0</v>
      </c>
    </row>
    <row r="18" spans="1:4">
      <c r="A18" s="4" t="s">
        <v>550</v>
      </c>
      <c r="B18" s="6" t="n">
        <v>7272768</v>
      </c>
      <c r="C18" s="6" t="n">
        <v>5506760</v>
      </c>
    </row>
    <row r="19" spans="1:4">
      <c r="A19" s="4" t="s">
        <v>551</v>
      </c>
      <c r="B19" s="8" t="n">
        <v>8.32</v>
      </c>
    </row>
    <row r="20" spans="1:4">
      <c r="A20" s="4" t="s">
        <v>552</v>
      </c>
      <c r="B20" s="6" t="n">
        <v>6754711</v>
      </c>
    </row>
    <row r="21" spans="1:4">
      <c r="A21" s="4" t="s">
        <v>553</v>
      </c>
      <c r="B21" s="6" t="n">
        <v>4183281</v>
      </c>
    </row>
    <row r="22" spans="1:4">
      <c r="A22" s="4" t="s">
        <v>554</v>
      </c>
      <c r="B22" s="8" t="n">
        <v>2.56</v>
      </c>
    </row>
    <row r="23" spans="1:4">
      <c r="A23" s="4" t="s">
        <v>555</v>
      </c>
      <c r="B23" s="12" t="n">
        <v>2.59</v>
      </c>
    </row>
    <row r="24" spans="1:4">
      <c r="A24" s="4" t="s">
        <v>556</v>
      </c>
      <c r="B24" s="12" t="n">
        <v>7.69</v>
      </c>
    </row>
    <row r="25" spans="1:4">
      <c r="A25" s="4" t="s">
        <v>557</v>
      </c>
      <c r="B25" s="6" t="n">
        <v>0</v>
      </c>
    </row>
    <row r="26" spans="1:4">
      <c r="A26" s="4" t="s">
        <v>558</v>
      </c>
      <c r="B26" s="12" t="n">
        <v>6.55</v>
      </c>
      <c r="C26" s="8" t="n">
        <v>8.32</v>
      </c>
    </row>
    <row r="27" spans="1:4">
      <c r="A27" s="4" t="s">
        <v>559</v>
      </c>
      <c r="B27" s="12" t="n">
        <v>6.74</v>
      </c>
    </row>
    <row r="28" spans="1:4">
      <c r="A28" s="4" t="s">
        <v>560</v>
      </c>
      <c r="B28" s="8" t="n">
        <v>7.95</v>
      </c>
    </row>
    <row r="29" spans="1:4">
      <c r="A29" s="4" t="s">
        <v>561</v>
      </c>
      <c r="B29" s="4" t="s">
        <v>562</v>
      </c>
    </row>
    <row r="30" spans="1:4">
      <c r="A30" s="4" t="s">
        <v>563</v>
      </c>
      <c r="B30" s="4" t="s">
        <v>564</v>
      </c>
    </row>
    <row r="31" spans="1:4">
      <c r="A31" s="4" t="s">
        <v>565</v>
      </c>
      <c r="B31" s="4" t="s">
        <v>566</v>
      </c>
    </row>
    <row r="32" spans="1:4">
      <c r="A32" s="4" t="s">
        <v>567</v>
      </c>
      <c r="B32" s="5" t="n">
        <v>19128</v>
      </c>
    </row>
    <row r="33" spans="1:4">
      <c r="A33" s="4" t="s">
        <v>568</v>
      </c>
      <c r="B33" s="6" t="n">
        <v>17217</v>
      </c>
    </row>
    <row r="34" spans="1:4">
      <c r="A34" s="4" t="s">
        <v>569</v>
      </c>
      <c r="B34" s="5" t="n">
        <v>87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70</v>
      </c>
      <c r="B1" s="2" t="s">
        <v>423</v>
      </c>
      <c r="E1" s="2" t="s">
        <v>1</v>
      </c>
    </row>
    <row r="2" spans="1:5">
      <c r="B2" s="2" t="s">
        <v>495</v>
      </c>
      <c r="C2" s="2" t="s">
        <v>496</v>
      </c>
      <c r="D2" s="2" t="s">
        <v>497</v>
      </c>
      <c r="E2" s="2" t="s">
        <v>2</v>
      </c>
    </row>
    <row r="3" spans="1:5">
      <c r="A3" s="4" t="s">
        <v>528</v>
      </c>
    </row>
    <row r="4" spans="1:5">
      <c r="A4" s="3" t="s">
        <v>500</v>
      </c>
    </row>
    <row r="5" spans="1:5">
      <c r="A5" s="4" t="s">
        <v>571</v>
      </c>
      <c r="E5" s="6" t="n">
        <v>85609</v>
      </c>
    </row>
    <row r="6" spans="1:5">
      <c r="A6" s="4" t="s">
        <v>572</v>
      </c>
      <c r="E6" s="6" t="n">
        <v>-85609</v>
      </c>
    </row>
    <row r="7" spans="1:5">
      <c r="A7" s="4" t="s">
        <v>573</v>
      </c>
      <c r="E7" s="8" t="n">
        <v>4.7</v>
      </c>
    </row>
    <row r="8" spans="1:5">
      <c r="A8" s="4" t="s">
        <v>574</v>
      </c>
      <c r="E8" s="8" t="n">
        <v>4.7</v>
      </c>
    </row>
    <row r="9" spans="1:5">
      <c r="A9" s="4" t="s">
        <v>531</v>
      </c>
    </row>
    <row r="10" spans="1:5">
      <c r="A10" s="3" t="s">
        <v>500</v>
      </c>
    </row>
    <row r="11" spans="1:5">
      <c r="A11" s="4" t="s">
        <v>571</v>
      </c>
      <c r="E11" s="6" t="n">
        <v>894764</v>
      </c>
    </row>
    <row r="12" spans="1:5">
      <c r="A12" s="4" t="s">
        <v>533</v>
      </c>
      <c r="C12" s="6" t="n">
        <v>903374</v>
      </c>
      <c r="D12" s="6" t="n">
        <v>161865</v>
      </c>
    </row>
    <row r="13" spans="1:5">
      <c r="A13" s="4" t="s">
        <v>572</v>
      </c>
      <c r="B13" s="6" t="n">
        <v>-125895</v>
      </c>
      <c r="E13" s="6" t="n">
        <v>0</v>
      </c>
    </row>
    <row r="14" spans="1:5">
      <c r="A14" s="4" t="s">
        <v>575</v>
      </c>
      <c r="E14" s="6" t="n">
        <v>-45007</v>
      </c>
    </row>
    <row r="15" spans="1:5">
      <c r="A15" s="4" t="s">
        <v>576</v>
      </c>
      <c r="E15" s="6" t="n">
        <v>849757</v>
      </c>
    </row>
    <row r="16" spans="1:5">
      <c r="A16" s="4" t="s">
        <v>573</v>
      </c>
      <c r="E16" s="8" t="n">
        <v>4.3</v>
      </c>
    </row>
    <row r="17" spans="1:5">
      <c r="A17" s="4" t="s">
        <v>577</v>
      </c>
      <c r="E17" s="12" t="n">
        <v>4.3</v>
      </c>
    </row>
    <row r="18" spans="1:5">
      <c r="A18" s="4" t="s">
        <v>578</v>
      </c>
      <c r="E18" s="8" t="n">
        <v>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79</v>
      </c>
      <c r="B1" s="2" t="s">
        <v>1</v>
      </c>
    </row>
    <row r="2" spans="1:2">
      <c r="B2" s="2" t="s">
        <v>2</v>
      </c>
    </row>
    <row r="3" spans="1:2">
      <c r="A3" s="3" t="s">
        <v>500</v>
      </c>
    </row>
    <row r="4" spans="1:2">
      <c r="A4" s="4" t="s">
        <v>580</v>
      </c>
      <c r="B4" s="4" t="s">
        <v>581</v>
      </c>
    </row>
    <row r="5" spans="1:2">
      <c r="A5" s="4" t="s">
        <v>582</v>
      </c>
      <c r="B5" s="4" t="s">
        <v>583</v>
      </c>
    </row>
    <row r="6" spans="1:2">
      <c r="A6" s="4" t="s">
        <v>584</v>
      </c>
      <c r="B6" s="4" t="s">
        <v>585</v>
      </c>
    </row>
    <row r="7" spans="1:2">
      <c r="A7" s="4" t="s">
        <v>285</v>
      </c>
    </row>
    <row r="8" spans="1:2">
      <c r="A8" s="3" t="s">
        <v>500</v>
      </c>
    </row>
    <row r="9" spans="1:2">
      <c r="A9" s="4" t="s">
        <v>580</v>
      </c>
      <c r="B9" s="4" t="s">
        <v>586</v>
      </c>
    </row>
    <row r="10" spans="1:2">
      <c r="A10" s="4" t="s">
        <v>582</v>
      </c>
      <c r="B10" s="4" t="s">
        <v>587</v>
      </c>
    </row>
    <row r="11" spans="1:2">
      <c r="A11" s="4" t="s">
        <v>584</v>
      </c>
      <c r="B11" s="4" t="s">
        <v>5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89</v>
      </c>
      <c r="B1" s="2" t="s">
        <v>1</v>
      </c>
    </row>
    <row r="2" spans="1:2">
      <c r="B2" s="2" t="s">
        <v>590</v>
      </c>
    </row>
    <row r="3" spans="1:2">
      <c r="A3" s="3" t="s">
        <v>500</v>
      </c>
    </row>
    <row r="4" spans="1:2">
      <c r="A4" s="4" t="s">
        <v>536</v>
      </c>
      <c r="B4" s="6" t="n">
        <v>608528</v>
      </c>
    </row>
    <row r="5" spans="1:2">
      <c r="A5" s="4" t="s">
        <v>591</v>
      </c>
      <c r="B5" s="6" t="n">
        <v>2490417</v>
      </c>
    </row>
    <row r="6" spans="1:2">
      <c r="A6" s="4" t="s">
        <v>543</v>
      </c>
      <c r="B6" s="6" t="n">
        <v>1196746</v>
      </c>
    </row>
    <row r="7" spans="1:2">
      <c r="A7" s="4" t="s">
        <v>544</v>
      </c>
      <c r="B7" s="6" t="n">
        <v>5506760</v>
      </c>
    </row>
    <row r="8" spans="1:2">
      <c r="A8" s="4" t="s">
        <v>550</v>
      </c>
      <c r="B8" s="6" t="n">
        <v>7272768</v>
      </c>
    </row>
    <row r="9" spans="1:2">
      <c r="A9" s="4" t="s">
        <v>285</v>
      </c>
    </row>
    <row r="10" spans="1:2">
      <c r="A10" s="3" t="s">
        <v>500</v>
      </c>
    </row>
    <row r="11" spans="1:2">
      <c r="A11" s="4" t="s">
        <v>536</v>
      </c>
      <c r="B11" s="6" t="n">
        <v>680322</v>
      </c>
    </row>
    <row r="12" spans="1:2">
      <c r="A12" s="4" t="s">
        <v>592</v>
      </c>
      <c r="B12" s="6" t="n">
        <v>-160744</v>
      </c>
    </row>
    <row r="13" spans="1:2">
      <c r="A13" s="4" t="s">
        <v>543</v>
      </c>
      <c r="B13" s="6" t="n">
        <v>519578</v>
      </c>
    </row>
    <row r="14" spans="1:2">
      <c r="A14" s="4" t="s">
        <v>544</v>
      </c>
      <c r="B14" s="6" t="n">
        <v>330936</v>
      </c>
    </row>
    <row r="15" spans="1:2">
      <c r="A15" s="4" t="s">
        <v>593</v>
      </c>
      <c r="B15" s="6" t="n">
        <v>160744</v>
      </c>
    </row>
    <row r="16" spans="1:2">
      <c r="A16" s="4" t="s">
        <v>550</v>
      </c>
      <c r="B16" s="6" t="n">
        <v>491680</v>
      </c>
    </row>
    <row r="17" spans="1:2">
      <c r="A17" s="4" t="s">
        <v>594</v>
      </c>
      <c r="B17" s="8" t="n">
        <v>2.48</v>
      </c>
    </row>
    <row r="18" spans="1:2">
      <c r="A18" s="4" t="s">
        <v>595</v>
      </c>
      <c r="B18" s="5" t="n">
        <v>3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9</v>
      </c>
      <c r="D2" s="2" t="s">
        <v>85</v>
      </c>
    </row>
    <row r="3" spans="1:4">
      <c r="A3" s="3" t="s">
        <v>147</v>
      </c>
    </row>
    <row r="4" spans="1:4">
      <c r="A4" s="4" t="s">
        <v>99</v>
      </c>
      <c r="B4" s="5" t="n">
        <v>-94940</v>
      </c>
      <c r="C4" s="5" t="n">
        <v>-91298</v>
      </c>
      <c r="D4" s="5" t="n">
        <v>-64339</v>
      </c>
    </row>
    <row r="5" spans="1:4">
      <c r="A5" s="3" t="s">
        <v>148</v>
      </c>
    </row>
    <row r="6" spans="1:4">
      <c r="A6" s="4" t="s">
        <v>149</v>
      </c>
      <c r="B6" s="6" t="n">
        <v>2501</v>
      </c>
      <c r="C6" s="6" t="n">
        <v>2678</v>
      </c>
      <c r="D6" s="6" t="n">
        <v>2639</v>
      </c>
    </row>
    <row r="7" spans="1:4">
      <c r="A7" s="4" t="s">
        <v>150</v>
      </c>
      <c r="B7" s="6" t="n">
        <v>670</v>
      </c>
      <c r="C7" s="6" t="n">
        <v>236</v>
      </c>
      <c r="D7" s="6" t="n">
        <v>375</v>
      </c>
    </row>
    <row r="8" spans="1:4">
      <c r="A8" s="4" t="s">
        <v>151</v>
      </c>
      <c r="B8" s="6" t="n">
        <v>309</v>
      </c>
      <c r="C8" s="6" t="n">
        <v>253</v>
      </c>
      <c r="D8" s="6" t="n">
        <v>192</v>
      </c>
    </row>
    <row r="9" spans="1:4">
      <c r="A9" s="4" t="s">
        <v>152</v>
      </c>
      <c r="B9" s="6" t="n">
        <v>-698</v>
      </c>
      <c r="C9" s="6" t="n">
        <v>-1136</v>
      </c>
      <c r="D9" s="6" t="n">
        <v>11</v>
      </c>
    </row>
    <row r="10" spans="1:4">
      <c r="A10" s="4" t="s">
        <v>153</v>
      </c>
      <c r="B10" s="6" t="n">
        <v>1839</v>
      </c>
    </row>
    <row r="11" spans="1:4">
      <c r="A11" s="4" t="s">
        <v>132</v>
      </c>
      <c r="B11" s="6" t="n">
        <v>9936</v>
      </c>
      <c r="C11" s="6" t="n">
        <v>9226</v>
      </c>
      <c r="D11" s="6" t="n">
        <v>9590</v>
      </c>
    </row>
    <row r="12" spans="1:4">
      <c r="A12" s="4" t="s">
        <v>154</v>
      </c>
      <c r="B12" s="6" t="n">
        <v>436</v>
      </c>
      <c r="C12" s="6" t="n">
        <v>111</v>
      </c>
    </row>
    <row r="13" spans="1:4">
      <c r="A13" s="4" t="s">
        <v>155</v>
      </c>
      <c r="B13" s="6" t="n">
        <v>478</v>
      </c>
      <c r="C13" s="6" t="n">
        <v>303</v>
      </c>
    </row>
    <row r="14" spans="1:4">
      <c r="A14" s="3" t="s">
        <v>156</v>
      </c>
    </row>
    <row r="15" spans="1:4">
      <c r="A15" s="4" t="s">
        <v>44</v>
      </c>
      <c r="B15" s="6" t="n">
        <v>4250</v>
      </c>
    </row>
    <row r="16" spans="1:4">
      <c r="A16" s="4" t="s">
        <v>43</v>
      </c>
      <c r="B16" s="6" t="n">
        <v>85</v>
      </c>
      <c r="C16" s="6" t="n">
        <v>10711</v>
      </c>
      <c r="D16" s="6" t="n">
        <v>-10796</v>
      </c>
    </row>
    <row r="17" spans="1:4">
      <c r="A17" s="4" t="s">
        <v>157</v>
      </c>
      <c r="B17" s="6" t="n">
        <v>93</v>
      </c>
      <c r="C17" s="6" t="n">
        <v>525</v>
      </c>
      <c r="D17" s="6" t="n">
        <v>-2148</v>
      </c>
    </row>
    <row r="18" spans="1:4">
      <c r="A18" s="4" t="s">
        <v>52</v>
      </c>
      <c r="B18" s="6" t="n">
        <v>39</v>
      </c>
      <c r="C18" s="6" t="n">
        <v>-2730</v>
      </c>
      <c r="D18" s="6" t="n">
        <v>-1027</v>
      </c>
    </row>
    <row r="19" spans="1:4">
      <c r="A19" s="4" t="s">
        <v>53</v>
      </c>
      <c r="B19" s="6" t="n">
        <v>1730</v>
      </c>
      <c r="C19" s="6" t="n">
        <v>-506</v>
      </c>
      <c r="D19" s="6" t="n">
        <v>68</v>
      </c>
    </row>
    <row r="20" spans="1:4">
      <c r="A20" s="4" t="s">
        <v>158</v>
      </c>
      <c r="B20" s="6" t="n">
        <v>-1892</v>
      </c>
    </row>
    <row r="21" spans="1:4">
      <c r="A21" s="4" t="s">
        <v>159</v>
      </c>
      <c r="B21" s="6" t="n">
        <v>-5861</v>
      </c>
      <c r="C21" s="6" t="n">
        <v>1353</v>
      </c>
      <c r="D21" s="6" t="n">
        <v>245</v>
      </c>
    </row>
    <row r="22" spans="1:4">
      <c r="A22" s="4" t="s">
        <v>57</v>
      </c>
      <c r="B22" s="6" t="n">
        <v>4541</v>
      </c>
    </row>
    <row r="23" spans="1:4">
      <c r="A23" s="4" t="s">
        <v>160</v>
      </c>
      <c r="B23" s="6" t="n">
        <v>-76484</v>
      </c>
      <c r="C23" s="6" t="n">
        <v>-70274</v>
      </c>
      <c r="D23" s="6" t="n">
        <v>-65190</v>
      </c>
    </row>
    <row r="24" spans="1:4">
      <c r="A24" s="3" t="s">
        <v>161</v>
      </c>
    </row>
    <row r="25" spans="1:4">
      <c r="A25" s="4" t="s">
        <v>162</v>
      </c>
      <c r="B25" s="6" t="n">
        <v>124369</v>
      </c>
      <c r="C25" s="6" t="n">
        <v>138600</v>
      </c>
      <c r="D25" s="6" t="n">
        <v>133701</v>
      </c>
    </row>
    <row r="26" spans="1:4">
      <c r="A26" s="4" t="s">
        <v>163</v>
      </c>
      <c r="B26" s="6" t="n">
        <v>2000</v>
      </c>
      <c r="C26" s="6" t="n">
        <v>850</v>
      </c>
      <c r="D26" s="6" t="n">
        <v>17957</v>
      </c>
    </row>
    <row r="27" spans="1:4">
      <c r="A27" s="4" t="s">
        <v>164</v>
      </c>
      <c r="B27" s="6" t="n">
        <v>-102671</v>
      </c>
      <c r="C27" s="6" t="n">
        <v>-169033</v>
      </c>
      <c r="D27" s="6" t="n">
        <v>-84013</v>
      </c>
    </row>
    <row r="28" spans="1:4">
      <c r="A28" s="4" t="s">
        <v>165</v>
      </c>
      <c r="B28" s="6" t="n">
        <v>-325</v>
      </c>
      <c r="C28" s="6" t="n">
        <v>-311</v>
      </c>
      <c r="D28" s="6" t="n">
        <v>-2355</v>
      </c>
    </row>
    <row r="29" spans="1:4">
      <c r="A29" s="4" t="s">
        <v>166</v>
      </c>
      <c r="B29" s="6" t="n">
        <v>23373</v>
      </c>
      <c r="C29" s="6" t="n">
        <v>-29894</v>
      </c>
      <c r="D29" s="6" t="n">
        <v>65290</v>
      </c>
    </row>
    <row r="30" spans="1:4">
      <c r="A30" s="3" t="s">
        <v>167</v>
      </c>
    </row>
    <row r="31" spans="1:4">
      <c r="A31" s="4" t="s">
        <v>168</v>
      </c>
      <c r="B31" s="6" t="n">
        <v>134927</v>
      </c>
      <c r="C31" s="6" t="n">
        <v>53770</v>
      </c>
    </row>
    <row r="32" spans="1:4">
      <c r="A32" s="4" t="s">
        <v>169</v>
      </c>
      <c r="B32" s="6" t="n">
        <v>19975</v>
      </c>
    </row>
    <row r="33" spans="1:4">
      <c r="A33" s="4" t="s">
        <v>170</v>
      </c>
      <c r="B33" s="6" t="n">
        <v>396</v>
      </c>
      <c r="C33" s="6" t="n">
        <v>491</v>
      </c>
      <c r="D33" s="6" t="n">
        <v>623</v>
      </c>
    </row>
    <row r="34" spans="1:4">
      <c r="A34" s="4" t="s">
        <v>131</v>
      </c>
      <c r="B34" s="6" t="n">
        <v>178</v>
      </c>
      <c r="D34" s="6" t="n">
        <v>62</v>
      </c>
    </row>
    <row r="35" spans="1:4">
      <c r="A35" s="4" t="s">
        <v>171</v>
      </c>
      <c r="C35" s="6" t="n">
        <v>49292</v>
      </c>
    </row>
    <row r="36" spans="1:4">
      <c r="A36" s="4" t="s">
        <v>172</v>
      </c>
      <c r="B36" s="6" t="n">
        <v>155476</v>
      </c>
      <c r="C36" s="6" t="n">
        <v>103553</v>
      </c>
      <c r="D36" s="6" t="n">
        <v>685</v>
      </c>
    </row>
    <row r="37" spans="1:4">
      <c r="A37" s="4" t="s">
        <v>173</v>
      </c>
      <c r="B37" s="6" t="n">
        <v>102365</v>
      </c>
      <c r="C37" s="6" t="n">
        <v>3385</v>
      </c>
      <c r="D37" s="6" t="n">
        <v>785</v>
      </c>
    </row>
    <row r="38" spans="1:4">
      <c r="A38" s="4" t="s">
        <v>174</v>
      </c>
      <c r="B38" s="6" t="n">
        <v>78768</v>
      </c>
      <c r="C38" s="6" t="n">
        <v>75383</v>
      </c>
      <c r="D38" s="6" t="n">
        <v>74598</v>
      </c>
    </row>
    <row r="39" spans="1:4">
      <c r="A39" s="4" t="s">
        <v>175</v>
      </c>
      <c r="B39" s="6" t="n">
        <v>181133</v>
      </c>
      <c r="C39" s="6" t="n">
        <v>78768</v>
      </c>
      <c r="D39" s="6" t="n">
        <v>75383</v>
      </c>
    </row>
    <row r="40" spans="1:4">
      <c r="A40" s="3" t="s">
        <v>176</v>
      </c>
    </row>
    <row r="41" spans="1:4">
      <c r="A41" s="4" t="s">
        <v>177</v>
      </c>
      <c r="B41" s="6" t="n">
        <v>2</v>
      </c>
      <c r="C41" s="6" t="n">
        <v>4</v>
      </c>
      <c r="D41" s="6" t="n">
        <v>3</v>
      </c>
    </row>
    <row r="42" spans="1:4">
      <c r="A42" s="3" t="s">
        <v>178</v>
      </c>
    </row>
    <row r="43" spans="1:4">
      <c r="A43" s="4" t="s">
        <v>179</v>
      </c>
      <c r="B43" s="6" t="n">
        <v>5810</v>
      </c>
    </row>
    <row r="44" spans="1:4">
      <c r="A44" s="4" t="s">
        <v>180</v>
      </c>
      <c r="B44" s="5" t="n">
        <v>312</v>
      </c>
      <c r="C44" s="6" t="n">
        <v>303</v>
      </c>
      <c r="D44" s="6" t="n">
        <v>201</v>
      </c>
    </row>
    <row r="45" spans="1:4">
      <c r="A45" s="4" t="s">
        <v>181</v>
      </c>
      <c r="C45" s="5" t="n">
        <v>546</v>
      </c>
    </row>
    <row r="46" spans="1:4">
      <c r="A46" s="4" t="s">
        <v>182</v>
      </c>
      <c r="D46" s="5" t="n">
        <v>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9</v>
      </c>
      <c r="D2" s="2" t="s">
        <v>85</v>
      </c>
    </row>
    <row r="3" spans="1:4">
      <c r="A3" s="3" t="s">
        <v>597</v>
      </c>
    </row>
    <row r="4" spans="1:4">
      <c r="A4" s="4" t="s">
        <v>510</v>
      </c>
      <c r="B4" s="5" t="n">
        <v>9936</v>
      </c>
      <c r="C4" s="5" t="n">
        <v>9226</v>
      </c>
      <c r="D4" s="5" t="n">
        <v>9590</v>
      </c>
    </row>
    <row r="5" spans="1:4">
      <c r="A5" s="4" t="s">
        <v>91</v>
      </c>
    </row>
    <row r="6" spans="1:4">
      <c r="A6" s="3" t="s">
        <v>597</v>
      </c>
    </row>
    <row r="7" spans="1:4">
      <c r="A7" s="4" t="s">
        <v>510</v>
      </c>
      <c r="B7" s="6" t="n">
        <v>4104</v>
      </c>
      <c r="C7" s="6" t="n">
        <v>3666</v>
      </c>
      <c r="D7" s="6" t="n">
        <v>4585</v>
      </c>
    </row>
    <row r="8" spans="1:4">
      <c r="A8" s="4" t="s">
        <v>92</v>
      </c>
    </row>
    <row r="9" spans="1:4">
      <c r="A9" s="3" t="s">
        <v>597</v>
      </c>
    </row>
    <row r="10" spans="1:4">
      <c r="A10" s="4" t="s">
        <v>510</v>
      </c>
      <c r="B10" s="5" t="n">
        <v>5832</v>
      </c>
      <c r="C10" s="5" t="n">
        <v>5560</v>
      </c>
      <c r="D10" s="5" t="n">
        <v>50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337</v>
      </c>
    </row>
    <row r="3" spans="1:2">
      <c r="A3" s="4" t="s">
        <v>526</v>
      </c>
    </row>
    <row r="4" spans="1:2">
      <c r="A4" s="3" t="s">
        <v>500</v>
      </c>
    </row>
    <row r="5" spans="1:2">
      <c r="A5" s="4" t="s">
        <v>517</v>
      </c>
      <c r="B5" s="5" t="n">
        <v>8277</v>
      </c>
    </row>
    <row r="6" spans="1:2">
      <c r="A6" s="4" t="s">
        <v>518</v>
      </c>
      <c r="B6" s="4" t="s">
        <v>527</v>
      </c>
    </row>
    <row r="7" spans="1:2">
      <c r="A7" s="4" t="s">
        <v>531</v>
      </c>
    </row>
    <row r="8" spans="1:2">
      <c r="A8" s="3" t="s">
        <v>500</v>
      </c>
    </row>
    <row r="9" spans="1:2">
      <c r="A9" s="4" t="s">
        <v>517</v>
      </c>
      <c r="B9" s="5" t="n">
        <v>965</v>
      </c>
    </row>
    <row r="10" spans="1:2">
      <c r="A10" s="4" t="s">
        <v>518</v>
      </c>
      <c r="B10" s="4" t="s">
        <v>532</v>
      </c>
    </row>
    <row r="11" spans="1:2">
      <c r="A11" s="4" t="s">
        <v>516</v>
      </c>
    </row>
    <row r="12" spans="1:2">
      <c r="A12" s="3" t="s">
        <v>500</v>
      </c>
    </row>
    <row r="13" spans="1:2">
      <c r="A13" s="4" t="s">
        <v>517</v>
      </c>
      <c r="B13" s="5" t="n">
        <v>53</v>
      </c>
    </row>
    <row r="14" spans="1:2">
      <c r="A14" s="4" t="s">
        <v>518</v>
      </c>
      <c r="B14" s="4" t="s">
        <v>5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599</v>
      </c>
      <c r="B1" s="2" t="s">
        <v>423</v>
      </c>
      <c r="C1" s="2" t="s">
        <v>1</v>
      </c>
    </row>
    <row r="2" spans="1:5">
      <c r="B2" s="2" t="s">
        <v>499</v>
      </c>
      <c r="C2" s="2" t="s">
        <v>2</v>
      </c>
      <c r="D2" s="2" t="s">
        <v>39</v>
      </c>
      <c r="E2" s="2" t="s">
        <v>85</v>
      </c>
    </row>
    <row r="3" spans="1:5">
      <c r="A3" s="3" t="s">
        <v>600</v>
      </c>
    </row>
    <row r="4" spans="1:5">
      <c r="A4" s="4" t="s">
        <v>601</v>
      </c>
      <c r="B4" s="6" t="n">
        <v>7242992</v>
      </c>
    </row>
    <row r="5" spans="1:5">
      <c r="A5" s="4" t="s">
        <v>602</v>
      </c>
      <c r="B5" s="6" t="n">
        <v>2172899</v>
      </c>
    </row>
    <row r="6" spans="1:5">
      <c r="A6" s="4" t="s">
        <v>485</v>
      </c>
      <c r="B6" s="9" t="n">
        <v>77.8</v>
      </c>
    </row>
    <row r="7" spans="1:5">
      <c r="A7" s="4" t="s">
        <v>486</v>
      </c>
      <c r="B7" s="9" t="n">
        <v>74.3</v>
      </c>
    </row>
    <row r="8" spans="1:5">
      <c r="A8" s="4" t="s">
        <v>513</v>
      </c>
      <c r="B8" s="8" t="n">
        <v>10.7</v>
      </c>
    </row>
    <row r="9" spans="1:5">
      <c r="A9" s="4" t="s">
        <v>603</v>
      </c>
      <c r="B9" s="13" t="n">
        <v>0.125</v>
      </c>
    </row>
    <row r="10" spans="1:5">
      <c r="A10" s="4" t="s">
        <v>515</v>
      </c>
      <c r="B10" s="8" t="n">
        <v>13.91</v>
      </c>
      <c r="C10" s="8" t="n">
        <v>13.91</v>
      </c>
    </row>
    <row r="11" spans="1:5">
      <c r="A11" s="4" t="s">
        <v>604</v>
      </c>
      <c r="B11" s="4" t="s">
        <v>362</v>
      </c>
    </row>
    <row r="12" spans="1:5">
      <c r="A12" s="4" t="s">
        <v>605</v>
      </c>
      <c r="B12" s="4" t="s">
        <v>606</v>
      </c>
    </row>
    <row r="13" spans="1:5">
      <c r="A13" s="4" t="s">
        <v>607</v>
      </c>
      <c r="C13" s="6" t="n">
        <v>0</v>
      </c>
      <c r="D13" s="6" t="n">
        <v>0</v>
      </c>
      <c r="E13" s="6" t="n">
        <v>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9</v>
      </c>
    </row>
    <row r="2" spans="1:3">
      <c r="A2" s="3" t="s">
        <v>321</v>
      </c>
    </row>
    <row r="3" spans="1:3">
      <c r="A3" s="4" t="s">
        <v>609</v>
      </c>
      <c r="B3" s="5" t="n">
        <v>16062</v>
      </c>
      <c r="C3" s="5" t="n">
        <v>15803</v>
      </c>
    </row>
    <row r="4" spans="1:3">
      <c r="A4" s="4" t="s">
        <v>610</v>
      </c>
      <c r="B4" s="6" t="n">
        <v>-12626</v>
      </c>
      <c r="C4" s="6" t="n">
        <v>-10192</v>
      </c>
    </row>
    <row r="5" spans="1:3">
      <c r="A5" s="4" t="s">
        <v>611</v>
      </c>
      <c r="B5" s="6" t="n">
        <v>3436</v>
      </c>
      <c r="C5" s="6" t="n">
        <v>5611</v>
      </c>
    </row>
    <row r="6" spans="1:3">
      <c r="A6" s="4" t="s">
        <v>612</v>
      </c>
    </row>
    <row r="7" spans="1:3">
      <c r="A7" s="3" t="s">
        <v>321</v>
      </c>
    </row>
    <row r="8" spans="1:3">
      <c r="A8" s="4" t="s">
        <v>609</v>
      </c>
      <c r="B8" s="6" t="n">
        <v>7243</v>
      </c>
      <c r="C8" s="6" t="n">
        <v>6965</v>
      </c>
    </row>
    <row r="9" spans="1:3">
      <c r="A9" s="4" t="s">
        <v>613</v>
      </c>
    </row>
    <row r="10" spans="1:3">
      <c r="A10" s="3" t="s">
        <v>321</v>
      </c>
    </row>
    <row r="11" spans="1:3">
      <c r="A11" s="4" t="s">
        <v>609</v>
      </c>
      <c r="B11" s="6" t="n">
        <v>870</v>
      </c>
      <c r="C11" s="6" t="n">
        <v>889</v>
      </c>
    </row>
    <row r="12" spans="1:3">
      <c r="A12" s="4" t="s">
        <v>614</v>
      </c>
    </row>
    <row r="13" spans="1:3">
      <c r="A13" s="3" t="s">
        <v>321</v>
      </c>
    </row>
    <row r="14" spans="1:3">
      <c r="A14" s="4" t="s">
        <v>609</v>
      </c>
      <c r="B14" s="5" t="n">
        <v>7949</v>
      </c>
      <c r="C14" s="5" t="n">
        <v>79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9</v>
      </c>
      <c r="D2" s="2" t="s">
        <v>85</v>
      </c>
    </row>
    <row r="3" spans="1:4">
      <c r="A3" s="3" t="s">
        <v>201</v>
      </c>
    </row>
    <row r="4" spans="1:4">
      <c r="A4" s="4" t="s">
        <v>616</v>
      </c>
      <c r="B4" s="9" t="n">
        <v>2.5</v>
      </c>
      <c r="C4" s="9" t="n">
        <v>2.7</v>
      </c>
      <c r="D4" s="9" t="n">
        <v>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9</v>
      </c>
    </row>
    <row r="2" spans="1:3">
      <c r="A2" s="3" t="s">
        <v>203</v>
      </c>
    </row>
    <row r="3" spans="1:3">
      <c r="A3" s="4" t="s">
        <v>618</v>
      </c>
      <c r="B3" s="5" t="n">
        <v>3451</v>
      </c>
      <c r="C3" s="5" t="n">
        <v>9790</v>
      </c>
    </row>
    <row r="4" spans="1:3">
      <c r="A4" s="4" t="s">
        <v>619</v>
      </c>
      <c r="B4" s="6" t="n">
        <v>1414</v>
      </c>
      <c r="C4" s="6" t="n">
        <v>1971</v>
      </c>
    </row>
    <row r="5" spans="1:3">
      <c r="A5" s="4" t="s">
        <v>620</v>
      </c>
      <c r="B5" s="6" t="n">
        <v>969</v>
      </c>
      <c r="C5" s="6" t="n">
        <v>533</v>
      </c>
    </row>
    <row r="6" spans="1:3">
      <c r="A6" s="4" t="s">
        <v>621</v>
      </c>
      <c r="B6" s="6" t="n">
        <v>342</v>
      </c>
      <c r="C6" s="6" t="n">
        <v>21</v>
      </c>
    </row>
    <row r="7" spans="1:3">
      <c r="A7" s="4" t="s">
        <v>622</v>
      </c>
      <c r="B7" s="6" t="n">
        <v>323</v>
      </c>
      <c r="C7" s="6" t="n">
        <v>112</v>
      </c>
    </row>
    <row r="8" spans="1:3">
      <c r="A8" s="4" t="s">
        <v>623</v>
      </c>
      <c r="C8" s="6" t="n">
        <v>52</v>
      </c>
    </row>
    <row r="9" spans="1:3">
      <c r="A9" s="4" t="s">
        <v>107</v>
      </c>
      <c r="B9" s="6" t="n">
        <v>749</v>
      </c>
      <c r="C9" s="6" t="n">
        <v>378</v>
      </c>
    </row>
    <row r="10" spans="1:3">
      <c r="A10" s="4" t="s">
        <v>624</v>
      </c>
      <c r="B10" s="5" t="n">
        <v>7248</v>
      </c>
      <c r="C10" s="5" t="n">
        <v>128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24"/>
    <col customWidth="1" max="3" min="3" width="17"/>
    <col customWidth="1" max="4" min="4" width="17"/>
  </cols>
  <sheetData>
    <row r="1" spans="1:4">
      <c r="A1" s="1" t="s">
        <v>625</v>
      </c>
      <c r="B1" s="2" t="s">
        <v>1</v>
      </c>
    </row>
    <row r="2" spans="1:4">
      <c r="B2" s="2" t="s">
        <v>626</v>
      </c>
      <c r="C2" s="2" t="s">
        <v>627</v>
      </c>
      <c r="D2" s="2" t="s">
        <v>628</v>
      </c>
    </row>
    <row r="3" spans="1:4">
      <c r="A3" s="3" t="s">
        <v>629</v>
      </c>
    </row>
    <row r="4" spans="1:4">
      <c r="A4" s="4" t="s">
        <v>630</v>
      </c>
      <c r="B4" s="6" t="n">
        <v>2</v>
      </c>
    </row>
    <row r="5" spans="1:4">
      <c r="A5" s="4" t="s">
        <v>631</v>
      </c>
      <c r="B5" s="6" t="n">
        <v>10716</v>
      </c>
      <c r="C5" s="6" t="n">
        <v>3520</v>
      </c>
      <c r="D5" s="6" t="n">
        <v>72500</v>
      </c>
    </row>
    <row r="6" spans="1:4">
      <c r="A6" s="4" t="s">
        <v>632</v>
      </c>
      <c r="B6" s="4" t="s">
        <v>21</v>
      </c>
    </row>
    <row r="7" spans="1:4">
      <c r="A7" s="4" t="s">
        <v>633</v>
      </c>
      <c r="B7" s="4" t="s">
        <v>362</v>
      </c>
    </row>
    <row r="8" spans="1:4">
      <c r="A8" s="4" t="s">
        <v>634</v>
      </c>
      <c r="B8" s="4" t="s">
        <v>469</v>
      </c>
    </row>
    <row r="9" spans="1:4">
      <c r="A9" s="4" t="s">
        <v>635</v>
      </c>
      <c r="B9" s="4" t="s">
        <v>636</v>
      </c>
    </row>
    <row r="10" spans="1:4">
      <c r="A10" s="4" t="s">
        <v>637</v>
      </c>
      <c r="B10" s="4" t="s">
        <v>638</v>
      </c>
    </row>
    <row r="11" spans="1:4">
      <c r="A11" s="4" t="s">
        <v>361</v>
      </c>
    </row>
    <row r="12" spans="1:4">
      <c r="A12" s="3" t="s">
        <v>629</v>
      </c>
    </row>
    <row r="13" spans="1:4">
      <c r="A13" s="4" t="s">
        <v>639</v>
      </c>
      <c r="B13" s="4" t="s">
        <v>640</v>
      </c>
    </row>
    <row r="14" spans="1:4">
      <c r="A14" s="4" t="s">
        <v>358</v>
      </c>
    </row>
    <row r="15" spans="1:4">
      <c r="A15" s="3" t="s">
        <v>629</v>
      </c>
    </row>
    <row r="16" spans="1:4">
      <c r="A16" s="4" t="s">
        <v>639</v>
      </c>
      <c r="B16" s="4" t="s">
        <v>6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42</v>
      </c>
      <c r="B1" s="2" t="s">
        <v>1</v>
      </c>
    </row>
    <row r="2" spans="1:4">
      <c r="B2" s="2" t="s">
        <v>2</v>
      </c>
      <c r="C2" s="2" t="s">
        <v>39</v>
      </c>
      <c r="D2" s="2" t="s">
        <v>85</v>
      </c>
    </row>
    <row r="3" spans="1:4">
      <c r="A3" s="3" t="s">
        <v>643</v>
      </c>
    </row>
    <row r="4" spans="1:4">
      <c r="A4" s="4" t="s">
        <v>48</v>
      </c>
      <c r="B4" s="5" t="n">
        <v>3970</v>
      </c>
    </row>
    <row r="5" spans="1:4">
      <c r="A5" s="4" t="s">
        <v>644</v>
      </c>
      <c r="B5" s="6" t="n">
        <v>2608</v>
      </c>
    </row>
    <row r="6" spans="1:4">
      <c r="A6" s="4" t="s">
        <v>60</v>
      </c>
      <c r="B6" s="6" t="n">
        <v>2076</v>
      </c>
    </row>
    <row r="7" spans="1:4">
      <c r="A7" s="4" t="s">
        <v>63</v>
      </c>
      <c r="B7" s="5" t="n">
        <v>4684</v>
      </c>
    </row>
    <row r="8" spans="1:4">
      <c r="A8" s="4" t="s">
        <v>637</v>
      </c>
      <c r="B8" s="4" t="s">
        <v>638</v>
      </c>
    </row>
    <row r="9" spans="1:4">
      <c r="A9" s="4" t="s">
        <v>635</v>
      </c>
      <c r="B9" s="4" t="s">
        <v>636</v>
      </c>
    </row>
    <row r="10" spans="1:4">
      <c r="A10" s="3" t="s">
        <v>645</v>
      </c>
    </row>
    <row r="11" spans="1:4">
      <c r="A11" s="4" t="s">
        <v>646</v>
      </c>
      <c r="B11" s="5" t="n">
        <v>2592</v>
      </c>
      <c r="C11" s="5" t="n">
        <v>1800</v>
      </c>
      <c r="D11" s="5" t="n">
        <v>1700</v>
      </c>
    </row>
    <row r="12" spans="1:4">
      <c r="A12" s="4" t="s">
        <v>647</v>
      </c>
      <c r="B12" s="5" t="n">
        <v>26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9</v>
      </c>
      <c r="D2" s="2" t="s">
        <v>85</v>
      </c>
    </row>
    <row r="3" spans="1:4">
      <c r="A3" s="3" t="s">
        <v>649</v>
      </c>
    </row>
    <row r="4" spans="1:4">
      <c r="A4" s="4" t="s">
        <v>457</v>
      </c>
      <c r="B4" s="5" t="n">
        <v>3065</v>
      </c>
    </row>
    <row r="5" spans="1:4">
      <c r="A5" s="4" t="s">
        <v>458</v>
      </c>
      <c r="B5" s="6" t="n">
        <v>2183</v>
      </c>
    </row>
    <row r="6" spans="1:4">
      <c r="A6" s="4" t="s">
        <v>650</v>
      </c>
      <c r="B6" s="6" t="n">
        <v>5248</v>
      </c>
    </row>
    <row r="7" spans="1:4">
      <c r="A7" s="4" t="s">
        <v>651</v>
      </c>
      <c r="B7" s="6" t="n">
        <v>-564</v>
      </c>
    </row>
    <row r="8" spans="1:4">
      <c r="A8" s="4" t="s">
        <v>63</v>
      </c>
      <c r="B8" s="6" t="n">
        <v>4684</v>
      </c>
    </row>
    <row r="9" spans="1:4">
      <c r="A9" s="4" t="s">
        <v>644</v>
      </c>
      <c r="B9" s="6" t="n">
        <v>2608</v>
      </c>
    </row>
    <row r="10" spans="1:4">
      <c r="A10" s="4" t="s">
        <v>60</v>
      </c>
      <c r="B10" s="6" t="n">
        <v>2076</v>
      </c>
    </row>
    <row r="11" spans="1:4">
      <c r="A11" s="4" t="s">
        <v>652</v>
      </c>
      <c r="B11" s="5" t="n">
        <v>2592</v>
      </c>
      <c r="C11" s="5" t="n">
        <v>1800</v>
      </c>
      <c r="D11" s="5" t="n">
        <v>1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653</v>
      </c>
      <c r="B1" s="2" t="s">
        <v>654</v>
      </c>
      <c r="C1" s="2" t="s">
        <v>655</v>
      </c>
      <c r="D1" s="2" t="s">
        <v>656</v>
      </c>
      <c r="E1" s="2" t="s">
        <v>441</v>
      </c>
      <c r="F1" s="2" t="s">
        <v>657</v>
      </c>
      <c r="G1" s="2" t="s">
        <v>658</v>
      </c>
      <c r="H1" s="2" t="s">
        <v>337</v>
      </c>
      <c r="I1" s="2" t="s">
        <v>659</v>
      </c>
      <c r="J1" s="2" t="s">
        <v>660</v>
      </c>
      <c r="K1" s="2" t="s">
        <v>440</v>
      </c>
      <c r="L1" s="2" t="s">
        <v>661</v>
      </c>
      <c r="M1" s="2" t="s">
        <v>662</v>
      </c>
      <c r="N1" s="2" t="s">
        <v>663</v>
      </c>
      <c r="O1" s="2" t="s">
        <v>664</v>
      </c>
      <c r="P1" s="2" t="s">
        <v>665</v>
      </c>
      <c r="Q1" s="2" t="s">
        <v>337</v>
      </c>
      <c r="R1" s="2" t="s">
        <v>440</v>
      </c>
      <c r="S1" s="2" t="s">
        <v>441</v>
      </c>
      <c r="T1" s="2" t="s">
        <v>666</v>
      </c>
      <c r="U1" s="2" t="s">
        <v>667</v>
      </c>
    </row>
    <row r="2" spans="1:21">
      <c r="A2" s="3" t="s">
        <v>668</v>
      </c>
    </row>
    <row r="3" spans="1:21">
      <c r="A3" s="4" t="s">
        <v>669</v>
      </c>
      <c r="H3" s="5" t="n">
        <v>2250000</v>
      </c>
      <c r="I3" s="5" t="n">
        <v>3013000</v>
      </c>
      <c r="J3" s="5" t="n">
        <v>18000</v>
      </c>
      <c r="K3" s="5" t="n">
        <v>85000</v>
      </c>
      <c r="L3" s="5" t="n">
        <v>172000</v>
      </c>
      <c r="M3" s="5" t="n">
        <v>30000</v>
      </c>
      <c r="N3" s="5" t="n">
        <v>2320000</v>
      </c>
      <c r="Q3" s="5" t="n">
        <v>5281000</v>
      </c>
      <c r="R3" s="5" t="n">
        <v>2607000</v>
      </c>
      <c r="S3" s="5" t="n">
        <v>42000000</v>
      </c>
    </row>
    <row r="4" spans="1:21">
      <c r="A4" s="4" t="s">
        <v>356</v>
      </c>
      <c r="H4" s="6" t="n">
        <v>252062000</v>
      </c>
      <c r="K4" s="6" t="n">
        <v>176371000</v>
      </c>
      <c r="Q4" s="6" t="n">
        <v>252062000</v>
      </c>
      <c r="R4" s="6" t="n">
        <v>176371000</v>
      </c>
    </row>
    <row r="5" spans="1:21">
      <c r="A5" s="4" t="s">
        <v>357</v>
      </c>
      <c r="H5" s="6" t="n">
        <v>22220000</v>
      </c>
      <c r="K5" s="6" t="n">
        <v>17728000</v>
      </c>
      <c r="Q5" s="6" t="n">
        <v>22220000</v>
      </c>
      <c r="R5" s="6" t="n">
        <v>17728000</v>
      </c>
    </row>
    <row r="6" spans="1:21">
      <c r="A6" s="4" t="s">
        <v>44</v>
      </c>
      <c r="H6" s="6" t="n">
        <v>750000</v>
      </c>
      <c r="K6" s="6" t="n">
        <v>5000000</v>
      </c>
      <c r="Q6" s="6" t="n">
        <v>750000</v>
      </c>
      <c r="R6" s="6" t="n">
        <v>5000000</v>
      </c>
    </row>
    <row r="7" spans="1:21">
      <c r="A7" s="4" t="s">
        <v>54</v>
      </c>
      <c r="K7" s="5" t="n">
        <v>1000000</v>
      </c>
      <c r="R7" s="6" t="n">
        <v>1000000</v>
      </c>
    </row>
    <row r="8" spans="1:21">
      <c r="A8" s="4" t="s">
        <v>670</v>
      </c>
      <c r="Q8" s="6" t="n">
        <v>19200000</v>
      </c>
    </row>
    <row r="9" spans="1:21">
      <c r="A9" s="4" t="s">
        <v>88</v>
      </c>
      <c r="Q9" s="6" t="n">
        <v>600000</v>
      </c>
      <c r="R9" s="6" t="n">
        <v>466000</v>
      </c>
      <c r="S9" s="6" t="n">
        <v>8400000</v>
      </c>
    </row>
    <row r="10" spans="1:21">
      <c r="A10" s="4" t="s">
        <v>105</v>
      </c>
    </row>
    <row r="11" spans="1:21">
      <c r="A11" s="3" t="s">
        <v>668</v>
      </c>
    </row>
    <row r="12" spans="1:21">
      <c r="A12" s="4" t="s">
        <v>669</v>
      </c>
      <c r="Q12" s="6" t="n">
        <v>4500000</v>
      </c>
      <c r="R12" s="6" t="n">
        <v>2320000</v>
      </c>
      <c r="S12" s="6" t="n">
        <v>42000000</v>
      </c>
    </row>
    <row r="13" spans="1:21">
      <c r="A13" s="4" t="s">
        <v>107</v>
      </c>
    </row>
    <row r="14" spans="1:21">
      <c r="A14" s="3" t="s">
        <v>668</v>
      </c>
    </row>
    <row r="15" spans="1:21">
      <c r="A15" s="4" t="s">
        <v>669</v>
      </c>
      <c r="Q15" s="6" t="n">
        <v>322000</v>
      </c>
      <c r="R15" s="6" t="n">
        <v>287000</v>
      </c>
    </row>
    <row r="16" spans="1:21">
      <c r="A16" s="4" t="s">
        <v>671</v>
      </c>
    </row>
    <row r="17" spans="1:21">
      <c r="A17" s="3" t="s">
        <v>668</v>
      </c>
    </row>
    <row r="18" spans="1:21">
      <c r="A18" s="4" t="s">
        <v>356</v>
      </c>
      <c r="H18" s="6" t="n">
        <v>5000000</v>
      </c>
      <c r="Q18" s="6" t="n">
        <v>5000000</v>
      </c>
    </row>
    <row r="19" spans="1:21">
      <c r="A19" s="4" t="s">
        <v>357</v>
      </c>
      <c r="H19" s="6" t="n">
        <v>1000000</v>
      </c>
      <c r="Q19" s="6" t="n">
        <v>1000000</v>
      </c>
    </row>
    <row r="20" spans="1:21">
      <c r="A20" s="4" t="s">
        <v>672</v>
      </c>
    </row>
    <row r="21" spans="1:21">
      <c r="A21" s="3" t="s">
        <v>668</v>
      </c>
    </row>
    <row r="22" spans="1:21">
      <c r="A22" s="4" t="s">
        <v>673</v>
      </c>
      <c r="F22" s="5" t="n">
        <v>30000000</v>
      </c>
    </row>
    <row r="23" spans="1:21">
      <c r="A23" s="4" t="s">
        <v>674</v>
      </c>
    </row>
    <row r="24" spans="1:21">
      <c r="A24" s="3" t="s">
        <v>668</v>
      </c>
    </row>
    <row r="25" spans="1:21">
      <c r="A25" s="4" t="s">
        <v>669</v>
      </c>
      <c r="Q25" s="6" t="n">
        <v>300000</v>
      </c>
      <c r="R25" s="6" t="n">
        <v>300000</v>
      </c>
    </row>
    <row r="26" spans="1:21">
      <c r="A26" s="4" t="s">
        <v>675</v>
      </c>
    </row>
    <row r="27" spans="1:21">
      <c r="A27" s="3" t="s">
        <v>668</v>
      </c>
    </row>
    <row r="28" spans="1:21">
      <c r="A28" s="4" t="s">
        <v>356</v>
      </c>
      <c r="U28" s="5" t="n">
        <v>5000000</v>
      </c>
    </row>
    <row r="29" spans="1:21">
      <c r="A29" s="4" t="s">
        <v>357</v>
      </c>
      <c r="U29" s="5" t="n">
        <v>1000000</v>
      </c>
    </row>
    <row r="30" spans="1:21">
      <c r="A30" s="4" t="s">
        <v>44</v>
      </c>
      <c r="H30" s="6" t="n">
        <v>0</v>
      </c>
      <c r="Q30" s="6" t="n">
        <v>0</v>
      </c>
    </row>
    <row r="31" spans="1:21">
      <c r="A31" s="4" t="s">
        <v>676</v>
      </c>
    </row>
    <row r="32" spans="1:21">
      <c r="A32" s="3" t="s">
        <v>668</v>
      </c>
    </row>
    <row r="33" spans="1:21">
      <c r="A33" s="4" t="s">
        <v>669</v>
      </c>
      <c r="Q33" s="6" t="n">
        <v>3000000</v>
      </c>
      <c r="R33" s="6" t="n">
        <v>0</v>
      </c>
    </row>
    <row r="34" spans="1:21">
      <c r="A34" s="4" t="s">
        <v>673</v>
      </c>
      <c r="E34" s="5" t="n">
        <v>12000000</v>
      </c>
    </row>
    <row r="35" spans="1:21">
      <c r="A35" s="4" t="s">
        <v>677</v>
      </c>
      <c r="B35" s="5" t="n">
        <v>110000000</v>
      </c>
    </row>
    <row r="36" spans="1:21">
      <c r="A36" s="4" t="s">
        <v>678</v>
      </c>
      <c r="E36" s="4" t="s">
        <v>679</v>
      </c>
    </row>
    <row r="37" spans="1:21">
      <c r="A37" s="4" t="s">
        <v>680</v>
      </c>
    </row>
    <row r="38" spans="1:21">
      <c r="A38" s="3" t="s">
        <v>668</v>
      </c>
    </row>
    <row r="39" spans="1:21">
      <c r="A39" s="4" t="s">
        <v>669</v>
      </c>
      <c r="D39" s="5" t="n">
        <v>0</v>
      </c>
    </row>
    <row r="40" spans="1:21">
      <c r="A40" s="4" t="s">
        <v>681</v>
      </c>
    </row>
    <row r="41" spans="1:21">
      <c r="A41" s="3" t="s">
        <v>668</v>
      </c>
    </row>
    <row r="42" spans="1:21">
      <c r="A42" s="4" t="s">
        <v>669</v>
      </c>
      <c r="C42" s="5" t="n">
        <v>1500000</v>
      </c>
    </row>
    <row r="43" spans="1:21">
      <c r="A43" s="4" t="s">
        <v>682</v>
      </c>
      <c r="C43" s="6" t="n">
        <v>1500000</v>
      </c>
    </row>
    <row r="44" spans="1:21">
      <c r="A44" s="4" t="s">
        <v>683</v>
      </c>
      <c r="C44" s="6" t="n">
        <v>750000</v>
      </c>
    </row>
    <row r="45" spans="1:21">
      <c r="A45" s="4" t="s">
        <v>673</v>
      </c>
      <c r="C45" s="5" t="n">
        <v>750000</v>
      </c>
    </row>
    <row r="46" spans="1:21">
      <c r="A46" s="4" t="s">
        <v>88</v>
      </c>
      <c r="Q46" s="6" t="n">
        <v>0</v>
      </c>
    </row>
    <row r="47" spans="1:21">
      <c r="A47" s="4" t="s">
        <v>684</v>
      </c>
    </row>
    <row r="48" spans="1:21">
      <c r="A48" s="3" t="s">
        <v>668</v>
      </c>
    </row>
    <row r="49" spans="1:21">
      <c r="A49" s="4" t="s">
        <v>669</v>
      </c>
      <c r="Q49" s="6" t="n">
        <v>1500000</v>
      </c>
    </row>
    <row r="50" spans="1:21">
      <c r="A50" s="4" t="s">
        <v>685</v>
      </c>
    </row>
    <row r="51" spans="1:21">
      <c r="A51" s="3" t="s">
        <v>668</v>
      </c>
    </row>
    <row r="52" spans="1:21">
      <c r="A52" s="4" t="s">
        <v>54</v>
      </c>
      <c r="T52" s="5" t="n">
        <v>1000000</v>
      </c>
    </row>
    <row r="53" spans="1:21">
      <c r="A53" s="4" t="s">
        <v>88</v>
      </c>
      <c r="Q53" s="6" t="n">
        <v>600000</v>
      </c>
      <c r="R53" s="6" t="n">
        <v>466000</v>
      </c>
      <c r="S53" s="6" t="n">
        <v>9400000</v>
      </c>
    </row>
    <row r="54" spans="1:21">
      <c r="A54" s="4" t="s">
        <v>686</v>
      </c>
      <c r="H54" s="6" t="n">
        <v>10466000</v>
      </c>
      <c r="Q54" s="6" t="n">
        <v>10466000</v>
      </c>
    </row>
    <row r="55" spans="1:21">
      <c r="A55" s="4" t="s">
        <v>687</v>
      </c>
      <c r="Q55" s="6" t="n">
        <v>1002000</v>
      </c>
      <c r="R55" s="6" t="n">
        <v>2864000</v>
      </c>
      <c r="S55" s="5" t="n">
        <v>6000000</v>
      </c>
    </row>
    <row r="56" spans="1:21">
      <c r="A56" s="4" t="s">
        <v>688</v>
      </c>
      <c r="H56" s="6" t="n">
        <v>9866000</v>
      </c>
      <c r="Q56" s="6" t="n">
        <v>9866000</v>
      </c>
    </row>
    <row r="57" spans="1:21">
      <c r="A57" s="4" t="s">
        <v>689</v>
      </c>
      <c r="H57" s="6" t="n">
        <v>65134000</v>
      </c>
      <c r="Q57" s="6" t="n">
        <v>65134000</v>
      </c>
    </row>
    <row r="58" spans="1:21">
      <c r="A58" s="4" t="s">
        <v>690</v>
      </c>
    </row>
    <row r="59" spans="1:21">
      <c r="A59" s="3" t="s">
        <v>668</v>
      </c>
    </row>
    <row r="60" spans="1:21">
      <c r="A60" s="4" t="s">
        <v>691</v>
      </c>
      <c r="G60" s="5" t="n">
        <v>75000000</v>
      </c>
    </row>
    <row r="61" spans="1:21">
      <c r="A61" s="4" t="s">
        <v>692</v>
      </c>
    </row>
    <row r="62" spans="1:21">
      <c r="A62" s="3" t="s">
        <v>668</v>
      </c>
    </row>
    <row r="63" spans="1:21">
      <c r="A63" s="4" t="s">
        <v>88</v>
      </c>
      <c r="G63" s="5" t="n">
        <v>1000000</v>
      </c>
    </row>
    <row r="64" spans="1:21">
      <c r="A64" s="4" t="s">
        <v>693</v>
      </c>
    </row>
    <row r="65" spans="1:21">
      <c r="A65" s="3" t="s">
        <v>668</v>
      </c>
    </row>
    <row r="66" spans="1:21">
      <c r="A66" s="4" t="s">
        <v>694</v>
      </c>
      <c r="C66" s="6" t="n">
        <v>2</v>
      </c>
    </row>
    <row r="67" spans="1:21">
      <c r="A67" s="4" t="s">
        <v>695</v>
      </c>
      <c r="C67" s="6" t="n">
        <v>1</v>
      </c>
    </row>
    <row r="68" spans="1:21">
      <c r="A68" s="4" t="s">
        <v>696</v>
      </c>
      <c r="C68" s="5" t="n">
        <v>10000000</v>
      </c>
    </row>
    <row r="69" spans="1:21">
      <c r="A69" s="4" t="s">
        <v>697</v>
      </c>
      <c r="C69" s="5" t="n">
        <v>5000000</v>
      </c>
    </row>
    <row r="70" spans="1:21">
      <c r="A70" s="4" t="s">
        <v>698</v>
      </c>
      <c r="C70" s="4" t="s">
        <v>490</v>
      </c>
    </row>
    <row r="71" spans="1:21">
      <c r="A71" s="4" t="s">
        <v>699</v>
      </c>
      <c r="C71" s="5" t="n">
        <v>5000000</v>
      </c>
    </row>
    <row r="72" spans="1:21">
      <c r="A72" s="4" t="s">
        <v>700</v>
      </c>
      <c r="C72" s="4" t="s">
        <v>701</v>
      </c>
    </row>
    <row r="73" spans="1:21">
      <c r="A73" s="4" t="s">
        <v>702</v>
      </c>
      <c r="C73" s="5" t="n">
        <v>10000000</v>
      </c>
    </row>
    <row r="74" spans="1:21">
      <c r="A74" s="4" t="s">
        <v>669</v>
      </c>
      <c r="Q74" s="6" t="n">
        <v>500000</v>
      </c>
    </row>
    <row r="75" spans="1:21">
      <c r="A75" s="4" t="s">
        <v>703</v>
      </c>
      <c r="H75" s="6" t="n">
        <v>9500000</v>
      </c>
      <c r="Q75" s="6" t="n">
        <v>9500000</v>
      </c>
    </row>
    <row r="76" spans="1:21">
      <c r="A76" s="4" t="s">
        <v>54</v>
      </c>
      <c r="H76" s="5" t="n">
        <v>4500000</v>
      </c>
      <c r="Q76" s="6" t="n">
        <v>4500000</v>
      </c>
    </row>
    <row r="77" spans="1:21">
      <c r="A77" s="4" t="s">
        <v>704</v>
      </c>
    </row>
    <row r="78" spans="1:21">
      <c r="A78" s="3" t="s">
        <v>668</v>
      </c>
    </row>
    <row r="79" spans="1:21">
      <c r="A79" s="4" t="s">
        <v>705</v>
      </c>
      <c r="C79" s="6" t="n">
        <v>1</v>
      </c>
    </row>
    <row r="80" spans="1:21">
      <c r="A80" s="4" t="s">
        <v>706</v>
      </c>
      <c r="C80" s="6" t="n">
        <v>1</v>
      </c>
    </row>
    <row r="81" spans="1:21">
      <c r="A81" s="4" t="s">
        <v>707</v>
      </c>
    </row>
    <row r="82" spans="1:21">
      <c r="A82" s="3" t="s">
        <v>668</v>
      </c>
    </row>
    <row r="83" spans="1:21">
      <c r="A83" s="4" t="s">
        <v>669</v>
      </c>
      <c r="Q83" s="6" t="n">
        <v>0</v>
      </c>
      <c r="R83" s="6" t="n">
        <v>2300000</v>
      </c>
    </row>
    <row r="84" spans="1:21">
      <c r="A84" s="4" t="s">
        <v>88</v>
      </c>
      <c r="Q84" s="6" t="n">
        <v>0</v>
      </c>
      <c r="R84" s="5" t="n">
        <v>500000</v>
      </c>
    </row>
    <row r="85" spans="1:21">
      <c r="A85" s="4" t="s">
        <v>708</v>
      </c>
    </row>
    <row r="86" spans="1:21">
      <c r="A86" s="3" t="s">
        <v>668</v>
      </c>
    </row>
    <row r="87" spans="1:21">
      <c r="A87" s="4" t="s">
        <v>709</v>
      </c>
      <c r="Q87" s="6" t="n">
        <v>55000000</v>
      </c>
    </row>
    <row r="88" spans="1:21">
      <c r="A88" s="4" t="s">
        <v>710</v>
      </c>
      <c r="Q88" s="6" t="n">
        <v>5000000</v>
      </c>
    </row>
    <row r="89" spans="1:21">
      <c r="A89" s="4" t="s">
        <v>711</v>
      </c>
      <c r="P89" s="14" t="n">
        <v>8.5</v>
      </c>
      <c r="Q89" s="5" t="n">
        <v>78300000</v>
      </c>
    </row>
    <row r="90" spans="1:21">
      <c r="A90" s="4" t="s">
        <v>712</v>
      </c>
    </row>
    <row r="91" spans="1:21">
      <c r="A91" s="3" t="s">
        <v>668</v>
      </c>
    </row>
    <row r="92" spans="1:21">
      <c r="A92" s="4" t="s">
        <v>713</v>
      </c>
      <c r="G92" s="4" t="s">
        <v>429</v>
      </c>
    </row>
    <row r="93" spans="1:21">
      <c r="A93" s="4" t="s">
        <v>714</v>
      </c>
      <c r="G93" s="4" t="s">
        <v>679</v>
      </c>
    </row>
    <row r="94" spans="1:21">
      <c r="A94" s="4" t="s">
        <v>715</v>
      </c>
    </row>
    <row r="95" spans="1:21">
      <c r="A95" s="3" t="s">
        <v>668</v>
      </c>
    </row>
    <row r="96" spans="1:21">
      <c r="A96" s="4" t="s">
        <v>670</v>
      </c>
      <c r="O96" s="5"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16</v>
      </c>
      <c r="B1" s="2" t="s">
        <v>1</v>
      </c>
    </row>
    <row r="2" spans="1:4">
      <c r="B2" s="2" t="s">
        <v>2</v>
      </c>
      <c r="C2" s="2" t="s">
        <v>39</v>
      </c>
      <c r="D2" s="2" t="s">
        <v>85</v>
      </c>
    </row>
    <row r="3" spans="1:4">
      <c r="A3" s="3" t="s">
        <v>717</v>
      </c>
    </row>
    <row r="4" spans="1:4">
      <c r="A4" s="4" t="s">
        <v>718</v>
      </c>
      <c r="B4" s="5" t="n">
        <v>2</v>
      </c>
      <c r="C4" s="5" t="n">
        <v>4</v>
      </c>
      <c r="D4" s="5" t="n">
        <v>5</v>
      </c>
    </row>
    <row r="5" spans="1:4">
      <c r="A5" s="4" t="s">
        <v>719</v>
      </c>
      <c r="B5" s="6" t="n">
        <v>301</v>
      </c>
      <c r="D5" s="6" t="n">
        <v>1204</v>
      </c>
    </row>
    <row r="6" spans="1:4">
      <c r="A6" s="4" t="s">
        <v>720</v>
      </c>
      <c r="B6" s="6" t="n">
        <v>303</v>
      </c>
      <c r="C6" s="6" t="n">
        <v>4</v>
      </c>
      <c r="D6" s="6" t="n">
        <v>1209</v>
      </c>
    </row>
    <row r="7" spans="1:4">
      <c r="A7" s="3" t="s">
        <v>721</v>
      </c>
    </row>
    <row r="8" spans="1:4">
      <c r="A8" s="4" t="s">
        <v>722</v>
      </c>
      <c r="D8" s="6" t="n">
        <v>-30</v>
      </c>
    </row>
    <row r="9" spans="1:4">
      <c r="A9" s="4" t="s">
        <v>723</v>
      </c>
      <c r="D9" s="6" t="n">
        <v>-30</v>
      </c>
    </row>
    <row r="10" spans="1:4">
      <c r="A10" s="4" t="s">
        <v>724</v>
      </c>
      <c r="B10" s="5" t="n">
        <v>303</v>
      </c>
      <c r="C10" s="5" t="n">
        <v>4</v>
      </c>
      <c r="D10" s="5" t="n">
        <v>11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9</v>
      </c>
      <c r="D2" s="2" t="s">
        <v>85</v>
      </c>
    </row>
    <row r="3" spans="1:4">
      <c r="A3" s="3" t="s">
        <v>209</v>
      </c>
    </row>
    <row r="4" spans="1:4">
      <c r="A4" s="4" t="s">
        <v>726</v>
      </c>
      <c r="B4" s="4" t="s">
        <v>727</v>
      </c>
      <c r="C4" s="4" t="s">
        <v>728</v>
      </c>
      <c r="D4" s="4" t="s">
        <v>729</v>
      </c>
    </row>
    <row r="5" spans="1:4">
      <c r="A5" s="4" t="s">
        <v>730</v>
      </c>
      <c r="B5" s="4" t="s">
        <v>731</v>
      </c>
      <c r="C5" s="4" t="s">
        <v>731</v>
      </c>
      <c r="D5" s="4" t="s">
        <v>732</v>
      </c>
    </row>
    <row r="6" spans="1:4">
      <c r="A6" s="4" t="s">
        <v>733</v>
      </c>
      <c r="B6" s="4" t="s">
        <v>734</v>
      </c>
      <c r="C6" s="4" t="s">
        <v>735</v>
      </c>
      <c r="D6" s="4" t="s">
        <v>736</v>
      </c>
    </row>
    <row r="7" spans="1:4">
      <c r="A7" s="4" t="s">
        <v>737</v>
      </c>
      <c r="D7" s="13" t="n">
        <v>-0.012</v>
      </c>
    </row>
    <row r="8" spans="1:4">
      <c r="A8" s="4" t="s">
        <v>738</v>
      </c>
      <c r="D8" s="4" t="s">
        <v>739</v>
      </c>
    </row>
    <row r="9" spans="1:4">
      <c r="A9" s="4" t="s">
        <v>740</v>
      </c>
      <c r="B9" s="4" t="s">
        <v>741</v>
      </c>
      <c r="C9" s="4" t="s">
        <v>742</v>
      </c>
      <c r="D9" s="4" t="s">
        <v>452</v>
      </c>
    </row>
    <row r="10" spans="1:4">
      <c r="A10" s="4" t="s">
        <v>743</v>
      </c>
      <c r="B10" s="4" t="s">
        <v>744</v>
      </c>
      <c r="C10" s="4" t="s">
        <v>745</v>
      </c>
      <c r="D10" s="4" t="s">
        <v>746</v>
      </c>
    </row>
    <row r="11" spans="1:4">
      <c r="A11" s="4" t="s">
        <v>107</v>
      </c>
      <c r="B11" s="4" t="s">
        <v>747</v>
      </c>
      <c r="C11" s="4" t="s">
        <v>748</v>
      </c>
      <c r="D11" s="4" t="s">
        <v>749</v>
      </c>
    </row>
    <row r="12" spans="1:4">
      <c r="A12" s="4" t="s">
        <v>750</v>
      </c>
      <c r="B12" s="4" t="s">
        <v>751</v>
      </c>
      <c r="C12" s="4" t="s">
        <v>752</v>
      </c>
      <c r="D12" s="4" t="s">
        <v>7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9</v>
      </c>
    </row>
    <row r="2" spans="1:3">
      <c r="A2" s="3" t="s">
        <v>755</v>
      </c>
    </row>
    <row r="3" spans="1:3">
      <c r="A3" s="4" t="s">
        <v>756</v>
      </c>
      <c r="B3" s="5" t="n">
        <v>45555</v>
      </c>
      <c r="C3" s="5" t="n">
        <v>38376</v>
      </c>
    </row>
    <row r="4" spans="1:3">
      <c r="A4" s="4" t="s">
        <v>757</v>
      </c>
      <c r="B4" s="6" t="n">
        <v>40896</v>
      </c>
      <c r="C4" s="6" t="n">
        <v>31621</v>
      </c>
    </row>
    <row r="5" spans="1:3">
      <c r="A5" s="4" t="s">
        <v>740</v>
      </c>
      <c r="B5" s="6" t="n">
        <v>10136</v>
      </c>
      <c r="C5" s="6" t="n">
        <v>8200</v>
      </c>
    </row>
    <row r="6" spans="1:3">
      <c r="A6" s="4" t="s">
        <v>132</v>
      </c>
      <c r="B6" s="6" t="n">
        <v>4853</v>
      </c>
      <c r="C6" s="6" t="n">
        <v>3763</v>
      </c>
    </row>
    <row r="7" spans="1:3">
      <c r="A7" s="4" t="s">
        <v>758</v>
      </c>
      <c r="B7" s="6" t="n">
        <v>984</v>
      </c>
      <c r="C7" s="6" t="n">
        <v>0</v>
      </c>
    </row>
    <row r="8" spans="1:3">
      <c r="A8" s="4" t="s">
        <v>107</v>
      </c>
      <c r="B8" s="6" t="n">
        <v>940</v>
      </c>
      <c r="C8" s="6" t="n">
        <v>888</v>
      </c>
    </row>
    <row r="9" spans="1:3">
      <c r="A9" s="4" t="s">
        <v>759</v>
      </c>
      <c r="B9" s="6" t="n">
        <v>103364</v>
      </c>
      <c r="C9" s="6" t="n">
        <v>82848</v>
      </c>
    </row>
    <row r="10" spans="1:3">
      <c r="A10" s="4" t="s">
        <v>760</v>
      </c>
      <c r="B10" s="6" t="n">
        <v>-102344</v>
      </c>
      <c r="C10" s="6" t="n">
        <v>-81645</v>
      </c>
    </row>
    <row r="11" spans="1:3">
      <c r="A11" s="4" t="s">
        <v>761</v>
      </c>
      <c r="B11" s="6" t="n">
        <v>1020</v>
      </c>
      <c r="C11" s="6" t="n">
        <v>1203</v>
      </c>
    </row>
    <row r="12" spans="1:3">
      <c r="A12" s="3" t="s">
        <v>762</v>
      </c>
    </row>
    <row r="13" spans="1:3">
      <c r="A13" s="4" t="s">
        <v>763</v>
      </c>
      <c r="B13" s="6" t="n">
        <v>-834</v>
      </c>
      <c r="C13" s="6" t="n">
        <v>0</v>
      </c>
    </row>
    <row r="14" spans="1:3">
      <c r="A14" s="4" t="s">
        <v>764</v>
      </c>
      <c r="B14" s="6" t="n">
        <v>-158</v>
      </c>
      <c r="C14" s="6" t="n">
        <v>-1054</v>
      </c>
    </row>
    <row r="15" spans="1:3">
      <c r="A15" s="4" t="s">
        <v>107</v>
      </c>
      <c r="B15" s="6" t="n">
        <v>-28</v>
      </c>
      <c r="C15" s="6" t="n">
        <v>-149</v>
      </c>
    </row>
    <row r="16" spans="1:3">
      <c r="A16" s="4" t="s">
        <v>765</v>
      </c>
      <c r="B16" s="5" t="n">
        <v>0</v>
      </c>
      <c r="C16"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6</v>
      </c>
      <c r="B1" s="2" t="s">
        <v>1</v>
      </c>
    </row>
    <row r="2" spans="1:4">
      <c r="B2" s="2" t="s">
        <v>2</v>
      </c>
      <c r="C2" s="2" t="s">
        <v>39</v>
      </c>
      <c r="D2" s="2" t="s">
        <v>85</v>
      </c>
    </row>
    <row r="3" spans="1:4">
      <c r="A3" s="3" t="s">
        <v>767</v>
      </c>
    </row>
    <row r="4" spans="1:4">
      <c r="A4" s="4" t="s">
        <v>768</v>
      </c>
      <c r="B4" s="4" t="s">
        <v>731</v>
      </c>
      <c r="C4" s="4" t="s">
        <v>731</v>
      </c>
      <c r="D4" s="4" t="s">
        <v>732</v>
      </c>
    </row>
    <row r="5" spans="1:4">
      <c r="A5" s="4" t="s">
        <v>769</v>
      </c>
    </row>
    <row r="6" spans="1:4">
      <c r="A6" s="3" t="s">
        <v>767</v>
      </c>
    </row>
    <row r="7" spans="1:4">
      <c r="A7" s="4" t="s">
        <v>757</v>
      </c>
      <c r="B7" s="9" t="n">
        <v>88.3</v>
      </c>
    </row>
    <row r="8" spans="1:4">
      <c r="A8" s="4" t="s">
        <v>770</v>
      </c>
    </row>
    <row r="9" spans="1:4">
      <c r="A9" s="3" t="s">
        <v>767</v>
      </c>
    </row>
    <row r="10" spans="1:4">
      <c r="A10" s="4" t="s">
        <v>771</v>
      </c>
      <c r="B10" s="11" t="n">
        <v>0.1</v>
      </c>
    </row>
    <row r="11" spans="1:4">
      <c r="A11" s="4" t="s">
        <v>772</v>
      </c>
    </row>
    <row r="12" spans="1:4">
      <c r="A12" s="3" t="s">
        <v>767</v>
      </c>
    </row>
    <row r="13" spans="1:4">
      <c r="A13" s="4" t="s">
        <v>757</v>
      </c>
      <c r="B13" s="11" t="n">
        <v>232.1</v>
      </c>
    </row>
    <row r="14" spans="1:4">
      <c r="A14" s="4" t="s">
        <v>773</v>
      </c>
      <c r="B14" s="11" t="n">
        <v>91.40000000000001</v>
      </c>
    </row>
    <row r="15" spans="1:4">
      <c r="A15" s="4" t="s">
        <v>774</v>
      </c>
    </row>
    <row r="16" spans="1:4">
      <c r="A16" s="3" t="s">
        <v>767</v>
      </c>
    </row>
    <row r="17" spans="1:4">
      <c r="A17" s="4" t="s">
        <v>771</v>
      </c>
      <c r="B17" s="11" t="n">
        <v>11.4</v>
      </c>
    </row>
    <row r="18" spans="1:4">
      <c r="A18" s="4" t="s">
        <v>775</v>
      </c>
    </row>
    <row r="19" spans="1:4">
      <c r="A19" s="3" t="s">
        <v>767</v>
      </c>
    </row>
    <row r="20" spans="1:4">
      <c r="A20" s="4" t="s">
        <v>757</v>
      </c>
      <c r="B20" s="11" t="n">
        <v>1.8</v>
      </c>
    </row>
    <row r="21" spans="1:4">
      <c r="A21" s="4" t="s">
        <v>776</v>
      </c>
    </row>
    <row r="22" spans="1:4">
      <c r="A22" s="3" t="s">
        <v>767</v>
      </c>
    </row>
    <row r="23" spans="1:4">
      <c r="A23" s="4" t="s">
        <v>757</v>
      </c>
      <c r="B23" s="11" t="n">
        <v>7.8</v>
      </c>
    </row>
    <row r="24" spans="1:4">
      <c r="A24" s="4" t="s">
        <v>777</v>
      </c>
    </row>
    <row r="25" spans="1:4">
      <c r="A25" s="3" t="s">
        <v>767</v>
      </c>
    </row>
    <row r="26" spans="1:4">
      <c r="A26" s="4" t="s">
        <v>771</v>
      </c>
      <c r="B26" s="9" t="n">
        <v>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9</v>
      </c>
      <c r="D2" s="2" t="s">
        <v>85</v>
      </c>
    </row>
    <row r="3" spans="1:4">
      <c r="A3" s="3" t="s">
        <v>209</v>
      </c>
    </row>
    <row r="4" spans="1:4">
      <c r="A4" s="4" t="s">
        <v>779</v>
      </c>
      <c r="B4" s="5" t="n">
        <v>23052</v>
      </c>
      <c r="C4" s="5" t="n">
        <v>20734</v>
      </c>
      <c r="D4" s="5" t="n">
        <v>3892</v>
      </c>
    </row>
    <row r="5" spans="1:4">
      <c r="A5" s="4" t="s">
        <v>780</v>
      </c>
      <c r="B5" s="6" t="n">
        <v>755</v>
      </c>
      <c r="C5" s="6" t="n">
        <v>1634</v>
      </c>
      <c r="D5" s="6" t="n">
        <v>16103</v>
      </c>
    </row>
    <row r="6" spans="1:4">
      <c r="A6" s="4" t="s">
        <v>781</v>
      </c>
      <c r="B6" s="6" t="n">
        <v>731</v>
      </c>
      <c r="C6" s="6" t="n">
        <v>684</v>
      </c>
      <c r="D6" s="6" t="n">
        <v>739</v>
      </c>
    </row>
    <row r="7" spans="1:4">
      <c r="A7" s="4" t="s">
        <v>782</v>
      </c>
      <c r="B7" s="6" t="n">
        <v>24538</v>
      </c>
      <c r="C7" s="6" t="n">
        <v>23052</v>
      </c>
      <c r="D7" s="6" t="n">
        <v>20734</v>
      </c>
    </row>
    <row r="8" spans="1:4">
      <c r="A8" s="4" t="s">
        <v>783</v>
      </c>
      <c r="B8" s="5" t="n">
        <v>13200</v>
      </c>
      <c r="C8" s="5" t="n">
        <v>9800</v>
      </c>
      <c r="D8" s="5" t="n">
        <v>8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84</v>
      </c>
      <c r="B1" s="2" t="s">
        <v>785</v>
      </c>
      <c r="I1" s="2" t="s">
        <v>1</v>
      </c>
    </row>
    <row r="2" spans="1:11">
      <c r="B2" s="2" t="s">
        <v>2</v>
      </c>
      <c r="C2" s="2" t="s">
        <v>786</v>
      </c>
      <c r="D2" s="2" t="s">
        <v>4</v>
      </c>
      <c r="E2" s="2" t="s">
        <v>39</v>
      </c>
      <c r="F2" s="2" t="s">
        <v>787</v>
      </c>
      <c r="G2" s="2" t="s">
        <v>788</v>
      </c>
      <c r="H2" s="2" t="s">
        <v>789</v>
      </c>
      <c r="I2" s="2" t="s">
        <v>2</v>
      </c>
      <c r="J2" s="2" t="s">
        <v>39</v>
      </c>
      <c r="K2" s="2" t="s">
        <v>85</v>
      </c>
    </row>
    <row r="3" spans="1:11">
      <c r="A3" s="3" t="s">
        <v>790</v>
      </c>
    </row>
    <row r="4" spans="1:11">
      <c r="A4" s="4" t="s">
        <v>87</v>
      </c>
      <c r="B4" s="5" t="n">
        <v>2250</v>
      </c>
      <c r="C4" s="5" t="n">
        <v>3013</v>
      </c>
      <c r="D4" s="5" t="n">
        <v>18</v>
      </c>
      <c r="E4" s="5" t="n">
        <v>85</v>
      </c>
      <c r="F4" s="5" t="n">
        <v>172</v>
      </c>
      <c r="G4" s="5" t="n">
        <v>30</v>
      </c>
      <c r="H4" s="5" t="n">
        <v>2320</v>
      </c>
      <c r="I4" s="5" t="n">
        <v>5281</v>
      </c>
      <c r="J4" s="5" t="n">
        <v>2607</v>
      </c>
      <c r="K4" s="5" t="n">
        <v>42000</v>
      </c>
    </row>
    <row r="5" spans="1:11">
      <c r="A5" s="4" t="s">
        <v>791</v>
      </c>
    </row>
    <row r="6" spans="1:11">
      <c r="A6" s="3" t="s">
        <v>790</v>
      </c>
    </row>
    <row r="7" spans="1:11">
      <c r="A7" s="4" t="s">
        <v>87</v>
      </c>
      <c r="J7" s="6" t="n">
        <v>2320</v>
      </c>
    </row>
    <row r="8" spans="1:11">
      <c r="A8" s="4" t="s">
        <v>792</v>
      </c>
    </row>
    <row r="9" spans="1:11">
      <c r="A9" s="3" t="s">
        <v>790</v>
      </c>
    </row>
    <row r="10" spans="1:11">
      <c r="A10" s="4" t="s">
        <v>87</v>
      </c>
      <c r="I10" s="6" t="n">
        <v>5281</v>
      </c>
      <c r="J10" s="6" t="n">
        <v>287</v>
      </c>
      <c r="K10" s="6" t="n">
        <v>42000</v>
      </c>
    </row>
    <row r="11" spans="1:11">
      <c r="A11" s="4" t="s">
        <v>793</v>
      </c>
    </row>
    <row r="12" spans="1:11">
      <c r="A12" s="3" t="s">
        <v>790</v>
      </c>
    </row>
    <row r="13" spans="1:11">
      <c r="A13" s="4" t="s">
        <v>87</v>
      </c>
      <c r="I13" s="6" t="n">
        <v>1500</v>
      </c>
    </row>
    <row r="14" spans="1:11">
      <c r="A14" s="4" t="s">
        <v>794</v>
      </c>
    </row>
    <row r="15" spans="1:11">
      <c r="A15" s="3" t="s">
        <v>790</v>
      </c>
    </row>
    <row r="16" spans="1:11">
      <c r="A16" s="4" t="s">
        <v>87</v>
      </c>
      <c r="I16" s="6" t="n">
        <v>3000</v>
      </c>
      <c r="K16" s="6" t="n">
        <v>12000</v>
      </c>
    </row>
    <row r="17" spans="1:11">
      <c r="A17" s="4" t="s">
        <v>795</v>
      </c>
    </row>
    <row r="18" spans="1:11">
      <c r="A18" s="3" t="s">
        <v>790</v>
      </c>
    </row>
    <row r="19" spans="1:11">
      <c r="A19" s="4" t="s">
        <v>87</v>
      </c>
      <c r="I19" s="6" t="n">
        <v>300</v>
      </c>
    </row>
    <row r="20" spans="1:11">
      <c r="A20" s="4" t="s">
        <v>796</v>
      </c>
    </row>
    <row r="21" spans="1:11">
      <c r="A21" s="3" t="s">
        <v>790</v>
      </c>
    </row>
    <row r="22" spans="1:11">
      <c r="A22" s="4" t="s">
        <v>87</v>
      </c>
      <c r="I22" s="5" t="n">
        <v>500</v>
      </c>
      <c r="J22" s="5" t="n">
        <v>300</v>
      </c>
      <c r="K22" s="5" t="n">
        <v>30000</v>
      </c>
    </row>
  </sheetData>
  <mergeCells count="3">
    <mergeCell ref="A1:A2"/>
    <mergeCell ref="B1:H1"/>
    <mergeCell ref="I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7</v>
      </c>
      <c r="B1" s="2" t="s">
        <v>1</v>
      </c>
    </row>
    <row r="2" spans="1:4">
      <c r="B2" s="2" t="s">
        <v>2</v>
      </c>
      <c r="C2" s="2" t="s">
        <v>39</v>
      </c>
      <c r="D2" s="2" t="s">
        <v>85</v>
      </c>
    </row>
    <row r="3" spans="1:4">
      <c r="A3" s="4" t="s">
        <v>798</v>
      </c>
    </row>
    <row r="4" spans="1:4">
      <c r="A4" s="3" t="s">
        <v>799</v>
      </c>
    </row>
    <row r="5" spans="1:4">
      <c r="A5" s="4" t="s">
        <v>800</v>
      </c>
      <c r="B5" s="4" t="s">
        <v>801</v>
      </c>
      <c r="D5" s="4" t="s">
        <v>802</v>
      </c>
    </row>
    <row r="6" spans="1:4">
      <c r="A6" s="4" t="s">
        <v>803</v>
      </c>
    </row>
    <row r="7" spans="1:4">
      <c r="A7" s="3" t="s">
        <v>799</v>
      </c>
    </row>
    <row r="8" spans="1:4">
      <c r="A8" s="4" t="s">
        <v>800</v>
      </c>
      <c r="B8" s="4" t="s">
        <v>804</v>
      </c>
    </row>
    <row r="9" spans="1:4">
      <c r="A9" s="4" t="s">
        <v>805</v>
      </c>
    </row>
    <row r="10" spans="1:4">
      <c r="A10" s="3" t="s">
        <v>799</v>
      </c>
    </row>
    <row r="11" spans="1:4">
      <c r="A11" s="4" t="s">
        <v>800</v>
      </c>
      <c r="B11" s="4" t="s">
        <v>806</v>
      </c>
      <c r="C11" s="4" t="s">
        <v>807</v>
      </c>
      <c r="D11" s="4" t="s">
        <v>808</v>
      </c>
    </row>
    <row r="12" spans="1:4">
      <c r="A12" s="4" t="s">
        <v>809</v>
      </c>
    </row>
    <row r="13" spans="1:4">
      <c r="A13" s="3" t="s">
        <v>799</v>
      </c>
    </row>
    <row r="14" spans="1:4">
      <c r="A14" s="4" t="s">
        <v>800</v>
      </c>
      <c r="C14" s="4" t="s">
        <v>8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785</v>
      </c>
      <c r="J1" s="2" t="s">
        <v>1</v>
      </c>
    </row>
    <row r="2" spans="1:12">
      <c r="B2" s="2" t="s">
        <v>2</v>
      </c>
      <c r="C2" s="2" t="s">
        <v>786</v>
      </c>
      <c r="D2" s="2" t="s">
        <v>4</v>
      </c>
      <c r="E2" s="2" t="s">
        <v>812</v>
      </c>
      <c r="F2" s="2" t="s">
        <v>39</v>
      </c>
      <c r="G2" s="2" t="s">
        <v>787</v>
      </c>
      <c r="H2" s="2" t="s">
        <v>788</v>
      </c>
      <c r="I2" s="2" t="s">
        <v>789</v>
      </c>
      <c r="J2" s="2" t="s">
        <v>2</v>
      </c>
      <c r="K2" s="2" t="s">
        <v>39</v>
      </c>
      <c r="L2" s="2" t="s">
        <v>85</v>
      </c>
    </row>
    <row r="3" spans="1:12">
      <c r="A3" s="3" t="s">
        <v>813</v>
      </c>
    </row>
    <row r="4" spans="1:12">
      <c r="A4" s="4" t="s">
        <v>99</v>
      </c>
      <c r="B4" s="5" t="n">
        <v>-19790</v>
      </c>
      <c r="C4" s="5" t="n">
        <v>-23539</v>
      </c>
      <c r="D4" s="5" t="n">
        <v>-25467</v>
      </c>
      <c r="E4" s="5" t="n">
        <v>-26144</v>
      </c>
      <c r="F4" s="5" t="n">
        <v>-27862</v>
      </c>
      <c r="G4" s="5" t="n">
        <v>-24126</v>
      </c>
      <c r="H4" s="5" t="n">
        <v>-22291</v>
      </c>
      <c r="I4" s="5" t="n">
        <v>-17019</v>
      </c>
      <c r="J4" s="5" t="n">
        <v>-94940</v>
      </c>
      <c r="K4" s="5" t="n">
        <v>-91298</v>
      </c>
      <c r="L4" s="5" t="n">
        <v>-64339</v>
      </c>
    </row>
    <row r="5" spans="1:12">
      <c r="A5" s="3" t="s">
        <v>814</v>
      </c>
    </row>
    <row r="6" spans="1:12">
      <c r="A6" s="4" t="s">
        <v>815</v>
      </c>
      <c r="J6" s="6" t="n">
        <v>64478066</v>
      </c>
      <c r="K6" s="6" t="n">
        <v>56219919</v>
      </c>
      <c r="L6" s="6" t="n">
        <v>47435331</v>
      </c>
    </row>
    <row r="7" spans="1:12">
      <c r="A7" s="4" t="s">
        <v>816</v>
      </c>
      <c r="B7" s="8" t="n">
        <v>-0.27</v>
      </c>
      <c r="C7" s="8" t="n">
        <v>-0.37</v>
      </c>
      <c r="D7" s="8" t="n">
        <v>-0.41</v>
      </c>
      <c r="E7" s="8" t="n">
        <v>-0.42</v>
      </c>
      <c r="F7" s="8" t="n">
        <v>-0.45</v>
      </c>
      <c r="G7" s="8" t="n">
        <v>-0.39</v>
      </c>
      <c r="H7" s="8" t="n">
        <v>-0.42</v>
      </c>
      <c r="I7" s="8" t="n">
        <v>-0.36</v>
      </c>
      <c r="J7" s="8" t="n">
        <v>-1.47</v>
      </c>
      <c r="K7" s="8" t="n">
        <v>-1.62</v>
      </c>
      <c r="L7" s="8" t="n">
        <v>-1.3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9</v>
      </c>
      <c r="D2" s="2" t="s">
        <v>85</v>
      </c>
    </row>
    <row r="3" spans="1:4">
      <c r="A3" s="3" t="s">
        <v>818</v>
      </c>
    </row>
    <row r="4" spans="1:4">
      <c r="A4" s="4" t="s">
        <v>819</v>
      </c>
      <c r="B4" s="6" t="n">
        <v>10247413</v>
      </c>
      <c r="C4" s="6" t="n">
        <v>8209246</v>
      </c>
      <c r="D4" s="6" t="n">
        <v>6682618</v>
      </c>
    </row>
    <row r="5" spans="1:4">
      <c r="A5" s="4" t="s">
        <v>820</v>
      </c>
      <c r="B5" s="6" t="n">
        <v>1100000</v>
      </c>
      <c r="C5" s="6" t="n">
        <v>1000000</v>
      </c>
      <c r="D5" s="6" t="n">
        <v>1000000</v>
      </c>
    </row>
    <row r="6" spans="1:4">
      <c r="A6" s="4" t="s">
        <v>526</v>
      </c>
    </row>
    <row r="7" spans="1:4">
      <c r="A7" s="3" t="s">
        <v>818</v>
      </c>
    </row>
    <row r="8" spans="1:4">
      <c r="A8" s="4" t="s">
        <v>819</v>
      </c>
      <c r="B8" s="6" t="n">
        <v>7128247</v>
      </c>
      <c r="C8" s="6" t="n">
        <v>5378008</v>
      </c>
      <c r="D8" s="6" t="n">
        <v>3977160</v>
      </c>
    </row>
    <row r="9" spans="1:4">
      <c r="A9" s="4" t="s">
        <v>821</v>
      </c>
    </row>
    <row r="10" spans="1:4">
      <c r="A10" s="3" t="s">
        <v>818</v>
      </c>
    </row>
    <row r="11" spans="1:4">
      <c r="A11" s="4" t="s">
        <v>819</v>
      </c>
      <c r="B11" s="6" t="n">
        <v>2172899</v>
      </c>
      <c r="C11" s="6" t="n">
        <v>2172899</v>
      </c>
      <c r="D11" s="6" t="n">
        <v>2172899</v>
      </c>
    </row>
    <row r="12" spans="1:4">
      <c r="A12" s="4" t="s">
        <v>124</v>
      </c>
    </row>
    <row r="13" spans="1:4">
      <c r="A13" s="3" t="s">
        <v>818</v>
      </c>
    </row>
    <row r="14" spans="1:4">
      <c r="A14" s="4" t="s">
        <v>819</v>
      </c>
      <c r="C14" s="6" t="n">
        <v>199135</v>
      </c>
      <c r="D14" s="6" t="n">
        <v>323819</v>
      </c>
    </row>
    <row r="15" spans="1:4">
      <c r="A15" s="4" t="s">
        <v>531</v>
      </c>
    </row>
    <row r="16" spans="1:4">
      <c r="A16" s="3" t="s">
        <v>818</v>
      </c>
    </row>
    <row r="17" spans="1:4">
      <c r="A17" s="4" t="s">
        <v>819</v>
      </c>
      <c r="B17" s="6" t="n">
        <v>867506</v>
      </c>
      <c r="C17" s="6" t="n">
        <v>395791</v>
      </c>
      <c r="D17" s="6" t="n">
        <v>148216</v>
      </c>
    </row>
    <row r="18" spans="1:4">
      <c r="A18" s="4" t="s">
        <v>516</v>
      </c>
    </row>
    <row r="19" spans="1:4">
      <c r="A19" s="3" t="s">
        <v>818</v>
      </c>
    </row>
    <row r="20" spans="1:4">
      <c r="A20" s="4" t="s">
        <v>819</v>
      </c>
      <c r="B20" s="6" t="n">
        <v>78761</v>
      </c>
      <c r="C20" s="6" t="n">
        <v>63413</v>
      </c>
      <c r="D20" s="6" t="n">
        <v>605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9</v>
      </c>
    </row>
    <row r="2" spans="1:3">
      <c r="A2" s="3" t="s">
        <v>216</v>
      </c>
    </row>
    <row r="3" spans="1:3">
      <c r="A3" s="4" t="s">
        <v>823</v>
      </c>
      <c r="B3" s="5" t="n">
        <v>0</v>
      </c>
      <c r="C3"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337</v>
      </c>
    </row>
    <row r="2" spans="1:2">
      <c r="A2" s="3" t="s">
        <v>321</v>
      </c>
    </row>
    <row r="3" spans="1:2">
      <c r="A3" s="4" t="s">
        <v>457</v>
      </c>
      <c r="B3" s="5" t="n">
        <v>3065</v>
      </c>
    </row>
    <row r="4" spans="1:2">
      <c r="A4" s="4" t="s">
        <v>458</v>
      </c>
      <c r="B4" s="6" t="n">
        <v>2183</v>
      </c>
    </row>
    <row r="5" spans="1:2">
      <c r="A5" s="4" t="s">
        <v>650</v>
      </c>
      <c r="B5" s="6" t="n">
        <v>5248</v>
      </c>
    </row>
    <row r="6" spans="1:2">
      <c r="A6" s="4" t="s">
        <v>322</v>
      </c>
    </row>
    <row r="7" spans="1:2">
      <c r="A7" s="3" t="s">
        <v>321</v>
      </c>
    </row>
    <row r="8" spans="1:2">
      <c r="A8" s="4" t="s">
        <v>457</v>
      </c>
      <c r="B8" s="6" t="n">
        <v>3121</v>
      </c>
    </row>
    <row r="9" spans="1:2">
      <c r="A9" s="4" t="s">
        <v>458</v>
      </c>
      <c r="B9" s="6" t="n">
        <v>2213</v>
      </c>
    </row>
    <row r="10" spans="1:2">
      <c r="A10" s="4" t="s">
        <v>650</v>
      </c>
      <c r="B10" s="5" t="n">
        <v>53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785</v>
      </c>
      <c r="J1" s="2" t="s">
        <v>1</v>
      </c>
    </row>
    <row r="2" spans="1:12">
      <c r="B2" s="2" t="s">
        <v>2</v>
      </c>
      <c r="C2" s="2" t="s">
        <v>786</v>
      </c>
      <c r="D2" s="2" t="s">
        <v>4</v>
      </c>
      <c r="E2" s="2" t="s">
        <v>812</v>
      </c>
      <c r="F2" s="2" t="s">
        <v>39</v>
      </c>
      <c r="G2" s="2" t="s">
        <v>787</v>
      </c>
      <c r="H2" s="2" t="s">
        <v>788</v>
      </c>
      <c r="I2" s="2" t="s">
        <v>789</v>
      </c>
      <c r="J2" s="2" t="s">
        <v>2</v>
      </c>
      <c r="K2" s="2" t="s">
        <v>39</v>
      </c>
      <c r="L2" s="2" t="s">
        <v>85</v>
      </c>
    </row>
    <row r="3" spans="1:12">
      <c r="A3" s="3" t="s">
        <v>218</v>
      </c>
    </row>
    <row r="4" spans="1:12">
      <c r="A4" s="4" t="s">
        <v>87</v>
      </c>
      <c r="B4" s="5" t="n">
        <v>2250</v>
      </c>
      <c r="C4" s="5" t="n">
        <v>3013</v>
      </c>
      <c r="D4" s="5" t="n">
        <v>18</v>
      </c>
      <c r="F4" s="5" t="n">
        <v>85</v>
      </c>
      <c r="G4" s="5" t="n">
        <v>172</v>
      </c>
      <c r="H4" s="5" t="n">
        <v>30</v>
      </c>
      <c r="I4" s="5" t="n">
        <v>2320</v>
      </c>
      <c r="J4" s="5" t="n">
        <v>5281</v>
      </c>
      <c r="K4" s="5" t="n">
        <v>2607</v>
      </c>
      <c r="L4" s="5" t="n">
        <v>42000</v>
      </c>
    </row>
    <row r="5" spans="1:12">
      <c r="A5" s="4" t="s">
        <v>89</v>
      </c>
      <c r="B5" s="6" t="n">
        <v>2250</v>
      </c>
      <c r="C5" s="6" t="n">
        <v>2413</v>
      </c>
      <c r="D5" s="6" t="n">
        <v>18</v>
      </c>
      <c r="F5" s="6" t="n">
        <v>85</v>
      </c>
      <c r="G5" s="6" t="n">
        <v>170</v>
      </c>
      <c r="H5" s="6" t="n">
        <v>30</v>
      </c>
      <c r="I5" s="6" t="n">
        <v>1856</v>
      </c>
      <c r="J5" s="6" t="n">
        <v>4681</v>
      </c>
      <c r="K5" s="6" t="n">
        <v>2141</v>
      </c>
      <c r="L5" s="6" t="n">
        <v>33600</v>
      </c>
    </row>
    <row r="6" spans="1:12">
      <c r="A6" s="4" t="s">
        <v>826</v>
      </c>
      <c r="B6" s="6" t="n">
        <v>21098</v>
      </c>
      <c r="C6" s="6" t="n">
        <v>24502</v>
      </c>
      <c r="D6" s="6" t="n">
        <v>24846</v>
      </c>
      <c r="E6" s="5" t="n">
        <v>25498</v>
      </c>
      <c r="F6" s="6" t="n">
        <v>27461</v>
      </c>
      <c r="G6" s="6" t="n">
        <v>23902</v>
      </c>
      <c r="H6" s="6" t="n">
        <v>22184</v>
      </c>
      <c r="I6" s="6" t="n">
        <v>19541</v>
      </c>
      <c r="J6" s="6" t="n">
        <v>95944</v>
      </c>
      <c r="K6" s="6" t="n">
        <v>93088</v>
      </c>
      <c r="L6" s="6" t="n">
        <v>98715</v>
      </c>
    </row>
    <row r="7" spans="1:12">
      <c r="A7" s="4" t="s">
        <v>99</v>
      </c>
      <c r="B7" s="5" t="n">
        <v>-19790</v>
      </c>
      <c r="C7" s="5" t="n">
        <v>-23539</v>
      </c>
      <c r="D7" s="5" t="n">
        <v>-25467</v>
      </c>
      <c r="E7" s="5" t="n">
        <v>-26144</v>
      </c>
      <c r="F7" s="5" t="n">
        <v>-27862</v>
      </c>
      <c r="G7" s="5" t="n">
        <v>-24126</v>
      </c>
      <c r="H7" s="5" t="n">
        <v>-22291</v>
      </c>
      <c r="I7" s="5" t="n">
        <v>-17019</v>
      </c>
      <c r="J7" s="5" t="n">
        <v>-94940</v>
      </c>
      <c r="K7" s="5" t="n">
        <v>-91298</v>
      </c>
      <c r="L7" s="5" t="n">
        <v>-64339</v>
      </c>
    </row>
    <row r="8" spans="1:12">
      <c r="A8" s="3" t="s">
        <v>827</v>
      </c>
    </row>
    <row r="9" spans="1:12">
      <c r="A9" s="4" t="s">
        <v>816</v>
      </c>
      <c r="B9" s="8" t="n">
        <v>-0.27</v>
      </c>
      <c r="C9" s="8" t="n">
        <v>-0.37</v>
      </c>
      <c r="D9" s="8" t="n">
        <v>-0.41</v>
      </c>
      <c r="E9" s="8" t="n">
        <v>-0.42</v>
      </c>
      <c r="F9" s="8" t="n">
        <v>-0.45</v>
      </c>
      <c r="G9" s="8" t="n">
        <v>-0.39</v>
      </c>
      <c r="H9" s="8" t="n">
        <v>-0.42</v>
      </c>
      <c r="I9" s="8" t="n">
        <v>-0.36</v>
      </c>
      <c r="J9" s="8" t="n">
        <v>-1.47</v>
      </c>
      <c r="K9" s="8" t="n">
        <v>-1.62</v>
      </c>
      <c r="L9" s="8" t="n">
        <v>-1.3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05:47Z</dcterms:created>
  <dcterms:modified xmlns:dcterms="http://purl.org/dc/terms/" xmlns:xsi="http://www.w3.org/2001/XMLSchema-instance" xsi:type="dcterms:W3CDTF">2020-03-06T16:05:47Z</dcterms:modified>
</cp:coreProperties>
</file>